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ash" sheetId="8" state="visible" r:id="rId8"/>
    <sheet xmlns:r="http://schemas.openxmlformats.org/officeDocument/2006/relationships" name="Consolidated Statements of Equi" sheetId="9" state="visible" r:id="rId9"/>
    <sheet xmlns:r="http://schemas.openxmlformats.org/officeDocument/2006/relationships" name="Consolidated Statements of Eq_2" sheetId="10" state="visible" r:id="rId10"/>
    <sheet xmlns:r="http://schemas.openxmlformats.org/officeDocument/2006/relationships" name="Description of Business and Rec" sheetId="11" state="visible" r:id="rId11"/>
    <sheet xmlns:r="http://schemas.openxmlformats.org/officeDocument/2006/relationships" name="Basis of Presentation and Use o" sheetId="12" state="visible" r:id="rId12"/>
    <sheet xmlns:r="http://schemas.openxmlformats.org/officeDocument/2006/relationships" name="Significant Accounting Policies" sheetId="13" state="visible" r:id="rId13"/>
    <sheet xmlns:r="http://schemas.openxmlformats.org/officeDocument/2006/relationships" name="Recent Accounting Pronouncement" sheetId="14" state="visible" r:id="rId14"/>
    <sheet xmlns:r="http://schemas.openxmlformats.org/officeDocument/2006/relationships" name="Liquidity and Capital Resources" sheetId="15" state="visible" r:id="rId15"/>
    <sheet xmlns:r="http://schemas.openxmlformats.org/officeDocument/2006/relationships" name="Revenue" sheetId="16" state="visible" r:id="rId16"/>
    <sheet xmlns:r="http://schemas.openxmlformats.org/officeDocument/2006/relationships" name="Acquisitions" sheetId="17" state="visible" r:id="rId17"/>
    <sheet xmlns:r="http://schemas.openxmlformats.org/officeDocument/2006/relationships" name="Fair Value Measurements" sheetId="18" state="visible" r:id="rId18"/>
    <sheet xmlns:r="http://schemas.openxmlformats.org/officeDocument/2006/relationships" name="Property and Equipment, Net" sheetId="19" state="visible" r:id="rId19"/>
    <sheet xmlns:r="http://schemas.openxmlformats.org/officeDocument/2006/relationships" name="Intangible Assets, Net and Good" sheetId="20" state="visible" r:id="rId20"/>
    <sheet xmlns:r="http://schemas.openxmlformats.org/officeDocument/2006/relationships" name="Leases" sheetId="21" state="visible" r:id="rId21"/>
    <sheet xmlns:r="http://schemas.openxmlformats.org/officeDocument/2006/relationships" name="Accrued Expenses and Other Curr" sheetId="22" state="visible" r:id="rId22"/>
    <sheet xmlns:r="http://schemas.openxmlformats.org/officeDocument/2006/relationships" name="Debt" sheetId="23" state="visible" r:id="rId23"/>
    <sheet xmlns:r="http://schemas.openxmlformats.org/officeDocument/2006/relationships" name="Other Long-Term Liabilities" sheetId="24" state="visible" r:id="rId24"/>
    <sheet xmlns:r="http://schemas.openxmlformats.org/officeDocument/2006/relationships" name="Income Taxes" sheetId="25" state="visible" r:id="rId25"/>
    <sheet xmlns:r="http://schemas.openxmlformats.org/officeDocument/2006/relationships" name="Equity" sheetId="26" state="visible" r:id="rId26"/>
    <sheet xmlns:r="http://schemas.openxmlformats.org/officeDocument/2006/relationships" name="Equity-Based Compensation" sheetId="27" state="visible" r:id="rId27"/>
    <sheet xmlns:r="http://schemas.openxmlformats.org/officeDocument/2006/relationships" name="Net Loss Per Share" sheetId="28" state="visible" r:id="rId28"/>
    <sheet xmlns:r="http://schemas.openxmlformats.org/officeDocument/2006/relationships" name="Segment Reporting" sheetId="29" state="visible" r:id="rId29"/>
    <sheet xmlns:r="http://schemas.openxmlformats.org/officeDocument/2006/relationships" name="Employee Benefit Plan" sheetId="30" state="visible" r:id="rId30"/>
    <sheet xmlns:r="http://schemas.openxmlformats.org/officeDocument/2006/relationships" name="Commitments and Contingencies" sheetId="31" state="visible" r:id="rId31"/>
    <sheet xmlns:r="http://schemas.openxmlformats.org/officeDocument/2006/relationships" name="Subsequent Event"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ignificant Accounting Polici_2" sheetId="37" state="visible" r:id="rId37"/>
    <sheet xmlns:r="http://schemas.openxmlformats.org/officeDocument/2006/relationships" name="Basis of Presentation and Use_2" sheetId="38" state="visible" r:id="rId38"/>
    <sheet xmlns:r="http://schemas.openxmlformats.org/officeDocument/2006/relationships" name="Revenue (Tables)" sheetId="39" state="visible" r:id="rId39"/>
    <sheet xmlns:r="http://schemas.openxmlformats.org/officeDocument/2006/relationships" name="Fair Value Measurements (Tables" sheetId="40" state="visible" r:id="rId40"/>
    <sheet xmlns:r="http://schemas.openxmlformats.org/officeDocument/2006/relationships" name="Property and Equipment, Net (Ta" sheetId="41" state="visible" r:id="rId41"/>
    <sheet xmlns:r="http://schemas.openxmlformats.org/officeDocument/2006/relationships" name="Intangible Assets, Net and Go_2" sheetId="42" state="visible" r:id="rId42"/>
    <sheet xmlns:r="http://schemas.openxmlformats.org/officeDocument/2006/relationships" name="Leases (Tables)" sheetId="43" state="visible" r:id="rId43"/>
    <sheet xmlns:r="http://schemas.openxmlformats.org/officeDocument/2006/relationships" name="Accrued Expenses and Other Cu_2" sheetId="44" state="visible" r:id="rId44"/>
    <sheet xmlns:r="http://schemas.openxmlformats.org/officeDocument/2006/relationships" name="Debt (Tables)" sheetId="45" state="visible" r:id="rId45"/>
    <sheet xmlns:r="http://schemas.openxmlformats.org/officeDocument/2006/relationships" name="Other Long-Term Liabilities (Ta" sheetId="46" state="visible" r:id="rId46"/>
    <sheet xmlns:r="http://schemas.openxmlformats.org/officeDocument/2006/relationships" name="Income Taxes (Tables)" sheetId="47" state="visible" r:id="rId47"/>
    <sheet xmlns:r="http://schemas.openxmlformats.org/officeDocument/2006/relationships" name="Equity-Based Compensation (Tabl" sheetId="48" state="visible" r:id="rId48"/>
    <sheet xmlns:r="http://schemas.openxmlformats.org/officeDocument/2006/relationships" name="Net Loss Per Share (Tables)" sheetId="49" state="visible" r:id="rId49"/>
    <sheet xmlns:r="http://schemas.openxmlformats.org/officeDocument/2006/relationships" name="Segment Reporting (Tables)" sheetId="50" state="visible" r:id="rId50"/>
    <sheet xmlns:r="http://schemas.openxmlformats.org/officeDocument/2006/relationships" name="Description of Business and R_2" sheetId="51" state="visible" r:id="rId51"/>
    <sheet xmlns:r="http://schemas.openxmlformats.org/officeDocument/2006/relationships" name="Basis of Presentation and Use_3" sheetId="52" state="visible" r:id="rId52"/>
    <sheet xmlns:r="http://schemas.openxmlformats.org/officeDocument/2006/relationships" name="Basis of Presentation and Use_4" sheetId="53" state="visible" r:id="rId53"/>
    <sheet xmlns:r="http://schemas.openxmlformats.org/officeDocument/2006/relationships" name="Basis of Presentation and Use_5" sheetId="54" state="visible" r:id="rId54"/>
    <sheet xmlns:r="http://schemas.openxmlformats.org/officeDocument/2006/relationships" name="Significant Accounting Polici_3" sheetId="55" state="visible" r:id="rId55"/>
    <sheet xmlns:r="http://schemas.openxmlformats.org/officeDocument/2006/relationships" name="Liquidity and Capital Resourc_2" sheetId="56" state="visible" r:id="rId56"/>
    <sheet xmlns:r="http://schemas.openxmlformats.org/officeDocument/2006/relationships" name="Revenue - Disaggregation of Rev" sheetId="57" state="visible" r:id="rId57"/>
    <sheet xmlns:r="http://schemas.openxmlformats.org/officeDocument/2006/relationships" name="Revenue - Future Stay Credit (D" sheetId="58" state="visible" r:id="rId58"/>
    <sheet xmlns:r="http://schemas.openxmlformats.org/officeDocument/2006/relationships" name="Revenue - Additional Informatio" sheetId="59" state="visible" r:id="rId59"/>
    <sheet xmlns:r="http://schemas.openxmlformats.org/officeDocument/2006/relationships" name="Acquisitions (Details)" sheetId="60" state="visible" r:id="rId60"/>
    <sheet xmlns:r="http://schemas.openxmlformats.org/officeDocument/2006/relationships" name="Fair Value Measurements - Finan" sheetId="61" state="visible" r:id="rId61"/>
    <sheet xmlns:r="http://schemas.openxmlformats.org/officeDocument/2006/relationships" name="Fair Value Measurements - Unobs" sheetId="62" state="visible" r:id="rId62"/>
    <sheet xmlns:r="http://schemas.openxmlformats.org/officeDocument/2006/relationships" name="Fair Value Measurements - Conve" sheetId="63" state="visible" r:id="rId63"/>
    <sheet xmlns:r="http://schemas.openxmlformats.org/officeDocument/2006/relationships" name="Fair Value Measurements - Chang" sheetId="64" state="visible" r:id="rId64"/>
    <sheet xmlns:r="http://schemas.openxmlformats.org/officeDocument/2006/relationships" name="Fair Value Measurements - Addit" sheetId="65" state="visible" r:id="rId65"/>
    <sheet xmlns:r="http://schemas.openxmlformats.org/officeDocument/2006/relationships" name="Property and Equipment, Net - P" sheetId="66" state="visible" r:id="rId66"/>
    <sheet xmlns:r="http://schemas.openxmlformats.org/officeDocument/2006/relationships" name="Property and Equipment, Net - A" sheetId="67" state="visible" r:id="rId67"/>
    <sheet xmlns:r="http://schemas.openxmlformats.org/officeDocument/2006/relationships" name="Intangible Assets, Net and Go_3" sheetId="68" state="visible" r:id="rId68"/>
    <sheet xmlns:r="http://schemas.openxmlformats.org/officeDocument/2006/relationships" name="Intangible Assets, Net and Go_4" sheetId="69" state="visible" r:id="rId69"/>
    <sheet xmlns:r="http://schemas.openxmlformats.org/officeDocument/2006/relationships" name="Intangible Assets, Net and Go_5" sheetId="70" state="visible" r:id="rId70"/>
    <sheet xmlns:r="http://schemas.openxmlformats.org/officeDocument/2006/relationships" name="Intangible Assets, Net and Go_6" sheetId="71" state="visible" r:id="rId71"/>
    <sheet xmlns:r="http://schemas.openxmlformats.org/officeDocument/2006/relationships" name="Leases - Additional Information" sheetId="72" state="visible" r:id="rId72"/>
    <sheet xmlns:r="http://schemas.openxmlformats.org/officeDocument/2006/relationships" name="Leases - Lease Cost (Details)" sheetId="73" state="visible" r:id="rId73"/>
    <sheet xmlns:r="http://schemas.openxmlformats.org/officeDocument/2006/relationships" name="Leases - Operating Leases Recog" sheetId="74" state="visible" r:id="rId74"/>
    <sheet xmlns:r="http://schemas.openxmlformats.org/officeDocument/2006/relationships" name="Leases - Future Lease Payments " sheetId="75" state="visible" r:id="rId75"/>
    <sheet xmlns:r="http://schemas.openxmlformats.org/officeDocument/2006/relationships" name="Leases - Other Operating Leases" sheetId="76" state="visible" r:id="rId76"/>
    <sheet xmlns:r="http://schemas.openxmlformats.org/officeDocument/2006/relationships" name="Accrued Expenses and Other Cu_3" sheetId="77" state="visible" r:id="rId77"/>
    <sheet xmlns:r="http://schemas.openxmlformats.org/officeDocument/2006/relationships" name="Debt - Long-Term Debt Obligatio" sheetId="78" state="visible" r:id="rId78"/>
    <sheet xmlns:r="http://schemas.openxmlformats.org/officeDocument/2006/relationships" name="Debt - Insurance Premium Financ" sheetId="79" state="visible" r:id="rId79"/>
    <sheet xmlns:r="http://schemas.openxmlformats.org/officeDocument/2006/relationships" name="Debt - Additional Information (" sheetId="80" state="visible" r:id="rId80"/>
    <sheet xmlns:r="http://schemas.openxmlformats.org/officeDocument/2006/relationships" name="Other Long-Term Liabilities (De" sheetId="81" state="visible" r:id="rId81"/>
    <sheet xmlns:r="http://schemas.openxmlformats.org/officeDocument/2006/relationships" name="Income Taxes - Domestic and For" sheetId="82" state="visible" r:id="rId82"/>
    <sheet xmlns:r="http://schemas.openxmlformats.org/officeDocument/2006/relationships" name="Income Taxes - Income Tax Expen" sheetId="83" state="visible" r:id="rId83"/>
    <sheet xmlns:r="http://schemas.openxmlformats.org/officeDocument/2006/relationships" name="Income Taxes - Effective Income" sheetId="84" state="visible" r:id="rId84"/>
    <sheet xmlns:r="http://schemas.openxmlformats.org/officeDocument/2006/relationships" name="Income Taxes - Deferred Income " sheetId="85" state="visible" r:id="rId85"/>
    <sheet xmlns:r="http://schemas.openxmlformats.org/officeDocument/2006/relationships" name="Income Taxes - Additional Infor" sheetId="86" state="visible" r:id="rId86"/>
    <sheet xmlns:r="http://schemas.openxmlformats.org/officeDocument/2006/relationships" name="Equity (Details)" sheetId="87" state="visible" r:id="rId87"/>
    <sheet xmlns:r="http://schemas.openxmlformats.org/officeDocument/2006/relationships" name="Equity-Based Compensation - Add" sheetId="88" state="visible" r:id="rId88"/>
    <sheet xmlns:r="http://schemas.openxmlformats.org/officeDocument/2006/relationships" name="Equity-Based Compensation - Emp" sheetId="89" state="visible" r:id="rId89"/>
    <sheet xmlns:r="http://schemas.openxmlformats.org/officeDocument/2006/relationships" name="Equity-Based Compensation - SAR" sheetId="90" state="visible" r:id="rId90"/>
    <sheet xmlns:r="http://schemas.openxmlformats.org/officeDocument/2006/relationships" name="Equity-Based Compensation - Equ" sheetId="91" state="visible" r:id="rId91"/>
    <sheet xmlns:r="http://schemas.openxmlformats.org/officeDocument/2006/relationships" name="Net Loss Per Share - Basic and " sheetId="92" state="visible" r:id="rId92"/>
    <sheet xmlns:r="http://schemas.openxmlformats.org/officeDocument/2006/relationships" name="Net Loss Per Share - Stock Excl" sheetId="93" state="visible" r:id="rId93"/>
    <sheet xmlns:r="http://schemas.openxmlformats.org/officeDocument/2006/relationships" name="Segment Reporting - Additional " sheetId="94" state="visible" r:id="rId94"/>
    <sheet xmlns:r="http://schemas.openxmlformats.org/officeDocument/2006/relationships" name="Segment Reporting - Measure of " sheetId="95" state="visible" r:id="rId95"/>
    <sheet xmlns:r="http://schemas.openxmlformats.org/officeDocument/2006/relationships" name="Employee Benefit Plan (Details)" sheetId="96" state="visible" r:id="rId96"/>
    <sheet xmlns:r="http://schemas.openxmlformats.org/officeDocument/2006/relationships" name="Commitments and Contingencies (" sheetId="97" state="visible" r:id="rId97"/>
    <sheet xmlns:r="http://schemas.openxmlformats.org/officeDocument/2006/relationships" name="Subsequent Event (Details)" sheetId="98" state="visible" r:id="rId9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0%_);(#,##0%)"/>
    <numFmt numFmtId="168" formatCode="#,##0.0_);(#,##0.0)"/>
    <numFmt numFmtId="169" formatCode="_(&quot;$ &quot;#,##0.0_);_(&quot;$ &quot;(#,##0.0)"/>
    <numFmt numFmtId="170" formatCode="#,##0.00%_);(#,##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10,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130</t>
        </is>
      </c>
      <c r="C9" s="4" t="inlineStr">
        <is>
          <t xml:space="preserve"> </t>
        </is>
      </c>
      <c r="D9" s="4" t="inlineStr">
        <is>
          <t xml:space="preserve"> </t>
        </is>
      </c>
    </row>
    <row r="10">
      <c r="A10" s="4" t="inlineStr">
        <is>
          <t>Entity Registrant Name</t>
        </is>
      </c>
      <c r="B10" s="4" t="inlineStr">
        <is>
          <t>Vacas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1995316</t>
        </is>
      </c>
      <c r="C12" s="4" t="inlineStr">
        <is>
          <t xml:space="preserve"> </t>
        </is>
      </c>
      <c r="D12" s="4" t="inlineStr">
        <is>
          <t xml:space="preserve"> </t>
        </is>
      </c>
    </row>
    <row r="13">
      <c r="A13" s="4" t="inlineStr">
        <is>
          <t>Entity Address, Address Line One</t>
        </is>
      </c>
      <c r="B13" s="4" t="inlineStr">
        <is>
          <t>850 NW 13th Avenue</t>
        </is>
      </c>
      <c r="C13" s="4" t="inlineStr">
        <is>
          <t xml:space="preserve"> </t>
        </is>
      </c>
      <c r="D13" s="4" t="inlineStr">
        <is>
          <t xml:space="preserve"> </t>
        </is>
      </c>
    </row>
    <row r="14">
      <c r="A14" s="4" t="inlineStr">
        <is>
          <t>Entity Address, City or Town</t>
        </is>
      </c>
      <c r="B14" s="4" t="inlineStr">
        <is>
          <t>Portland</t>
        </is>
      </c>
      <c r="C14" s="4" t="inlineStr">
        <is>
          <t xml:space="preserve"> </t>
        </is>
      </c>
      <c r="D14" s="4" t="inlineStr">
        <is>
          <t xml:space="preserve"> </t>
        </is>
      </c>
    </row>
    <row r="15">
      <c r="A15" s="4" t="inlineStr">
        <is>
          <t>Entity Address, State or Province</t>
        </is>
      </c>
      <c r="B15" s="4" t="inlineStr">
        <is>
          <t>OR</t>
        </is>
      </c>
      <c r="C15" s="4" t="inlineStr">
        <is>
          <t xml:space="preserve"> </t>
        </is>
      </c>
      <c r="D15" s="4" t="inlineStr">
        <is>
          <t xml:space="preserve"> </t>
        </is>
      </c>
    </row>
    <row r="16">
      <c r="A16" s="4" t="inlineStr">
        <is>
          <t>Entity Address, Postal Zip Code</t>
        </is>
      </c>
      <c r="B16" s="4" t="inlineStr">
        <is>
          <t>97209</t>
        </is>
      </c>
      <c r="C16" s="4" t="inlineStr">
        <is>
          <t xml:space="preserve"> </t>
        </is>
      </c>
      <c r="D16" s="4" t="inlineStr">
        <is>
          <t xml:space="preserve"> </t>
        </is>
      </c>
    </row>
    <row r="17">
      <c r="A17" s="4" t="inlineStr">
        <is>
          <t>City Area Code</t>
        </is>
      </c>
      <c r="B17" s="4" t="inlineStr">
        <is>
          <t>503</t>
        </is>
      </c>
      <c r="C17" s="4" t="inlineStr">
        <is>
          <t xml:space="preserve"> </t>
        </is>
      </c>
      <c r="D17" s="4" t="inlineStr">
        <is>
          <t xml:space="preserve"> </t>
        </is>
      </c>
    </row>
    <row r="18">
      <c r="A18" s="4" t="inlineStr">
        <is>
          <t>Local Phone Number</t>
        </is>
      </c>
      <c r="B18" s="4" t="inlineStr">
        <is>
          <t>946-3650</t>
        </is>
      </c>
      <c r="C18" s="4" t="inlineStr">
        <is>
          <t xml:space="preserve"> </t>
        </is>
      </c>
      <c r="D18" s="4" t="inlineStr">
        <is>
          <t xml:space="preserve"> </t>
        </is>
      </c>
    </row>
    <row r="19">
      <c r="A19" s="4" t="inlineStr">
        <is>
          <t>Title of 12(b) Security</t>
        </is>
      </c>
      <c r="B19" s="4" t="inlineStr">
        <is>
          <t>Class A Common Stock, par value $0.00001 per share</t>
        </is>
      </c>
      <c r="C19" s="4" t="inlineStr">
        <is>
          <t xml:space="preserve"> </t>
        </is>
      </c>
      <c r="D19" s="4" t="inlineStr">
        <is>
          <t xml:space="preserve"> </t>
        </is>
      </c>
    </row>
    <row r="20">
      <c r="A20" s="4" t="inlineStr">
        <is>
          <t>Trading Symbol</t>
        </is>
      </c>
      <c r="B20" s="4" t="inlineStr">
        <is>
          <t>VCSA</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tru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3290852</v>
      </c>
    </row>
    <row r="34">
      <c r="A34" s="4" t="inlineStr">
        <is>
          <t>Documents Incorporated by Reference</t>
        </is>
      </c>
      <c r="B34" s="4" t="inlineStr">
        <is>
          <t>Portions of the registrant’s definitive proxy statement relating to its 2025 Annual Meeting of Stockholders are incorporated by reference into Part III of this Annual Report on Form 10-K where indicated. The registrant’s definitive proxy statement will be filed with the U.S. Securities and Exchange Commission within 120 days after the end of the fiscal year to which this report relates.</t>
        </is>
      </c>
      <c r="C34" s="4" t="inlineStr">
        <is>
          <t xml:space="preserve"> </t>
        </is>
      </c>
      <c r="D34" s="4" t="inlineStr">
        <is>
          <t xml:space="preserve"> </t>
        </is>
      </c>
    </row>
    <row r="35">
      <c r="A35" s="4" t="inlineStr">
        <is>
          <t>Entity Central Index Key</t>
        </is>
      </c>
      <c r="B35" s="4" t="inlineStr">
        <is>
          <t>0001874944</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15856348</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6695312</v>
      </c>
      <c r="D44" s="4" t="inlineStr">
        <is>
          <t xml:space="preserve"> </t>
        </is>
      </c>
    </row>
    <row r="45">
      <c r="A45" s="4" t="inlineStr">
        <is>
          <t>Common Class G</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316666</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14" customWidth="1" min="2" max="2"/>
  </cols>
  <sheetData>
    <row r="1">
      <c r="A1" s="1" t="inlineStr">
        <is>
          <t>Consolidated Statements of Equity (Deficit) (Parenthetical)</t>
        </is>
      </c>
      <c r="B1" s="2" t="inlineStr">
        <is>
          <t>Oct. 02, 2023</t>
        </is>
      </c>
    </row>
    <row r="2">
      <c r="A2" s="3" t="inlineStr">
        <is>
          <t>Statement of Stockholders' Equity [Abstract]</t>
        </is>
      </c>
      <c r="B2" s="4" t="inlineStr">
        <is>
          <t xml:space="preserve"> </t>
        </is>
      </c>
    </row>
    <row r="3">
      <c r="A3" s="4" t="inlineStr">
        <is>
          <t>Stockholders' equity note, stock split, conversion ratio</t>
        </is>
      </c>
      <c r="B3" s="9" t="n">
        <v>0.0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scription of Business and Recent Event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and Recent Events</t>
        </is>
      </c>
      <c r="B4" s="4" t="inlineStr">
        <is>
          <t>Description of Business and Recent Events Description of Business Vacasa, Inc. and its subsidiaries (the "Company") operate a vertically-integrated vacation rental platform. Homeowners utilize the Company’s technology and services to realize income from their rental assets. Guests from around the world utilize the Company’s technology and services to search for and book Vacasa-listed properties in the United States, Belize, Canada, Costa Rica, and Mexico. The Company collects nightly rent on behalf of homeowners and earns the majority of its revenue from commissions on rent and from additional reservation-related fees paid by guests when a vacation rental is booked directly through the Company’s website or app or through its distribution partners. The Company conducts its business through Vacasa Holdings LLC ("Vacasa Holdings" or "OpCo") and its subsidiaries. The Company is headquartered in Portland, Oregon. Recent Events Agreement and Plan of Merger On December 30, 2024, the Company and Vacasa Holdings entered into an Agreement and Plan of Merger (the “Merger Agreement”) with Casago Holdings, LLC, a Delaware limited liability company (“Casago”), Vista Merger Sub II Inc., a Delaware corporation and a wholly owned subsidiary of Casago (“Company Merger Sub”), and Vista Merger Sub LLC, a Delaware limited liability company and a wholly owned subsidiary of Casago (“LLC Merger Sub” and collectively with Company Merger Sub, the “Merger Subs”). Upon the terms and subject to the conditions set forth in the Merger Agreement, (a) LLC Merger Sub will merge with and into Vacasa Holdings (the “LLC Merger”), with Vacasa Holdings surviving the LLC Merger as a wholly owned subsidiary of Casago and (b) Company Merger Sub will merge with and into the Company (the “Company Merger” and together with the LLC Merger, the “Mergers”), with the Company surviving the Company Merger as a wholly owned subsidiary of Casago. At the effective time of the Company Merger (the “Company Merger Effective Time”), (a) each share of the Company’s Class A Common Stock issued and outstanding immediately prior to the Company Merger Effective Time will be converted into the right to receive $5.02 in cash, without interest, subject to potential downward adjustment in accordance with the terms and conditions set forth in the Merger Agreement, as further detailed below (as adjusted, the “Merger Consideration”), and (b) each share of the Company’s Class B Common Stock issued and outstanding immediately prior to the Company Merger Effective Time will automatically be canceled and cease to exist, as further detailed below. Immediately prior to the closing of the Mergers (the “Merger Closing”), each share of the Company’s Class G Common Stock will automatically convert into shares of the Company’s Class A Common Stock at the Class G Strategic Transaction Ratio (as defined in the Company’s Certificate of Incorporation), and the former holders of the Company’s Class G Common Stock will be entitled to receive the Merger Consideration in accordance with the Merger Agreement. The Merger Consideration is subject to potential downward adjustment based on the number of homes under management by the Company (the “Unit Count”) as of 12 business days prior to the anticipated closing date (such date, the “Adjustment Measurement Date”). The Merger Consideration will be reduced by $0.10 for every 500 units that the Unit Count falls below 32,000 units, which top-line number will be reduced by 600 units at the start of each month after March 31, 2025. Additionally, the Merger Consideration is subject to a downward adjustment if the Company’s Liquidity (as defined in the Credit Agreement) is below $15 million as of the last liquidity measurement of the Company prior to the Adjustment Measurement Date. The Company will issue a press release prior to the Merger Closing announcing the final Merger Consideration. As of December 23, 2024, the Unit Count was approximately 36,500. A special committee (the “Special Committee”) of the board of directors of the Company (the “Board”), comprised solely of disinterested and independent members of the Board, unanimously (a) recommended that the Board approve and declare advisable the Merger Agreement and the transactions contemplated thereby, including the Mergers, and (b) recommended that, subject to Board approval, the Board submit the Merger Agreement to the stockholders of the Company for their adoption and recommend that the stockholders of the Company vote in favor of adoption of the Merger Agreement. The Board, acting on the recommendation of the Special Committee, (a) approved and declared advisable the Merger Agreement and the transactions contemplated thereby, including the Mergers, (b) authorized and approved the execution, delivery and performance by the Company and Vacasa Holdings of the Merger Agreement and the consummation of the transactions contemplated thereby, including the Mergers, upon the terms and subject to the conditions contained therein, (c) directed that the adoption of the Merger Agreement be submitted to a vote of the stockholders of the Company at a meeting of the stockholders of the Company or, if the Company receives executed written consents from stockholders sufficient to obtain the required approvals from the Company’s stockholders on or prior to the 14th day following the date of the Merger Agreement, through written consent, and (d) recommended that the stockholders of the Company vote in favor of the adoption of the Merger Agreement. Both the Special Committee and the Board determined that the Merger Agreement and the transactions contemplated thereby, including the Mergers, are fair to, and in the best interests of, the Company and its Unaffiliated Stockholders (as defined in the Merger Agreement). The Company did not receive executed consents sufficient to obtain the required approvals from the Company’s stockholders on or prior to the 14th day following the date of the Merger Agreement. Consummation of the Mergers is subject to the satisfaction or, if permitted by law, waiver by the Company, Casago, or both, of a number of conditions, including, among other customary closing conditions, (a) (i) the receipt of the required approvals from the Company’s stockholders, (b) the absence of any order or other action that is in effect (whether temporary, preliminary or permanent) by a governmental authority restraining, enjoining or otherwise prohibiting the consummation of the Mergers, (c) the absence of a material adverse effect of the Company since the date of the Merger Agreement, (d) the occurrence of the Company LLC Units Redemptions (as defined in the Merger Agreement), (e) the absence of termination or acceleration of the Credit Agreement by the lenders thereunder, and the becoming effective of the amendments set forth in Amendment No. 4 to the Credit Agreement at or substantially concurrently with the Merger Closing (including any amendments made in accordance with the Merger Agreement), (f) the Unit Count not being less than 24,000 as of Adjustment Measurement Date, and (g) the performance by the Company of its obligations, including payoff thereof in accordance with the Merger Agreement, relating to the payoff letters with respect to the indebtedness in respect of the convertible notes held by DK VSCA Lender LLC (“DK”), an affiliate of Davidson Kempner Capital Management LP ("Davidson Kempner"), in accordance with the terms of the Merger Agreement. Moreover, each party’s obligation to consummate the Mergers is subject to certain other conditions, including the accuracy of the other party’s representations and warranties (subject to certain materiality or other qualifiers) and the other party’s compliance with its covenants and agreements contained in the Merger Agreement (subject to certain materiality qualifiers). The Merger Agreement contains certain termination rights for each of the Company and Casago, and in certain circumstances, a termination fee would be payable by the terminating party. If the Mergers are consummated, the Company’s Class A Common Stock will be delisted from Nasdaq and deregistered under the Securities Exchange Act of 1934, as amended (the “Exchange Act”) as promptly as practicable after the Company Merger Effective Time. The foregoing description of the Merger Agreement does not purport to be complete and is qualified in its entirety by reference to the full text of the Merger Agreement, a copy of which is included as an exhibit to this Annual Report. Convertible Notes On August 7, 2024, the Company, and certain of its majority-owned subsidiaries entered into a note purchase agreement (as subsequently amended on October 25, 2024, the “Note Purchase Agreement”) with the purchaser thereof, DK, and certain existing holders of the Company’s Class A Common Stock, as described further in, Note 13, Debt . Workforce Reductions Reorganization On May 7, 2024, the Board of Directors of the Company (the "Board") approved a workforce reduction and reorganization plan (the “Reorganization”). These changes implemented a reorganization of the Company’s operations to further equip its field teams to locally manage, and be accountable for, their markets, while significantly reducing the Company’s central corporate footprint. The Reorganization included the elimination of approximately 800 positions across the Company, in both its local operations teams and central teams, representing approximately 13% of the workforce, or approximately 6% of our field teams and approximately 40% of our corporate and central operations teams. In connection with the Reorganization, during the year ended December 31, 2024, the Company incurred severance and employee benefits costs of approximately $6.0 million, which are included in operating costs and expenses in the consolidated statements of operations. The Reorganization was substantially complete as of September 30, 2024. 2024 Plan On February 27, 2024, the Board approved a workforce reduction plan (the “2024 Plan”) designed to align the Company’s expected cost base with its 2024 strategic and operating priorities. The 2024 Plan included the elimination of approximately 320 positions across the Company, in both its local operations teams and central teams, representing approximately 5% of the workforce, or approximately 2% of the local operations teams and approximately 6% of the central team. In connection with the 2024 Plan, during the year ended December 31, 2024, the Company incurred severance and employee benefits costs of approximately $1.9 million and professional service costs of $1.4 million, which are included in operating costs and expenses in the consolidated statements of operations. 2023 Plan In January 2023, the Company implemented a workforce reduction plan (the "2023 Plan") designed to align the Company’s expected cost base with its 2023 strategic and operating priorities. The 2023 Plan included the elimination of approximately 1,300 positions across the Company, in both the Company's local operations teams and central teams, representing approximately 17% of the workforce. In connection with the 2023 Plan, the Company incurred severance and employee benefits costs of approximately $5.1 million during the year ended December 31, 2023, which are included in operating costs and expenses in the consolidated statements of operations. Reverse Stock Split On October 2, 2023, the Company completed a 1-for-20 reverse stock split of the Company's Class A Common Stock, Class B Common Stock, and Class G Common Stock (the "Reverse Stock Split"). As appropriate, share and share-related information presented in these consolidated financial statements has been retroactively adjusted to reflect the decreased number of shares resulting from the Reverse Stock Split. See Note 16, Equity ,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and Use of Estimat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Use of Estimates</t>
        </is>
      </c>
      <c r="B4" s="4" t="inlineStr">
        <is>
          <t xml:space="preserve">Basis of Presentation and Use of Estimates Basis of Presentation The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All intercompany accounts and transactions have been eliminated in consolidation. The Consolidated Financial Statements have been prepared in accordance with accounting principles generally accepted in the United States ("GAAP") and pursuant to the rules and regulations of the U.S. Securities and Exchange Commission. Vacasa, Inc. was incorporated on July 1, 2021 under the laws of the state of Delaware as a wholly owned subsidiary of Vacasa Holdings LLC ("Vacasa Holdings") for the purpose of consummating the business combination described herein. In December 2021, Vacasa, Inc. merged with TPG Pace Solutions Corp., with Vacasa, Inc. continuing as the surviving entity, following which Vacasa, Inc. consummated a series of reorganization transactions through which Vacasa, Inc. became the sole manager and owner of approximately 50.3% of the outstanding equity interests in Vacasa Holdings, and Vacasa Holdings cancelled its ownership interest in Vacasa, Inc. The business combination was accounted for as a reverse recapitalization (the "Reverse Recapitalization") in accordance with accounting principles generally accepted in the United States of America. For the period from inception to December 6, 2021, Vacasa, Inc. had no operations, assets or liabilities. Unless otherwise indicated, the financial information included herein is that of Vacasa Holdings, which, following the business combination, became the business of Vacasa, Inc. and its subsidiaries. On July 28, 2021, the Company entered into the Business Combination Agreement to become a publicly traded company through a business combination with TPG Pace Solutions Corp., a special purpose acquisition company. Additionally, unless the context otherwise requires, references herein to the "Company," "we," "us"” or "our" refer (a) after December 6, 2021, to Vacasa, Inc. and its consolidated subsidiaries and (b) prior to December 6, 2021, to Vacasa Holdings and its consolidated subsidiaries. As of December 31, 2024, the Company held 15,734,264 units of Vacasa Holdings ("OpCo Units"), which represented an ownership interest of approximately 70%. The portion of the consolidated subsidiaries not owned by the Company and any related activity is eliminated through redeemable noncontrolling interests in the consolidated balance sheets and net loss attributable to redeemable noncontrolling interests in the consolidated statements of operations. The Company is an emerging growth company, as defined in Section 2(a) of the Securities Act, as modified by the Jumpstart Our Business Startups Act of 2012, which permits the Company to take advantage of an extended transition period to comply with new or revised accounting standards applicable to public companies. As of January 1, 2022, the Company elected to irrevocably opt out of the extended transition period.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Significant estimates and assumptions reflected in the consolidated financial statements include, but are not limited to, the useful lives of property and equipment and intangible assets, allowance for credit losses, valuation of assets acquired and liabilities assumed in business acquisitions and related contingent consideration, valuation of redeemable convertible preferred units, valuation of equity-based compensation, valuation of goodwill, valuation of long-lived assets, and valuation of financial instruments remeasured at fair value through earnings. Actual results may differ materially from such estimates. Management believes that the estimates, and judgments upon which they rely, are reasonable based upon information available to them at the time that these estimates and judgments are made. To the extent that there are material differences between these estimates and the actual results, the Company’s consolidated financial statements will be affected. Revision of Prior Period Financial Statements During the year ended December 31, 2024, the Company identified a prior period error that originated in periods prior to and including fiscal 2020 related to the recording of its internally developed software and related amortization which affected the balance sheet and statement of equity as of December 31, 2021. In evaluating whether our previously issued consolidated financial statements were materially misstated, the Company considered the guidance in Accounting Standards Codification ("ASC") Topic 250, Accounting Changes and Error Corrections, ASC Topic 250-10-S99-1, Assessing Materiality, and ASC Topic 250-10-S99-2, Considering the Effects of Prior Year Misstatements when Quantifying Misstatements in Current Year Financial Statements. The Company concluded this error was not material to the prior reporting periods and therefore, amendments of previously filed reports were not required. Accordingly, the Company recorded a prior period adjustments to correct overstatement of accumulated deficit as of December 31, 2021. The revisions for these corrections to the applicable prior periods are reflected in the financial information herein and will be reflected in future filings containing such financial information. The tables below reflect the revisions to the consolidated statements of equity as of December 31, 2021, 2022 and 2023 and consolidated balance sheet as of December 31, 2023: As of December 31, 2021 As previously reported Adjustment As revised Accumulated deficit $(751,891) $5,600 $(746,291) As of December 31, 2022 As previously reported Adjustment As revised Accumulated deficit $(942,147) $5,600 $(936,547) As of December 31, 2023 As previously reported Adjustment As revised Property and equipment, net $ 56,717 $ 5,600 $ 62,317 Accumulated deficit $ (1,240,850) $ 5,600 $ (1,235,250) The table below reflects the Property and Equipment Note for the period ended December 31, 2023: Property and Equipment Note As of December 31, 2023 As previously reported Adjustment As revised Land $ 13,394 $ — $ 13,394 Buildings and building improvements 12,474 — 12,474 Leasehold improvements 6,526 — 6,526 Computer equipment 13,873 — 13,873 Furniture, fixtures, and other 26,340 — 26,340 Vehicles 8,276 — 8,276 Internal-use software 60,162 350 60,512 Total 141,045 350 141,395 Less: Accumulated depreciation (84,328) 5,250 (79,078) Property and equipment, net $ 56,717 $ 5,600 $ 62,3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Cash, Cash Equivalents and Restricted Cash Cash includes demand deposits with banks and financial institutions, as well as cash in transit from payment processors. Cash equivalents includes short-term, highly liquid securities, including money market funds and term deposit investments with maturities of 90 days or less when purchased and their carrying amounts approximate fair value due to their short-term nature. The Company generally places its cash and cash equivalents and investments with major financial institutions deemed to be of high-credit-quality in order to limit its credit exposure. The Company maintains its cash accounts with financial institutions where, at times, deposits exceed federal insurance limits. Restricted cash primarily represents payments made by guests in advance of reservations that are required to be held in escrow accounts until the rescission period expires in accordance with U.S. state regulations. Accounts Receivable, net Accounts receivable, net primarily represents amounts owed by homeowners for reimbursable expenses incurred by the Company in accordance with the homeowner contract, amounts owed by third-party distribution partners acting as a merchant of record for guest stays that have commenced, amounts owed by community and homeowner associations for services provided, and amounts owed by the prior owners of acquired businesses managed under transition services agreements. The allowance for credit losses is estimated based on historical experience, aging of the receivable, the counterparty’s ability to pay, condition of general economy and industry, and other factors. The allowance for credit losses reflects the Company’s best estimate of probable losses inherent in the accounts receivable balance. Accounts receivable deemed uncollectible are charged against the allowance for credit losses when identified. As of December 31, 2024 and 2023, the Company’s allowance for credit losses related to accounts receivable was $14.0 million and $11.7 million, respectively. For the years ended December 31, 2024, 2023, and 2022, the Company recognized credit loss expense of $4.7 million, $5.0 million, and $5.4 million, respectively, which were recorded as a component of general and administrative expense in the consolidated statements of operations. Property and Equipment, net Property and equipment are stated at cost or at fair value for assets acquired as part of a business combination. Costs of maintenance and repairs that do not improve or extend the useful lives of assets are expensed as incurred. Property and equipment includes capitalized costs related to the development of the Company’s technology platform, mobile apps, and marketplace. Software development costs related to software developed or modified solely to meet the Company’s internal requirements, with no substantive plans to market such software at the time of development, are capitalized during the application development stage of the project. Costs incurred during the preliminary planning and evaluation stage of the project and during the post implementation operational stage are expensed as incurred. Additionally, the Company capitalizes qualifying costs incurred for upgrades and enhancements that result in additional functionality to existing software. Depreciation of such costs begins when the project milestones are substantially complete and software is ready for its intended use. Depreciation of property and equipment is calculated using the straight-line method over the estimated useful lives of the assets. Upon retirement or sale, the cost and related accumulated depreciation are removed from the consolidated balance sheet and the resulting gain or loss is recorded as a component of general and administrative expense in the consolidated statements of operations. Gains and losses on disposal of assets were not material for the years ended December 31, 2024, 2023, and 2022. Intangible Assets, net The Company’s intangible assets consist primarily of acquired homeowner contracts, databases, photos and property listings, trade names, noncompete agreements, and other. Intangible assets are recorded at fair value as of the date of acquisition and are amortized on a straight-line basis over an estimated economic life ranging from one Impairment of Long-lived Assets The Company evaluates its long-lived assets or asset groups for indicators of possible impairment by comparing the carrying amount to future net undiscounted cash flows expected to be generated by such asset or asset group, including upon its eventual disposal, when events or changes in circumstances indicate the carrying amount of an asset or asset group may not be recoverable. If the carrying amount of the long-lived asset is not recoverable on an undiscounted cash flow basis, impairment is recognized to the extent that the carrying amount exceeds its fair value. Fair value is determined primarily using the estimated cash flows discounted at a rate commensurate with the risk involved and based on assumptions representative of market participants. The Company recorded long-lived asset impairment charges of $84.0 million and $46.0 million during the year ended December 31, 2024 and 2023, respectively. Refer to Note 10, Intangible Assets, Net and Goodwill , for additional information. Business Combinations In accordance with applicable accounting standards, the Company estimates the fair value of assets acquired and liabilities assumed as of the acquisition date of each business combination. Any excess purchase price over the fair value of the net tangible and intangible assets acquired is allocated to goodwill. Management makes certain estimates and assumptions when determining the fair values of assets acquired and liabilities assumed, including intangible assets. Critical estimates in valuing certain intangible assets include but are not limited to future expected cash flows from homeowner contracts, databases, photos and property listings, and trade names, as well as discount rates. At the acquisition date, the Company will also record acquisition related liabilities, if applicable, for any contingent consideration or deferred payments to the seller. Contingent consideration is recorded at fair value on the acquisition date based on the Company’s expectation of achieving the contractually defined homeowner contract conversion and retention targets. The fair value of the contingent consideration liabilities is remeasured each reporting period after the acquisition date and any changes in the estimated fair value are reflected as gains or losses in general and administrative expense in the consolidated statements of operations. The contingent consideration liabilities were immaterial and $8.0 million as of December 31, 2024 and 2023, respectively. The deferred payments to sellers are recognized on the acquisition date at fair value by calculating the risk adjusted present value of the deferred cash payments to be made to the seller. The deferred payments to seller balances were $4.7 million and $8.3 million as of December 31, 2024 and 2023, respectively. Contingent consideration liabilities and deferred payments to sellers are recorded as a component of accrued expenses and other current liabilities and other long-term liabilities in the consolidated balance sheets based on the expected timing of settlement. Management’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Transaction costs associated with business combinations are expensed as incurred. Goodwill Goodwill represents the excess of the purchase price over the fair value of net assets acquired in a business combination. The Company has one reporting unit that the Company tests for impairment on the first day of the fourth quarter, or whenever events or changes in circumstances indicate that goodwill might be impaired. The Company reviews goodwill for impairment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the reporting unit is less than its carrying amount, a quantitative analysis is performed to identify goodwill impairment. The Company may elect to bypass the qualitative assessment and proceed directly to performing a quantitative analysis. If the fair value of the reporting unit exceeds its carrying amount, goodwill is not impaired. If the fair value of the reporting unit is less than its carrying amount, a goodwill impairment loss is measured as the excess of the carrying amount of the reporting unit over its fair value (not to exceed the reporting unit's total goodwill balance). Refer to Note 10, Intangible Assets, Net and Goodwill , for additional information. Loss Contingencies The Company is subject to legal proceedings and claims that arise in the ordinary course of business. The Company accrues for losses associated with legal claims when such losses are both probable and reasonably estimable. These accruals are adjusted as additional information becomes available or circumstances change. Leases The Company adopted Accounting Standards Update ("ASU") 2016-02, Leases (Topic 842), and all related amendments on January 1, 2022, on a modified retrospective basis. Under Topic 842, the Company determines if an arrangement is or contains a lease at inception. A contract is or contains a lease if it conveys the right to control the use of an identified asset for a period of time in exchange for consideration. The lease term includes options to extend the lease when it is reasonably certain that the Company will exercise that option and when doing so is at the Company's sole discretion. The Company has elected the short-term lease exception for all classes of assets, and therefore has not applied the recognition requirements of Topic 842 to leases of 12 months or less. The Company has also elected the practical expedient not to separate lease and non-lease components for all classes of assets. The Company’s classes of assets that are leased include real estate leases and equipment leases. Real estate leases typically pertain to the Company’s corporate office locations, field operation locations, or vacation properties whereby the Company takes control of a third party’s property during the lease period for the purpose of renting the property on a short-term basis. Most of the Company’s leases are operating leases, and activities related to finance leases were not material for any of the periods presented. The Company recognizes lease expense on a straight-line basis over the lease term. The Company’s lease agreements may contain variable costs such as common area maintenance, operating expenses or other costs. Variable lease costs are expensed as incurred on the consolidated statements of operations. Operating lease right-of-use (“ROU”) assets and liabilities are recognized at commencement date based on the present value of lease payments over the lease term. Operating lease liabilities represent the present value of lease payments not yet paid. Operating lease ROU assets represent the Company’s right to use an underlying asset and are based upon the operating lease liabilities adjusted for prepayments or accrued lease payments, initial direct costs, lease incentives, and impairment of operating lease assets. As most of the Company’s leases do not provide an implicit rate, the Company uses an estimated incremental borrowing rate based on the lease term and the economic environment of the lease at the lease commencement date, which is then utilized to determine the present value of future lease payments. The incremental borrowing rate represents the rate of interest the Company would have to pay to borrow on a collateralized basis over a similar term an amount equal to the lease payments in a similar economic environment. Subrental income is recognized on a straight-line basis over the lease term and is included as a contra-expense within operations and support and general and administrative in the consolidated statements of operations. Where the Company has entered into a sublease arrangement, the Company will evaluate the lease arrangement for impairment. To the extent an impairment of the right-of-use lease asset is recognized, the Company will recognize lease impairment and subsequently amortize the remaining lease asset on a straight-line basis over the remaining lease term within operations and support and general and administrative expenses in the consolidated statements of operations. Refer to Note 8, Fair Value Measurements , for additional information. Fair Value The Company measures certain assets and liabilities at fair value on a recurring basis based on an expected exit price, which represents the amount that would be received on the sale of an asset or paid to transfer a liability in an orderly transaction between market participants on the measurement date. Valuation techniques used to measure fair value must maximize the use of observable inputs and minimize the use of unobservable inputs. The accounting guidance for fair value measurements defines a three-level valuation hierarchy for disclosures as follows: Level 1 — Observable inputs that reflect quoted prices (unadjusted) for identical assets or liabilities in active markets.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 Unobservable inputs reflecting the Company’s own assumptions incorporated in valuation techniques used to determine fair value. These assumptions are required to be consistent with market participant assumptions that are reasonably available. The carrying amounts of certain of the Company’s financial instruments, which include cash equivalents, restricted cash, accounts receivable, net, prepaid expenses and other current assets, accounts payable, and accrued expenses and other current liabilities approximate their fair values due to their short maturities. Revenue from Contracts with Customers The Company recognizes revenue in accordance with ASC 606, Revenue from Contracts with Customers . The Company operates a vertically-integrated vacation rental platform. The Company collects nightly rent on behalf of homeowners and earns the majority of its revenue from commissions on rent and from additional reservation-related fees paid by guests when a vacation rental is booked directly through the Company’s website or app or through its distribution partners. The majority of the Company’s vacation homes under management are located in the United States. The Company considers both the homeowners and guests to be its customers. The Company fulfills its obligations to its customers in various ways, depending on the nature of the contract. For all performance obligations, sales taxes are excluded from the transaction price. Vacation Rental Platform Under the Company’s homeowner contracts, the Company generally acts as the exclusive agent on the homeowners’ behalf to perform an integrated agency service that consists of (a) acting as the vacation home letting agent and direct intermediary between the homeowner and the guest, (b) performing routine care of the vacation property during the stay and upon guest departure, (c) 24/7 contact center support for guests and homeowners as well as local operations support, and (d) performing inspections, routine maintenance, minor repairs, and inventory management of required supplies of the property. The integrated agency service provided to homeowners represents a single distinct performance obligation. The Company markets homes on its platform directly on vacasa.com and its guest app and via its third-party distribution partners. Upon confirmation of a vacation home booking by a guest, the Company, on behalf of a homeowner, agrees to provide use of the vacation home for a specified period of time. At the time of booking, the guest agrees to pay the total booking value which is comprised of the nightly reservation rate, other reservation-related fees, and applicable sales taxes. The transaction price under the homeowner contracts represents variable consideration as the amount to which the Company is entitled depends on the total amount collected for each reservation. The uncertainty associated with the transaction price is generally resolved upon the booking, subject to estimates for cancellations and refunds. In accordance with the Company’s homeowner contracts, the Company earns commission revenue for a portion of the nightly rate and the other reservation-related fees for the integrated agency and guest services rendered. The total booking value is generally due prior to the commencement of the reservation. The total booking value collected in advance of the reservation is recorded on the balance sheets as funds payable to owners, hospitality and sales taxes payable and deferred revenue in the amount obligated to the homeowner, the taxing authority, and the Company, respectively. While the guest primarily interacts with the Company as part of the booking process, the homeowner is primarily responsible for fulfilling the promise to the guest, and as a result, the Company recognizes commission revenue net of the amount due to the homeowner under the contract. The performance obligation to provide the integrated agency services and guest services meets the criteria for recognition over time as the homeowner and guest simultaneously receive and consume the benefits from the services. The Company recognizes revenue for these services over the duration of each guest stay. The Company primarily remits payments to the homeowners for the portion of the total booking value obligated to the homeowner for completed guest stays on a monthly basis, except in certain regulated markets in which a portion of the amount obligated to the homeowner is paid in advance. In certain instances, the Company may offer a refund related to a completed stay. The Company accounts for these refunds as variable consideration, which results in a reduction to revenue. In addition to providing the integrated agency services under the homeowner contract, the Company may also provide home care solutions directly to the homeowner, such as home maintenance and improvement services, linen and towel supply programs, supplemental housekeeping services, and other related services, for a separately agreed upon fee. These services may be provided by Company personnel or third-party contractors acting on the Company’s behalf. The Company recognizes this revenue on a gross basis as the Company is primarily responsible for providing these goods and services to the customer. These services represent distinct performance obligations provided to the homeowner as the Company's customer. Fees for home care solutions are generally charged on a monthly basis in accordance with the homeowner contract and may be recognized at that point in time or over the duration of the service provided. Other Services In addition to providing vacation rental platform services, the Company provides management services to community associations and previously provided real estate buy/sell brokerage services. The purpose of these services is to attract and retain homeowners as customers of the Company’s vacation rental platform. Under the community association management services, the Company provides common area vacation rental management, community governance, and association accounting services to community and homeowner associations in exchange for a management fee and other incrementally billed services. The services represent an individual performance obligation in which the Company has determined it is primarily responsible. Revenue is recognized over time as services are rendered for the management fee and incrementally billed services are recognized at a point in time. The Company completed the wind down of its separate real estate buy/sell brokerage services during 2023. Real estate commissions earned by the Company’s real estate brokerage business were recorded as revenue at a point in time that is upon the closing of a real estate transaction (i.e., purchase or sale of a home). The commissions the Company paid to real estate agents was recognized concurrently with associated revenues and presented as cost of revenue in the consolidated statements of operations. The Company will continue to retain real estate brokerage licenses, where required, in order to facilitate its vacation rental management services. Convertible Notes The Company determined the Convertible Notes (as defined in Note 13, Debt ) were eligible for the fair value option and made such election to account for the Initial Notes (as defined in Note 13, Debt ) entirely at fair value. The fair value option may be elected on an instrument-by-instrument basis and is irrevocable unless a new election date occurs. Additional Notes (as defined in Note 13, Debt ) may be issued in subsequent periods where the Company would be able to make a fair value option election upon issuance provided eligibility criteria are met. The Company records the portion of the Convertible Notes that are issued and outstanding for accounting purposes at fair value with changes in fair value recorded in other income (expense), net in the consolidated statements of operations, except for the portion of the total change in fair value that results from a change in the instrument-specific credit risk of the Convertible Notes, which is recorded in other comprehensive income (loss). The fair value option election was made to align the accounting for the Convertible Notes with the Company's financial reporting objectives and reduce operational effort to account for embedded features that otherwise would require bifurcation as a separate unit of account. Pursuant to the fair value option election, direct and incremental debt issuance costs and consideration paid to the lender related to the Convertible Notes were expensed as incurred and recorded in other income (expense), net in the consolidated statements of operations. Measurement of the change in fair value of the Convertible Notes includes accrued interest, whether paid-in-kind or cash. Notes Option Liability The Notes Option granted in conjunction with the Convertible Notes described in Note 13, Debt , is an equity-linked financial instrument required to be recognized as a liability remeasured through earnings. The Company records the Notes Option liability at fair value with changes in fair value recorded in other income (expense), net in the consolidated statements of operations. Cost of Revenue, Exclusive of Depreciation and Amortization Cost of revenue, exclusive of depreciation and amortization, consists primarily of employee compensation costs, which includes wages, benefits, and payroll taxes, and outside service costs for housekeeping, home maintenance, payment processing fees for merchant fees and chargebacks, laundry expenses, and housekeeping supplies, as well as fixed rent payments on certain owner contracts. Operations and Support Operations and support costs consist primarily of compensation costs, which includes wages, benefits, payroll taxes, and equity-based compensation, for employees that support the Company's local operations teams in the field. Also included is the cost of call center customer support and the allocation of facilities and certain corporate costs. Technology and Development Technology and development expenses consist primarily of compensation costs, which includes wages, benefits, payroll taxes, and equity-based compensation, for salaried employees and payments to contractors, net of capitalized expenses, engaged in the design, development, maintenance, and testing of the Company's platform, including the Company's websites, mobile applications, and other products. Costs qualifying for capitalization are recorded as a reduction of the Company's technology and development expenses and are capitalized as internal-use software within property and equipment on the consolidated balance sheets. These assets are depreciated over their estimated useful lives and are reported in depreciation on the Company's consolidated statements of operations. Also included within technology and development are information technology costs to support infrastructure, applications, and overall monitoring and security of networks, and other costs including for cloud, licensing, and maintenance. Sales and Marketing Sales and marketing expenses consist primarily of compensation costs, which includes wages, sales commissions, benefits, payroll taxes, and equity-based compensation, the Company's sales force and marketing personnel, payments to distribution partners for guest reservations, digital and mail-based advertising costs for homeowners, advertising costs for search engine marketing and other digital guest advertising, and brand marketing. The Company expenses advertising and other promotional expenditures as incurred. Advertising expenses were $19.5 million, $31.9 million, and $34.5 million, for the years ended December 31, 2024, 2023, and 2022, respectively. General and Administrative General and administrative expenses primarily consist of personnel-related compensation costs, including equity-based compensation, for administrative employees, including finance and accounting, human resources, communications, and legal, as well as general corporate and director and officer insurance. General and administrative costs also include professional services fees, including accounting, legal and consulting expenses, rent expense for corporate facilities and storage, office supplies, and travel and entertainment expenses. Equity-Based Compensation The Company measures all equity-based compensation awards based on their estimated fair values on the date of grant. For awards with graded vesting features that contain only service conditions, the Company recognizes compensation expense on a straight-line basis over the requisite service period for the entire award. For awards with graded vesting features that contain either market or performance conditions, the Company recognizes compensation expense over the requisite service period for each separately vesting tranche as though each tranche of the award is, in substance, a separate award. The Company accounts for forfeitures as they occur. Equity-based compensation awards granted subsequent to the Reverse Recapitalization consist of restricted stock units ("RSUs"), performance stock units ("PSUs"), and rights granted under the employee stock purchase plan ("ESPP"). The fair value of RSUs is measured based on the closing market price of the underlying stock on the date of grant. The fair value of PSUs is based on certain market performance criteria and is measured using a Monte Carlo simulation pricing model. The fair value of employee stock purchase rights granted under the ESPP is estimated on the date of grant using the Black-Scholes option pricing model. Equity-based compensation awards granted prior to the Reverse Recapitalization consisted of stock appreciation rights ("SARs"), stock options, and employee equity units. The determination of the grant-date fair value of these awards utilized an option-pricing model that used the value of the Company's equity units on the date of grant, the expected term of the awards, volatility, risk-free interest rate, and discount for lack of marketability. The Company's computation of expected volatility was based on the historical volatility of selected comparable publicly traded companies over a period equal to the expected term of the award. The risk-free interest rate reflected the U.S. Treasury yield curve for a similar instrument with the same expected term in effect at the time of the grant. The value of the Company's equity units was determined by first determining the business enterprise value ("BEV") of Vacasa Holdings and then allocating that equity fair value to Vacasa Holdings' redeemable convertible preferred units, common units, and common unit equivalents. The BEV was estimated primarily using a market approach, which measures the value of a business through an analysis of recent sales or offerings of comparable investments or assets and comparing a business to a group of its peer companies. Income Taxes Vacasa, Inc. is a corporation and is subject to U.S. federal as well as state income tax, including with respect to the income or loss allocated from its investment in Vacasa Holdings LLC. Vacasa Holdings LLC is taxed as a partnership (including the operations of many of its subsidiaries which are limited liability companies) for which the taxable income or loss is allocated to members. Certain of the Vacasa Holdings LLC operating subsidiaries are considered taxable Corporations for U.S. or foreign income tax purposes. The Company and its taxable subsidiaries account for income taxes using the asset and liability method, which requires the recognition of deferred tax amounts for the expected future tax consequences of events that have been included in the consolidated financial statements and tax carryforwards. Deferred income taxes are recognized by applying enacted statutory tax rates applicable to the year in which the differences are expected to reverse. The deferred tax effect of a change in tax rates is recognized in the consolidated statements of operations in the period that includes the enactment date. The Company accounts for deferred taxes on investments in partnerships using an outside basis difference approach. The measurement of deferred tax assets is reduced, if necessary, by a valuation allowance for any tax benefit for which the future realization is not more-likely-than-not based on an evaluation of all available positive and negative evidence. The tax benefit of an uncertain tax position is recognized only if it is more likely than not to be sustained based solely on its technical merits as of the reporting date. For those tax positions that meet the more-likely-than-not recognition threshold, the Company recognizes the largest amount of tax benefit that is more than 50% likely to be realized upon ultimate settlement with the related tax authorities. The Company recognizes accrued interest and penalties related to unrecognized tax benefits in income tax expense and in tax-related liabilities on the consolidated balance sheet. Tax Receivable Agreement In connection with the Reverse Recapitalization, as described in Note 2, Basis of Presentation and Use of Estimates , the Company entered into the Tax Receivable Agreement with certain legacy Vacasa Holdings OpCo unitholders ("Existing VH Holders" or "TRA Parties") that provides for the payment by the Company to such TRA Parties (or their transferees or assignees) of 85% of the net cash savings, if any, in U.S. federal, state and local income tax or franchise tax that the Company realizes (determined by using certain assumptions) in periods after the Reverse Recapitalization as a result of (i) certain increases in tax basis that occur as a result of (A) any acquisition of OpCo Units from certain Existing VH Holders in the Reverse Recapitalization, (B) future exercises of the redemption rights under the OpCo LLC Agreement (the "Redemption Rights") by certain holders of OpCo Units to exchange their OpCo Units for shares of Class A Common Stock of the Company or cash at the Company’s election, and (C) payments made under the Tax Receivable Agreement; (ii) any net operating losses or certain other tax attributes that become available to the Company to offset income or gain realized after the Blocker Mergers; (iii) any existing tax basis associated with Reference Assets (e.g., tangible and intangible assets other than cash, cash equivalents, receivables, inventory, deferred revenue, and prepaid amounts) of OpCo or its subsidiaries, the benefit of w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4</t>
        </is>
      </c>
    </row>
    <row r="3">
      <c r="A3" s="3" t="inlineStr">
        <is>
          <t>Accounting Policies [Abstract]</t>
        </is>
      </c>
      <c r="B3" s="4" t="inlineStr">
        <is>
          <t xml:space="preserve"> </t>
        </is>
      </c>
    </row>
    <row r="4">
      <c r="A4" s="4" t="inlineStr">
        <is>
          <t>Recent Accounting Pronouncements</t>
        </is>
      </c>
      <c r="B4" s="4" t="inlineStr">
        <is>
          <t>Recent Accounting Pronouncements Accounting Pronouncements Adopted in Fiscal Year 2024 Segment Reporting (Topic 280): Improvements to Reportable Segment Disclosures In November 2023, the Financial Accounting Standards Board ("FASB") issued ASU 2023-07, Segment Reporting (Topic 280): Improvements to Reportable Segment Disclosures, which requires a public entity to disclose significant segment expenses and other segment items on both annual and interim bases and provide, in interim periods, all disclosures about a reportable segment’s profit or loss and assets that are currently required annually.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The Company adopted this ASU on December 31, 2024. As a result of the adoption of ASU 2023-07, the Company included additional disclosures about significant segment expenses in Note 19, Segment Reporting. The adoption of this ASU did not have an impact on the Company's financial position, results of operations and cash flows. Accounting Pronouncements Not Yet Adopted Income Taxes (Topic 740): Improvements to Income Tax Disclosures. In December 2023, the FASB issued ASU 2023-09, Improvements to Income Tax Disclosures, which requires a public business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The new guidance is effective for public business entities for annual periods beginning after December 15, 2024. An entity may apply the amendments in this ASU prospectively by providing the revised disclosures for the period ending December 31, 2025 and continue to provide the pre-ASU disclosures for the prior periods, or may apply the amendments retrospectively by providing the revised disclosures for all periods presented. The Company is currently evaluating the impact of this ASU on its related disclosures but does not anticipate a material impact. Income Statement-Reporting Comprehensive Income-Expense Disaggregation Disclosures (Subtopic 220-40): Disaggregation of Income Statement Expenses In November 2024, the FASB issued ASU 2024-03, Income Statement Reporting Comprehensive Income-Expense Disaggregation Disclosures, which improves the disclosures about a public business entity's costs and expenses by requiring the Company to disclose more detailed information about the types of expenses (including employee compensation, depreciation and amortization) included in each relevant income statement caption. This ASU is effective for annual reporting periods beginning after December 15, 2026, and interim reporting periods beginning after December 15, 2027. The Company is currently evaluating the impact of this ASU on its consolidated financial statements and related disclosures. Debt with Conversion and Other Options (Subtopic 470-20): Induced Conversions of Convertible Debt Instruments In November 2024, the FASB issued ASU 2024-04, Debt with Conversion and Other Options, which is intended to clarify requirements for determining whether certain settlements of convertible debt instruments, including convertible debt instruments with cash conversion features or convertible debt instruments that are not currently convertible, should be accounted for as an induced conversion. This ASU is effective for all entities for annual reporting periods beginning after December 15, 2025, and interim reporting periods within those annual reporting periods, with early adoption permitted. The Company is currently evaluating the impact of this ASU on its consolidated financial statements and related disclo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Capital Resourc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Liquidity and Capital Resources</t>
        </is>
      </c>
      <c r="B4" s="4" t="inlineStr">
        <is>
          <t>Liquidity and Capital Resources Liquidity Since the Company's founding, its principal sources of liquidity have been from proceeds received through the issuance of equity and debt financing. The Company has incurred significant operating losses and generated negative cash flows from operations as it has invested to support the growth of the business. To execute on its strategic initiatives, the Company has and will continue to incur operating losses and generate negative cash flows from operations on an annual basis now and in the future, and as a result, will require and continue to need additional capital resources. As of December 31, 2024, the Company had cash and cash equivalents of $88.5 million. The Company experienced more variable and generally weaker demand than is typical in the year ended December 31, 2024 and, as a result, its cash position did not build as expected in the period. On May 7, 2024, the Board of Directors of the Company approved the Reorganization. The Reorganization changed the Company's operations to further equip its field teams to locally manage, and be accountable for, their markets while significantly reducing the Company's central operations footprint. The Reorganization included a workforce reduction which is described further in Note 1 , Description of Business and Recent Events. This Reorganization involved significant structural changes to the way the Company runs its business, including a significant reduction in its corporate personnel and functions. Although the Company believes the Reorganization and associated operational changes will improve the long-term efficacy of its business model by empowering the local markets, streamlining corporate functions, and better position it for profitability and to generate free cash flow over the long term, the implementation and execution of the Reorganization measures are subject to significant risks and uncertainties, including whether the Company has targeted the appropriate areas for its cost-saving efforts and at the appropriate scale. If the Reorganization plan is not successful, the Company may not realize all or any of the anticipated benefits, which could adversely affect the business, financial condition, and results of operations, including its liquidity position and ability to raise additional capital. The Company’s primary requirements for liquidity and capital are to finance working capital requirements, capital expenditures, and other general corporate purposes. As a result of the significant fluctuations in the Company's cash position, continued decreases in the number of homes on its platform, lower guest demand, changes in booking patterns, and the potential impact of the Reorganization on the business, the Company sought opportunities for additional capital. On May 8, 2024, the Company drew $81.0 million under the Revolving Credit Facility (defined in Note 13 , Debt ), which is subject to financial covenants as described in Note 13 , Debt . On August 7, 2024, a subsidiary of the Company issued $30.0 million of Convertible Notes (as defined in Note 13 , Debt ) to supplement its cash position. The Company continues to assess its liquidity position and opportunities for additional capital, which may be obtained through additional equity offerings, which would dilute the ownership of the Company's existing stockholders, or additional debt financings, which may contain covenants that restrict the operations of the business or otherwise contain terms unfavorable or dilutive to the business and its existing stockholders. In the event that additional financing is required from outside sources, the Company may not be able to raise the financing on terms acceptable to the Company or at all. If the Company is unable to raise additional capital when desired, its business, financial condition, and results of operations could be adversely affected. The Company expects to continue to fund operations primarily through use of its cash and cash equivalents, debt financing, and equity offerings. The Company believes its existing sources of liquidity will be sufficient to fund operations, working capital requirements, capital expenditures, and service debt obligations for at least the next 12 months as of the date of this fil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Revenue Disaggregation A disaggregation of the Company’s revenues by nature of the Company’s performance obligations is as follows (in thousands): Year Ended December 31, 2024 2023 2022 Vacation rental platform $ 889,561 $ 1,089,817 $ 1,142,669 Other services 20,924 28,133 45,281 Total $ 910,485 $ 1,117,950 $ 1,187,950 Contract Liability Balances Contract liability balances on the Company’s consolidated balance sheets consist of deferred revenue for amounts collected in advance of a guest stay, limited to the amount of the booking to which the Company expects to be entitled as revenue. The Company’s deferred revenue balances exclude funds payable to owners and hospitality and sales taxes payable, as those amounts will not result in revenue recognition. Deferred revenue is recognized into revenue over the period in which a guest completes a stay. Substantially all of the deferred revenue balances at the end of each period are expected to be recognized as revenue within the subsequent 12 months. Future Stay Credits In the event a booked reservation made through our website or app is cancelled, the Company may offer a refund or a future stay credit up to the value of the booked reservation. Future stay credits are recognized upon issuance as a liability on the Company's consolidated balance sheets. Revenue from future stay credits is recognized when redeemed by guests, net of the portion of the booking attributable to funds payable to owners and hospitality and sales taxes payable. The Company uses historical breakage rates to estimate the portion of future stay credits that will not be redeemed by guests and recognizes these amounts as breakage revenue in proportion to the expected pattern of redemption or upon expiration. Future stay credits typically expire 15 months from the date of issue. As part of the Company’s response to the COVID-19 pandemic, certain future stay credits issued during the first three quarters of 2020 were extended from their original expiration, and the first of these future stay credits began to expire during the first quarter of 2022. Prior to the first quarter of 2022, the Company did not recognize breakage revenue associated with future stay credits. The Company determined that any estimate of breakage was fully constrained, primarily due to a lack of historical information to make the estimate since no future stay credits had yet reached their expiration date. The table below presents the activity of the Company's future stay credit liability balance (in thousands): Year Ended December 31, 2024 2023 2022 Future stay credit liability at beginning of year $ 584 $ 3,369 $ 30,995 Issuances 634 1,907 9,404 Acquired in business combinations — — 378 Redemptions (914) (3,149) (21,374) Breakage recognized in revenue (131) (1,537) (15,993) Foreign currency fluctuations (5) (6) (41) Future stay credit liability at end of year $ 168 $ 584 $ 3,369 Costs to Obtain a Contract The Company capitalizes certain costs it incurs to obtain new homeowner contracts when those costs are expected to be recovered through revenue generated from that contract. Capitalized amounts are amortized on a straight-line basis over the estimated life of the customer through sales and marketing expenses in the consolidated statements of operations. Costs to obtain a contract, net of accumulated amortization, capitalized as of December 31, 2024 and 2023 were $29.6 million and $34.8 million, respectively, and were recorded as a component of prepaid expenses and other current assets and other long-term assets in the consolidated balance sheets. The amount of amortization recorded for the years ended December 31, 2024, 2023, and 2022 was $14.8 million, $8.7 million, and $5.5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The Company has acquired vacation rental properties on its platform through individual additions, as well as through portfolio and strategic acquisitions, where the Company acquires and onboards multiple homes in a single transaction. Portfolio and strategic acquisitions are generally accounted for as business combinations. The goodwill resulting from portfolio and strategic acquisitions arises largely from synergies expected from combining the operations of the businesses acquired with the Company's existing operations and from benefits derived from gaining the related assembled workforce. Fiscal Year 2024 There were no acquisitions completed during the year ended December 31, 2024. Fiscal Year 2023 During the year ended December 31, 2023, the Company completed one portfolio acquisition for total consideration of $0.3 million. During the year ended December 31, 2023, the Company recorded measurement period adjustments related to certain portfolio acquisitions that occurred in prior periods. The impact of the measurement period adjustments resulted in a decrease in goodwill of $2.5 million and an increase in intangible assets of $2.4 million. The remaining changes in acquired assets and assumed liabilities were not material. Fiscal Year 2022 During the year ended December 31, 2022, the Company completed 32 separate portfolio transactions, accounted for as business combinations. Total consideration for these portfolio transactions was $104.5 million, comprised of $87.4 million cash paid, net of cash and restricted cash acquired, $12.5 million of contingent consideration, and $4.6 million of deferred payments to sellers. The fair value of the contingent consideration was estimated utilizing an income approach and was based on the Company's expectation of achieving the contractually defined homeowner contract conversion and retention targets. The fair value of the deferred payments to sellers recognized on the transaction date was estimated by calculating the risk adjusted present value of the deferred cash payments. The fair values of the assets acquired and liabilities assumed were based on the Company's estimates and assumptions using various market, income, and cost valuation approaches. Of the total consideration for these portfolio transactions, $69.4 million was attributable to goodwill, $59.0 million was attributable to intangible assets, $55.3 million was attributable to receivables, $74.0 million was attributable to liabilities for advanced deposits received from guests (consisting of funds payable to owners, hospitality and sales taxes payable, deferred revenues, and future stay credits), $6.9 million was attributable to accounts payable, and the remaining amount was attributable to other acquired assets and assumed liabilities that were not material. The intangible assets primarily consist of homeowner contracts intangible assets amortized over the useful life of the asset. Pro forma and historical post-closing results of operations for these transactions were not material to the Company’s consolidated statements of operations. Transaction costs associated with business combinations completed during the year ended December 31, 2022 were not material and were expensed as incurred. During the year ended December 31, 2022, the Company recorded measurement period adjustments related to the TurnKey Vacation Rentals, Inc. ("TurnKey") acquisition and certain portfolio transactions that occurred in prior periods. The impact of the measurement period adjustments was an increase in goodwill of $5.7 million, an increase in intangible assets of $1.3 million, and an increase in liabilities for advanced deposits received from guests (consisting of funds payable to owners, hospitality and sales taxes payable, deferred revenues, and future stay credits) of $8.7 million. The remaining changes in purchase consideration, acquired assets, and assumed liabilities were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ollowing tables set forth the Company's financial liabilities that were measured at fair value on a recurring basis (in thousands): As of December 31, 2024 Level 1 Level 2 Level 3 Total Liabilities Contingent consideration $ — $ — $ 4 $ 4 Class G Common Stock (1) — — $ 449 $ 449 Convertible Notes — — $ 34,766 $ 34,766 Notes Option Liability — — — — As of December 31, 2023 Level 1 Level 2 Level 3 Total Liabilities Contingent consideration $ — $ — $ 8,043 $ 8,043 Class G Common Stock (1) — — $ 506 $ 506 (1) For more information, see Note 16, Equity . The carrying amounts of certain financial instruments, including cash equivalents, restricted cash, accounts receivable, accounts payable, and borrowings under our Revolving Credit Facility (defined in Note 13 , Debt ) approximate fair value due to their short-term maturities and are excluded from the fair value tables above. Level 3 instruments consist of contingent consideration obligations related to acquired businesses, the liabilities for contingent earnout share consideration represented by the Company's Class G Common Stock, and the Convertible Notes and Notes Option Liability. Contingent Consideration The contingent consideration obligations are recorded in accrued expenses and other current liabilities and other long-term liabilities on the consolidated balance sheets. The fair value of the contingent consideration is estimated utilizing an income approach and based on the Company's expectation of achieving the contractually defined homeowner contract conversion and retention targets at the acquisition date. The Company assesses the fair value of these obligations at each reporting date thereafter with any changes reflected as gains and losses in general and administrative expenses in the consolidated statements of operations. The charges for changes in fair value of the contingent consideration were not material for the years ended December 31, 2024, 2023, and 2022, respectively. Class G Common Stock The contingent earnout share consideration represented by the Company's Class G Common Stock is recorded in other long-term liabilities on the consolidated balance sheets. The fair value of the Class G Common Stock is estimated on a recurring basis using the Monte Carlo simulation method. The fair value is based on the simulated stock price of the Company over the remaining term of the shares. Pursuant to the Amended and Restated Certificate of Incorporation, the Class G Common Stock is automatically converted to Class A shares at certain conversion ratios upon the occurrence of their respective triggering events. Inputs used to determine the estimated fair value of the Class G Common Stock include the remaining contractual term of the shares, the risk-free rate, the volatility of comparable companies over the remaining term, and the price of the Company's Class A Common Stock. The Company assesses the fair value of the Class G Common Stock at each reporting date with any changes reflected within other income, net in the consolidated statements of operations. See Note 16, Equity for further information. The following table summarizes the changes in the Company's Class G Common Stock measured and recorded at fair value on a recurring basis using significant unobservable inputs (in thousands): Year Ended December 31, 2024 2023 2022 Balance, beginning of period $ 506 $ 5,077 $ 61,514 Change in fair value of Class G Common Stock included in earnings (57) (4,571) (56,437) Balance, end of period $ 449 $ 506 $ 5,077 Convertible Notes and Notes Option Liability The Convertible Notes are valued using a binomial lattice model within a probability-weighted framework with respect to certain redemption features. The following assumptions were used in determining the fair value of the Convertible Notes as of the issuance date and December 31, 2024: As of August 7, 2024 As of December 31, 2024 Risk Free Rate 3.95 % 4.27 % Discount Rate 41.58 % 39.34 % Volatility 45.00 % 45.00 % Share Price $ 3.62 $ 4.90 The Notes Option liability is valued using a lattice model that incorporates optionality of the fixed interest rate and conversion price of the underlying convertible debt. The following table presents a summary of the change in fair value of Convertible Notes and Notes Option liability: Convertible Notes (1) Notes Option (2) Fair value as of December 31, 2023 $ — $ — Fair value as of the date of issuance 27,549 1,701 Change in fair value measurement 7,217 (1,701) Fair value as of December 31, 2024 $ 34,766 $ — (1) The Convertible Notes are recorded within long-term debt, net of current portion on the consolidated balance sheets and the change in fair value measurement associated with the Convertible Notes is recorded within other income, net on the consolidated statements of operations. (2) The Notes Option is recorded within accrued expenses and other current liabilities on the consolidated balance sheets and the change in fair value measurement associated with the Notes Option is recorded within other income, net on the consolidated statements of operations. Impairment of Long-lived Assets During the year ended December 31, 2024 and 2023, the Company recorded long-lived asset impairment charges of $84.0 million and $46.0 million, respectively. The fair value estimate of the Company's homeowner contract assets was classified in Level 3 of the fair value hierarchy due to the significance of unobservable inputs developed using Company-specific information. For more information on the impairment of long-lived assets, refer to Note 10, Intangible Assets, Net and Goodwill . Impairment of Goodwill During the year ended December 31, 2023, the Company recorded goodwill impairment charges of $411.0 million. The fair value estimate of the Company's single reporting unit was classified in Level 3 of the fair value hierarchy due to the significance of unobservable inputs developed using company-specific information. For more information on the impairment of goodwill, refer to Note 10, Intangible Assets, Net and Goodwill . Impairment of Right-of-Use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As of December 31, Useful Lives (Years) 2024 2023 Land Indefinite $ 13,394 $ 13,394 Buildings and building improvements 12 - 35 12,479 12,474 Leasehold improvements Shorter of estimated useful life or lease term 6,517 6,526 Computer equipment 3 13,994 13,873 Furniture, fixtures, and other 2 - 10 27,953 26,340 Vehicles 2 - 8 8,120 8,276 Internal-use software 4 64,269 60,512 Total 146,726 141,395 Less: Accumulated depreciation (92,463) (79,078) Property and equipment, net $ 54,263 $ 62,317 Depreciation expense for the years ended December 31, 2024, 2023 and 2022 was $14.9 million, $21.4 million and $21.7 million, respectively. The decrease in depreciation expense during the year ended December 31, 2024, compared to 2023, relates to fixed assets becoming fully depreciated or disposed of and less fixed asset add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0"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Seattle, Washingt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 and Goodwill</t>
        </is>
      </c>
      <c r="B4" s="4" t="inlineStr">
        <is>
          <t>Intangible Assets, Net and Goodwill Intangible assets, net consisted of the following (in thousands): Weighted Average Useful Life Remaining (Years) As of December 31, 2024 Gross Carrying Amount Accumulated Amortization Impairment Net Carrying Amount Homeowner contracts (1) 3 $ 313,837 $ (168,500) $ (130,000) $ 15,337 Databases, photos, and property listings 0 26,435 (26,435) — — Trade names 0 9,561 (9,555) — 6 Other (2) 4 2,901 (2,881) — 20 Total intangible assets $ 352,734 $ (207,371) $ (130,000) $ 15,363 Weighted Average Useful Life Remaining (Years) As of December 31, 2023 Gross Carrying Amount Accumulated Amortization Impairment Net Carrying Amount Homeowner contracts (1) 5 $ 314,221 $ (153,819) $ (46,000) $ 114,402 Databases, photos, and property listings 0 26,526 (26,519) — 7 Trade names 1 9,597 (9,570) — 27 Other (2) 5 2,903 (2,875) — 28 Total intangible assets $ 353,247 $ (192,783) $ (46,000) $ 114,464 (1) The homeowner contracts balance as of December 31, 2024 was net of accumulated impairment losses of $130.0 million that were recorded during the third quarter of fiscal year 2023 and the first quarter of fiscal year 2024. The homeowner contracts balance as of December 31, 2023 was net of accumulated impairment losses of $46.0 million that were recorded during the third quarter of fiscal year 2023. (2) Other intangible assets consist primarily of non-compete agreements, websites, and domain names. The Company's estimated future amortization of intangible assets as of December 31, 2024 is expected to be as follows (in thousands): Year Ending December 31: Amount 2025 $ 7,594 2026 4,552 2027 1,565 2028 947 2029 705 Total $ 15,363 The following table summarizes the changes in the Company's goodwill balance (in thousands): Amortization expense for the years ended December 31, 2024, 2023 and 2022, was $15.0 million, $56.9 million and $61.6 million, respectively. The decrease in amortization in 2024 compared to 2023, was attributed to the decrease in carrying value as a result of the homeowner contract impairment charges from 2023 to 2024. Year Ended December 31, 2024 2023 Balance at beginning of period $ 171,879 $ 585,205 Acquisitions — 179 Measurement period adjustments — (2,539) Impairment of goodwill — (411,000) Foreign exchange translation and other (89) 34 Balance at end of period (1) $ 171,790 $ 171,879 (1) Goodwill is net of accumulated impairment losses of $655.1 million that were recorded to the Company's single reporting unit in prior periods. Impairment During the first quarter of 2024, the Company saw significant declines in Gross Booking Value ("GBV") and Nights Sold. The declines are attributable to volatile guest demand and guest bookings. Further, the Company continued to experience a sustained decline in stock price. Based on these factors, the Company concluded the events and changes in circumstances indicated an impairment may exist (the "triggering event") and conducted quantitative impairment assessments of long-lived assets and goodwill as of March 31, 2024. There were no other triggering events identified for the year ended December 31, 2024. Impairment of Long-lived Assets The Company evaluates its long-lived assets or asset groups for indicators of possible impairment by comparing the carrying amount to future net undiscounted cash flows expected to be generated by such asset or asset group, including upon its eventual disposal (the "recoverability test"), when there is a triggering event. The Company determined its long-lived assets represent one asset group for purposes of long-lived asset impairment. Based on the results of the recoverability test as of March 31, 2024, the Company concluded the carrying value of the single asset group was not recoverable. To allocate and recognize the impairment charge, the Company determined the individual fair value of the long-lived assets. As of March 31, 2024, the carrying value of the Company's homeowner contracts exceeded the fair value, resulting in a long-lived asset impairment charge of $84.0 million. No impairment was recognized on the remaining long-lived assets, as their carrying values did not exceed their fair values. The Company estimated the fair value of the homeowner contracts based on the present value of estimated future cash flows, which the Company considers to be a Level 3 unobservable input in the fair value hierarchy. The Company prepared cash flow projections based on management's estimates of future revenue and operating margins, taking into consideration the historical performance and the current macroeconomic, industry, and market conditions. The Company based the discount rate on the weighted-average cost of capital considering Company-specific characteristics and changes in the reporting unit's projected cash flows. Impairment of Goodwill The Company reviews goodwill for impairment annually, as of the first day of the fourth quarter, and more frequently if events or changes in circumstances indicate an impairment may exist. Based on the triggering event identified above, the Company conducted a quantitative goodwill impairment assessment as of March 31, 2024. The goodwill impairment assessment did not result in goodwill impairment charges as of March 31, 2024 as the fair value estimate of the Company's single reporting unit exceeded its carrying amount. For its annual impairment test, the Company performed a quantitative analysis as of October 1, 2024. The goodwill impairment assessment did not result in goodwill impairment charges as of October 1, 2024. The fair value estimate of the Company's single reporting unit was derived from a combination of an income approach and a market approach. Under the income approach, the Company estimated the fair value of the reporting unit based on the present value of estimated future cash flows, which the Company considers to be a Level 3 unobservable input in the fair value hierarchy. The Company prepared cash flow projections based on management's estimates of future revenue and operating margins, taking into consideration the historical performance and the current macroeconomic, industry, and market conditions. The Company based the discount rate on the weighted-average cost of capital considering Company-specific characteristics and changes in the reporting unit's projected cash flows. Under the market approach, the Company estimated the fair value of the reporting unit based on revenue market multiples derived from comparable publicly traded companies with similar characteristics as the reporting unit, as well as an estimated control premium. Potential indicators of impairment include significant changes in performance relative to expected operating results, significant negative industry or economic trends, or a significant decline in the Company's stock price and/or market capitalization for a sustained period of time. It is reasonably possible that one or more impairment indicators could occur or intensify in the near term, which may result in further impairment of long-lived assets or goodwil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s material operating leases consist of certain corporate and field office facilities with remaining lease terms ranging from one Since the rates implicit in the Company's operating leases are not readily determinable, the Company uses its incremental borrowing rates based on the remaining lease term to determine the present value of future lease payments. The Company's incremental borrowing rate for a lease is the rate of interest it would have to pay on a collateralized basis to borrow an amount equal to the lease payments under similar terms. The components of lease cost for the years ended December 31, 2024 and 2023 were as follows (in thousands): Year Ended December 31, 2024 2023 2022 Operating lease cost $ 12,563 $ 13,420 $ 15,394 Variable lease cost 2,980 2,602 1,264 Short-term lease cost 5,032 6,618 7,744 Total lease cost $ 20,575 $ 22,640 $ 24,402 Of the total lease cost recorded for the year ended December 31, 2024, $1.8 million was recorded in cost of revenue, $14.1 million was recorded in operations and support, and $4.7 million was recorded in general and administrative expense in the consolidated statements of operations. Of the total lease cost recorded for the year ended December 31, 2023, $3.4 million was recorded in cost of revenue, $14.3 million was recorded in operations and support, and $4.9 million was recorded in general and administrative expense in the consolidated statements of operations. Of the total lease cost recorded in the year ended December 31, 2022, $4.6 million was recorded in cost of revenue, $13.7 million was recorded in operations and support, and $6.1 million was recorded in general and administrative expense in the consolidated statements of operations. Amounts recognized in the consolidated balance sheets related to operating leases as of December 31, 2024 and 2023 were as follows (in thousands): As of December 31, 2024 2023 Assets Other long-term assets $ 18,277 $ 20,086 Liabilities Accrued expenses and other current liabilities $ 8,756 $ 8,670 Other long-term liabilities 14,712 17,196 Total lease liabilities $ 23,468 $ 25,866 Future lease payments under non-cancelable leases as of December 31, 2024 are detailed as follows (in thousands): As of December 31, 2024 2025 $ 10,029 2026 6,764 2027 4,319 2028 3,435 2029 1,563 Thereafter — Total lease payments 26,110 Less: Interest (2,642) Total lease liabilities $ 23,468 Amounts presented above do not include payments related to leases with terms of less than twelve months. Other information related to operating leases as of December 31, 2024 and 2023 is detailed as follows: As of December 31, 2024 2023 Weighted-average remaining lease term (in years) 3.3 3.9 Weighted-average discount rate 6.9 % 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ed of the following (in thousands): As of December 31, 2024 2023 Employee-related accruals $ 20,721 $ 23,834 Homeowner reserves 8,161 9,198 Current portion of acquisition liabilities (1) 4,679 11,641 Current portion of operating lease liabilities 8,756 8,670 Legal contingencies (2) 11,158 4,870 Other (3) 8,601 4,607 Total accrued expenses and other current liabilities $ 62,076 $ 62,820 (1) The current portion of acquisition liabilities includes contingent consideration and deferred payments to sellers due within one year. (2) Refer to Note 21, Commitments and Contingencies for additional information.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Company's debt obligations consisted of the following (in thousands): As of December 31, 2024 2023 Insurance premium financing $ 6,522 $ 3,300 Revolving credit facility 81,000 — Convertible notes 34,766 — Total debt 122,288 3,300 Less: current maturities (1) (6,522) (3,300) Long-term portion $ 115,766 $ — (1) Current maturities of debt are recorded within accrued expenses and other current liabilities on the consolidated balance sheets. Insurance Premium Financing The Company has entered into short-term agreements to finance certain insurance premiums (“Insurance Premium Financing”). The outstanding balance was $6.5 million as of December 31, 2024 and is repayable in monthly installments of principal and interest through September 2025, at a weighted-average annual percentage rate of 7.95%. The Company's insurance premium financing activity for the years ended December 31, 2024 and 2023 consisted of the following: As of December 31, 2024 2023 Balance at beginning of period $ 3,300 $ 4,623 Additions 7,212 4,167 Payments (3,990) (5,490) Balance at end of period $ 6,522 $ 3,300 Interest expense relating to Insurance Premium Financing was $0.3 million, $0.2 million, and $0.1 million for the years ended December 31, 2024, 2023 and 2022, respectively. Revolving Credit Facility In October 2021, Vacasa Holdings, LLC and its wholly owned subsidiary (the "Borrower") and certain of its subsidiaries (collectively, the "Guarantors") entered into a credit agreement with JPMorgan Chase Bank, N.A. and the other lenders party thereto from time to time. The credit agreement, as subsequently amended in December 2021, June 2023, October 2024 and December 2024 (as amended, the "Credit Agreement"; capitalized terms used herein and not otherwise defined are used as defined in the Credit Agreement), provides for a senior secured revolving credit facility in an aggregate principal amount of $105.0 million ("Revolving Credit Facility"). The Revolving Credit Facility includes a sub-facility for letters of credit in aggregate face amount of $40.0 million, which reduces borrowing availability under the Revolving Credit Facility. Proceeds may be used for working capital and general corporate purposes. The June 2023 amendment modified the Credit Agreement to replace the LIBOR-based reference rate options with Adjusted Term Secured Overnight Financing Rate ("SOFR") based reference rate options. Subsequent to the amendment, any borrowings under the Revolving Credit Facility are subject to interest, determined as follows: • Alternate Base Rate ("ABR") borrowings accrue interest at a rate per annum equal to the ABR plus a margin of 1.50%. The ABR is equal to the greatest of (i) the Prime Rate, (ii) the New York Federal Reserve Bank Rate plus 0.50%, and (iii) the Adjusted Term SOFR for a one-month interest period plus 1.00%. • Term SOFR borrowings accrue interest at a rate per annum equal to the Adjusted Term SOFR plus a margin of 2.50%. Adjusted Term SOFR means, for any Interest Period, an interest rate per annum equal to the Term SOFR for such Interest Period. Subsequent to the October 2024 amendment, ABR borrowings accrue interest at a rate per annum equal to the ABR plus a margin of 2.50%, and Term SOFR borrowings accrue interest at a rate per annum equal to the Adjusted Term SOFR plus a margin of 3.50%. Borrowings under the Revolving Credit Facility do not amortize and are due and payable on October 7, 2026. Amounts outstanding under the Revolving Credit Facility may be voluntarily prepaid at any time and from time to time, in whole or in part, without premium or penalty. In addition to paying interest on the principal amounts outstanding under the Revolving Credit Facility, the Company is required to pay a commitment fee on unused amounts at a rate of 0.25% per annum. The Company is also required to pay customary letter of credit and agency fees. The Credit Agreement contains a number of covenants that, among other things and subject to certain exceptions, restrict the ability of the Borrower and its restricted subsidiaries to: • create, incur, assume or permit to exist any debt or liens; • merge into or consolidate or amalgamate with any other person, or permit any other person to merge into or consolidate with it, or liquidate or dissolve; • make or hold certain investments; • sell, transfer, lease, license or otherwise dispose of its assets, including equity interests (and, in the case of restricted subsidiaries, the issuance of additional equity interests); • pay dividends or make certain other restricted payments; • substantively alter the character of the business of the Borrower and its restricted subsidiaries, taken as a whole; and • sell, lease or otherwise transfer any property or assets to, or purchase, lease or otherwise acquire any property or assets from, or otherwise engage in any other transactions with, any of its affiliates. The October 2024 amendment, among other things, amended the minimum amount of consolidated revenue and the compliance thresholds that are measured on a trailing four-quarter basis, as of the last date of each fiscal quarter. The Borrower and its restricted subsidiaries are required to maintain a minimum amount of consolidated revenue, measured on a trailing four-quarter basis, as of the last date of each fiscal quarter, provided that such covenant will only apply if, on such date, the aggregate principal amount of outstanding borrowings under the Revolving Credit Facility and letters of credit (excluding undrawn amounts under any letters of credit in an aggregate face amount of up to $20.0 million and letters of credit that have been cash collateralized) exceeds 35% of the then-outstanding revolving commitments. The Borrower is also required to maintain liquidity of at least $15.0 million as of the last date of each fiscal quarter beginning on June 30, 2022. The obligations of the Borrower and certain guarantor subsidiaries (the "Guarantors") are secured by first-priority liens on substantially all of the assets of the Borrower and the Guarantors. As of December 31, 2024, there were $81.0 million in borrowings outstanding under the Revolving Credit Facility. As of December 31, 2024, there were $23.1 million of letters of credit issued under the Revolving Credit Facility, and $0.9 million was available for borrowings. Upon the consummation of the transactions contemplated by the Merger Agreement, the amendments set forth in the December 2024 amendment shall automatically be deemed to have been made operative, and the Credit Agreement will be amended to, among other things, prevent the consummation of the transactions set forth in the Merger Agreement from triggering a change in control event of default under the Credit Agreement. Interest expense relating to the Revolving Credit Facility was $5.2 million, $1.1 million, and $0.6 million for the years ended December 31, 2024, 2023 and 2022, respectively. Convertible Notes On August 7, 2024, the Company, and certain of its majority-owned subsidiaries entered into a note purchase agreement (as subsequently amended on October 25, 2024, the “Note Purchase Agreement”) with the purchaser thereof, DK, and certain existing holders of the Company’s Class A Common Stock. The Note Purchase Agreement provides for the issuance and sale of up to $75.0 million aggregate principal amount of first lien senior secured convertible notes due 2029 (the “Convertible Notes”) to DK. The Convertible Notes are comprised of: (i) $30.0 million of notes (the "Initial Notes") issued on August 7, 2024 (the “Convertible Notes Funding Date”); (ii) up to $20.0 million of notes to be issued pursuant to an option granted by the Company to DK, which is exercisable at DK’s option within six months after the Convertible Notes Funding Date, on the same terms and conditions as the Initial Notes (the “Notes Option” and the notes in respect thereof the "DK Option Notes"); and (iii) up to $25.0 million of notes to be issued pursuant to the mutual agreement of the Borrower and DK any time after the Convertible Notes Funding Date, but before the Convertible Notes Maturity Date (as defined below), on the same terms and conditions as the Initial Notes (the “Mutual Option Notes” and together with the DK Option Notes, the “Additional Notes”). In the event DK does not exercise the Notes Option, then the Company may issue the DK Option Notes to a third-party purchaser pursuant to the terms of the Note Purchase Agreement. Simultaneously with and pursuant to the Note Purchase Agreement, the Company and certain of its majority-owned subsidiaries, also entered into a collateral agreement (the “Collateral Agreement”) establishing a first priority lien on substantially all of the assets of Holdings, the borrower, and other guarantors, and entered into a guarantee agreement (the “Guarantee Agreement”) guaranteeing the Convertible Notes. The liens established under the Collateral Agreement are pari passu in priority with the liens under the Revolving Credit Facility. As of December 31, 2024, the principal balance outstanding of the Convertible Notes, including paid-in-kind interest settlements, was $31.4 million. The Convertible Notes bear interest at an annual rate of 11.25%, which is payable in kind for the first three years, by adding the amount of such accrued interest to the principal amount of the Convertible Notes; provided that, at the Borrower’s election, interest may be paid in cash at an annual rate of 9.75%. Beginning on August 7, 2027, the Convertible Notes will bear interest at an annual rate equal to 9.75% payable in cash. The Convertible Notes will mature on August 7, 2029 (the “Convertible Notes Maturity Date”), unless earlier repurchased, redeemed or converted. The Convertible Notes are guaranteed by Holdings and certain other current and future subsidiaries of the Company, and are secured by a first priority lien on substantially all of their respective assets (other than certain excluded assets). The Convertible Notes are convertible, in whole and not in part (subject to certain limitations described below), into shares of the Company’s Class A Common Stock at the option of DK; provided, however, that in the event that any conversion of the Convertible Notes would trigger the change of control rules (as defined in the Convertible Notes), then the Convertible Notes shall be converted in part, at the maximum amount permitted without triggering such change of control rules. The initial conversion price of the Convertible Notes is $4.16 (the “Conversion Price”), which is subject to customary anti-dilution adjustments. From and after August 7, 2027, the Company may redeem the Convertible Notes, in whole or in part, at a redemption price equal to 102% of the aggregate principal amount of the Convertible Notes to be redeemed, plus accrued and unpaid interest. In addition, from and after August 7, 2027, if the closing price per share of the Class A Common Stock exceeds 225% of the Conversion Price for 20 out of 30 consecutive trading days, the Company may redeem all, but not less than all, of the Convertible Notes at a redemption price equal to 100% of the principal amount to be redeemed, plus accrued and unpaid interest. Upon the consummation of a Major Transaction (as defined in the Note Purchase Agreement), the Company may also redeem all, but not less than all, of the Convertible Notes then outstanding in an amount equal to 130% of the initial principal amount of the Convertible Notes to be redeemed, less all accrued interest previously paid in cash. The Note Purchase Agreement includes customary negative covenants, subject to specified exceptions, including limits on the ability of the Company to incur additional debt. The Note Purchase Agreement also includes customary events of default, the occurrence of which may result in the acceleration of the maturity of the Convertible Notes. In addition, the Company may not permit (i) a certain liquidity threshold (as further defined in the Note Purchase Agreement) to be less than $15.0 million as of the last day of any test period (as defined in the Note Purchase Agreement) commencing with such test period ending on September 30, 2024 and (ii) a certain consolidated EBITDA metric (as further defined in the Note Purchase Agreement) of the Company to be less than $15.0 million as of the last day of any such test period commencing with such test period ending on December 31, 2026. On the Convertible Notes Funding Date, the Company also issued to DK an aggregate of 174,825 shares of Class A Common Stock (the “Fee Shares”), representing payment in full of certain amounts payable to DK in respect of the Initial Notes pursuant to the Note Purchase Agreement. The October 2024 amendment modified the Note Purchase Agreement to conform the terms of the Note Purchase Agreement to the Credit Agreement, as amended, to the extent they apply to the Note Purchase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Long-Term Liabilities</t>
        </is>
      </c>
      <c r="B4" s="4" t="inlineStr">
        <is>
          <t>Other Long-Term Liabilities Other long-term liabilities consisted of the following (in thousands): As of December 31, 2024 2023 Class G Common Stock (1) $ 449 $ 506 Long-term portion of acquisition liabilities (2) — 4,682 Long-term portion of operating lease liabilities 14,712 17,196 Other 10,584 10,695 Total other long-term liabilities $ 25,745 $ 33,079 (1) For more information, see Note 16, Equity. (2) The long-term portion of acquisition liabilities includes contingent consideration and deferred payments to sellers due after one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For financial reporting purposes, the domestic and foreign components of losses before income taxes were as follows (in thousands): Year Ended December 31, 2024 2023 2022 United States $ (149,985) $ (509,088) $ (326,328) Foreign (4,099) (17,558) (4,799) Total $ (154,084) $ (526,646) $ (331,127) Income tax expense consists of the following (in thousands): Year Ended December 31, 2024 2023 2022 Current: Federal U.S. $ — $ — $ 1,509 State and local 461 476 1,122 Foreign 398 93 473 Total current provision for income taxes 859 569 3,104 Deferred and other: Federal U.S. — 763 (763) State and local — 254 (254) Foreign — — (1,065) Total deferred expense (benefit) for income taxes — 1,017 (2,082) Total income tax expense $ 859 $ 1,586 $ 1,022 Effective Income Tax Rate The effective income tax rate for the years ended December 31 varies from the U.S. statutory federal income tax rate as follows: Year Ended December 31, 2024 2023 2022 Income tax expense at federal statutory rate 21 % 21 % 21 % Decrease in tax rate resulting from: Noncontrolling Interest (6) % (9) % (9) % Valuation Allowance (13) % (12) % (12) % Other (3) % — % — % Income tax expense (1) % — % — % Our effective tax rates for the years ended December 31, 2024, 2023, and 2022 differ from the U.S. federal statutory rate of 21%, primarily due to the effect of the taxable income or loss that is allocated to the non-controlling interest and the Company's valuation allowance. Deferred Tax Assets and Liabilities Deferred income tax assets and liabilities were as follows (in thousands): Year Ended December 31, 2024 2023 Deferred Tax Assets ("DTA"): Net operating loss and tax credit carryforwards $ 64,380 $ 55,923 Reserves and accruals not currently deductible for tax purposes — 46 ASC 718 Adjustment 9,378 7,121 Property, plant, and equipment 52 90 Investment in Vacasa Holdings, LLC 91,412 83,453 Investment in Subsidiaries 96 95 Intangibles 6,644 6,729 Other - DTA 7,888 4,414 Gross deferred tax assets 179,850 157,871 Less: valuation allowance (179,703) (157,610) Total deferred tax assets $ 147 $ 261 Deferred Tax Liabilities ("DTL"): Accrued Expenses (11) (67) Other - DTL (136) (194) Total deferred tax liabilities $ (147) $ (261) Net deferred tax asset (liability) (1) $ — $ — (1) Net deferred tax assets are recorded within other long-term assets on the consolidated balance sheets. Net deferred tax liabilities are recorded primarily within other long-term liabilities on the consolidated balance sheets. For the year ended December 31, 2024, the change in valuation allowance was $22.1 million. For the year ended December 31, 2023, the change in valuation allowance was $71.2 million. In determining the need for a valuation allowance, the Company weighs both positive and negative evidence in the various jurisdictions in which it operates to determine whether it is more likely than not that its deferred tax assets are recoverable. In assessing the ultimate realizability of its deferred tax assets, the Company considers all available evidence, including cumulative historical and forecasted losses. The Company has had significant cumulative book and tax losses and is currently generating losses, and as such, does not believe it is more likely than not that its U.S. and foreign deferred tax assets will be realized. Accordingly, a full valuation allowance has been established in the U.S. and foreign jurisdictions, and no deferred tax assets and related tax benefit have been recognized in the financial statements.. As of December 31, 2024 and 2023, the Company did not have any unrecognized tax benefits. The Company did not recognize interest or penalties associated with unrecognized tax benefits during any of the periods presented. Operating Loss and Tax Credit Carryforwards The Company has federal tax net operating loss ("NOL") carryforwards related to its domestic operations of approximately $253.5 million as of December 31, 2024, of which $9.8 million will begin to expire in 2035, and the remaining of which have an indefinite carryforward. The Company is subject to taxation in the U.S. and various states and foreign jurisdictions. With few exceptions, as of December 31, 2024, the Company was no longer subject to U.S. federal, state, local, or foreign examinations by tax authorities for years before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The Company has one class of preferred stock authorized and three classes of common stock: Class A Common Stock, Class B Common Stock and Class G Common Stock. Holders of the Class A Common Stock and Class B Common Stock will vote together as a single class on all matters submitted to stockholders for their vote or approval, except as required by applicable law. Each share of Class A and Class B Common Stock will be entitled to one vote on such matters. Holders of the Class G Common Stock will not be entitled to vote (except as required by applicable law). Reverse Stock Split On October 2, 2023, we completed a 1-for-20 Reverse Stock Split of the Company's outstanding Class A Common Stock, Class B Common Stock, and Class G Common Stock. The Reverse Stock Split had no effect on the number of authorized shares of any class of common stock. Par value remained $0.00001 per share. Stockholders who would otherwise have been entitled to receive fractional shares as a result of the Reverse Stock Split received a cash payment in lieu of receiving fractional shares. Share and share-related information presented in these consolidated financial statements has been retroactively adjusted to reflect the decreased number of shares resulting from the Reverse Stock Split where applicable. Preferred Stock The Company has been authorized to issue 30,000,000 shares of preferred stock with a par value of $0.00001 per share. Voting and other rights and preferences may be determined from time to time by the Company's Board of Directors. As of December 31, 2024, there were no shares of preferred stock issued and outstanding. Class A Common Stock The Company is authorized to issue 1,000,000,000 shares of Class A Common Stock, par value $0.00001 per share. As of December 31, 2024, there were 15,734,264 shares of Class A Common Stock outstanding. The holders of the Company's Class A Common Stock are entitled to receive dividends when, as and if, declared by the Company's Board out of legally available funds. Class B Common Stock The Company is authorized to issue 469,841,529 shares of Class B Common Stock, par value $0.00001 per share, which shares were issued to Existing VH Holders that continued to hold their investment in OpCo Units of Vacasa Holdings. The holders of the Class B Common Stock hold an equal number of OpCo Units in Vacasa Holdings. From time to time, the Class B Common Stock and OpCo Units held by the Existing VH Holders may be exchanged for one share of Class A Common Stock of the Company or cash (based on the market price for a share of Class A Common Stock) at the election of the Company's Board. As of December 31, 2024, there were 6,750,262 shares of Class B Common Stock outstanding. Class G Common Stock The Company is authorized to issue 30,000,000 shares of Class G Common Stock, par value $0.00001 per share. The holders of the Company's Class G Common Stock will not be entitled to vote (except as required by applicable law). As of December 31, 2024, there were 316,666 shares of Class G Common Stock outstanding. Pursuant to the Certificate of Incorporation, the shares of the Company's Class G Common Stock issued will be automatically converted into shares of the Company's Class A Common Stock to the extent certain triggering events occur prior to the 10th anniversary of the Reverse Recapitalization, including specified strategic transactions and other triggering events based on the shares of the Class A Common Stock closing trading price equaling or exceeding certain price thresholds for any 20 days within a 30-trading-day period. The first price threshold is $250.00 per share, the second price threshold is $300.00 per share, and the third price threshold is $350.00 per share (in each case, as adjusted for share subdivisions, share capitalizations, reorganizations, recapitalizations and the like). Upon the occurrence of the first price threshold, second price threshold, and third price threshold, the number of shares of the Company's Class A Common Stock that will be issued upon the conversion of the applicable shares of the Company's Class G Common Stock will equal 120,983, 136,105, and 154,253, respectively. Any shares of Class G Common Stock that remain outstanding on the tenth anniversary of the closing date of the Reverse Recapitalization will be automatically transferred to the Company for no consideration and will be retired and cancelled in accordance with the Certificate of Incorporation. The Company's Class G Common Stock is not indexed to the common stock of the Company and, therefore, is accounted for as liability classified instruments in accordance with ASC 815-40, as the events that determine the number of shares of Class G Common Stock required to be released or issued, as the case may be, include events that are not solely indexed to the fair value of the Company's Class A Common Stock. The Class G Common Stock was measured at the Reverse Recapitalization date, and subsequently will be measured at each reporting date until settled, or it meets the criteria for equity classification. Changes in the fair value are recorded as a component of other income, net in the consolidated statements of operations. See Note 5, Fair Value Measurements for further information. Dividends and Conversion The holders of the Company's Class B Common Stock and Class G Common Stock will not have any right to receive dividends other than stock dividends consisting of shares of the Company's Class B Common Stock and Class G Common Stock, respectively, paid proportionally with respect to each outstanding share of the applicable class of the Company's common stock, in connection with a stock dividend declared and paid on the Company's Class A Common Stock. Stock dividends with respect to each class of the Company's common stock may only be paid with shares of the Company's common stock of the same class. Shares of Class A Common Stock and Class B Common Stock are not subject to any conversion right. Redeemable Noncontrolling Interest The redeemable noncontrolling interest relates to the economic interest of Vacasa Holdings OpCo Units not owned by the Company. As of December 31, 2024, the Company directly owned approximately 70% of the interest in Vacasa Holdings and the redeemable noncontrolling interest was 30%. The Existing VH Holders that hold the OpCo Units of Vacasa Holdings own an equal number of shares of Class B Common Stock. Due to the cash redemption and the Existing VH Holders controlling the Board of Directors of the Company, the Company has accounted for the redeemable noncontrolling interest as temporary equ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 xml:space="preserve">Equity-Based Compensation 2021 Plan Under the 2021 Incentive Award Plan (the "2021 Plan"), the Board of Directors may grant incentive stock options ("ISOs") to employees of the Company and certain subsidiaries and nonqualified stock options ("NSOs"), restricted stock, RSUs, SARs, performance units and performance bonus awards, and PSUs to employees, members of the Board of Directors and consultants of the Company and its subsidiaries. Under the 2021 Plan, ISOs, NSOs and SARs may be granted at a price not less than 100% of the fair market value of the underlying Class A Common Stock on the date of grant (110% of fair value for ISOs issued to holders of 10% or more of voting stock). Options and SARs are exercisable over a period not to exceed 10 years (five years for incentive stock options granted to holders of 10% or more of the voting stock) from the date of grant. The term of each stock award under the plan will not exceed 10 years and each award generally vests between one As of December 31, 2024, there were 3,568,309 shares of the Company's Class A Common Stock reserved for future grants under the 2021 Plan. The number of shares reserved for issuance is subject to an annual increase on the first day of each fiscal year beginning in 2022 and ending in 2031, equal to the lesser of (a) 3% of the shares of our Class A Common Stock outstanding on the last day of the immediately preceding fiscal year, (b) an amount of additional shares such that the total number of shares available for issuance under the 2021 Plan on such first day of the year, after giving effect to the additional shares, equals 5% of the shares of our Class A Common Stock outstanding on the last day of the immediately preceding fiscal year and (c) such smaller number of shares of our Class A Common Stock as determined by our Board; provided, however, that no more than 25,000,000 shares of our Class A Common Stock may be issued upon the exercise of ISOs. Pursuant to the annual increase provision, an additional 734,619 shares of our Class A Common Stock became reserved for issuance effective January 1, 2025. ESPP The ESPP authorizes the issuance of shares of Class A Common Stock pursuant to purchase rights granted to employees. As of December 31, 2024, there were 479,569 shares of our Class A Common Stock reserved for future sale to employees under the ESPP. The number of shares reserved for issuance is subject to an annual increase on the first day of each fiscal year beginning in 2022 and ending in 2031, equal to the lesser of (a) 1% of the shares of our Class A Common Stock outstanding on the last day of the immediately preceding fiscal year, (b) an amount of additional shares such that the total number of shares available for issuance under the ESPP on such first day of the year, after giving effect to the additional shares, equals 2% of the shares of our Class A Common Stock outstanding on the last day of the immediately preceding fiscal year, and (c) such number of shares of our Class A Common Stock as determined by our Board. The shares reserved for issuance under the ESPP may be authorized but unissued shares or reacquired shares. Pursuant to the annual increase provision, an additional 244,873 shares of our Class A Common Stock became reserved for issuance effective January 1, 2025. SARs and Options Prior to the Reverse Recapitalization, Vacasa Holdings granted unit appreciation rights ("UARs") to employees, consultants, and board members under the UAR plan. Following the effectiveness of the 2021 Plan at the date of the Reverse Recapitalization, the Company ceased granting UAR awards. In connection with the Reverse Recapitalization, UARs were converted into Company SAR Awards, which entitle the holder to receive a number of shares of the Company's Class A Common Stock, cash or other assets equal to the appreciation in value between the grant date and the exercise date. The historical UARs were generally subject to both service-based and liquidity-based vesting conditions. The service-based vesting condition is satisfied based on continued service over a period of time that is set forth in the applicable award agreement. The liquidity-based vesting condition is satisfied upon (i) a change in control (as defined in the UAR Plan) or (ii) the occurrence of the date that is six months and one day following an initial public offering of the Company's securities. The Business Combination Agreement, as described in Note 2, Basis of Presentation and Use of Estimates , provides that the liquidity-based vesting condition will be deemed satisfied if the holder of a Vacasa SAR Award (into which UARs were converted) remains a service provider of the company through the 180th day following the closing of the Reverse Recapitalization. In connection with the Reverse Recapitalization, each UAR that was outstanding immediately prior to the Reverse Recapitalization was converted into a SAR of the Company on terms substantially identical to those in effect prior to the Reverse Recapitalization, except for adjustments to the underlying number of shares and the exercise price based on the determined exchange ratio. The exchange was treated as a modification of the awards that did not result in any incremental compensation expense at the closing of the Reverse Recapitalization. Through December 6, 2021, no equity-based compensation expense had been recognized for the historical UAR awards with the liquidity-event performance-based vesting condition based on the occurrence of a qualifying event, as such qualifying event was not probable. Upon the Reverse Recapitalization, the liquidity-event performance-based condition was met and $18.4 million of equity-based compensation expense was recognized related to these awards. Prior to the Reverse Recapitalization, Vacasa Holdings recognized equity-based compensation for option awards granted and outstanding under the TurnKey Vacations, Inc., 2014 Equity Incentive Plan, as a result of the TurnKey Acquisition. As a result of the Reverse Recapitalization, stock options outstanding under such plan were converted into 277,663 of Class A stock options of the Company based on the Exchange Ratio determined in accordance with the terms of the Reverse Recapitalization. The exchange of such stock options for stock options of the Company's Class A Common Stock was treated as a modification of the awards. The modification of the stock options did not result in any incremental compensation expense to be recognized at the closing of the Reverse Recapitalization. Equity-based Award Activities Restricted Stock Units A summary of the RSU activity during the periods indicated is as follows : Activity Type Restricted Stock Units Weighted Average Grant Date Fair Value Outstanding as of December 31, 2022 269 $ 99.20 Granted 825 $ 19.14 Vested (161) $ 75.30 Forfeited (100) $ 60.33 Outstanding as of December 31, 2023 833 $ 27.58 Granted 872 $ 4.53 Vested (323) $ 26.06 Forfeited (304) $ 23.24 Outstanding as of December 31, 2024 1,078 $ 10.67 As of December 31, 2024, there was unrecognized compensation expense of $9.8 million related to unvested RSUs, which is expected to be recognized over a weighted-average period of 1.7 years. Performance Stock Units The Company has granted PSUs to certain members of its leadership team, which vest based upon the achievement of performance criteria and requisite service. Grants issued prior to 2024 utilized PSU performance criteria based on the achievement of certain share price appreciation targets. Attainment of each share price appreciation target is measured based on either the trailing 45 or 60 trading day average closing trading price of our Class A Common Stock or, in the event of a change in control, the amount per share of Class A Common Stock to be paid to a stockholder in connection with such change in control. The PSU performance criteria for awards granted in 2024 are based on the achievement of requisite service and performance criteria, which will be determined by the Company's cumulative free cash flow. The number of PSUs granted included in the table below is based on the maximum potential achievement for all awards. A summary of the PSU activity during the periods indicated is as follows : Performance Stock Units Weighted Average Grant Date Fair Value Outstanding as of December 31, 2022 105 $ 58.00 Granted 150 $ 9.68 Forfeited (5) $ 75.82 Outstanding as of December 31, 2023 250 $ 29.40 Granted 533 $ 2.40 Forfeited (74) $ 9.54 Outstanding as of December 31, 2024 709 $ 11.29 As of December 31, 2024, there was unrecognized compensation expense of $2.5 million related to unvested PSUs, which is expected to be recognized over a weighted-average period of 1.5 years. Stock Appreciation Rights A summary of the SARs activity during the periods indicated is as follows: Stock Appreciation Rights Weighted Average Exercise Price Outstanding as of December 31, 2022 87 $ 61.20 Forfeited (42) $ 60.91 Outstanding as of December 31, 2023 45 $ 61.54 Forfeited (23) $ 59.88 Outstanding as of December 31, 2024 22 $ 63.27 As of December 31, 2024, unrecognized compensation expense was immaterial for the Company's SARs that will be recognized over a weighted-average remaining recognition period of less than one year. As of December 31, 2024, the Company's outstanding SARs had a weighted-average remaining contractual life of 3.8 years and no intrinsic value. Stock Options A summary of the stock options activity during the periods indicated is as follows: Activity Type Stock Options Weighted Average Exercise Price Outstanding as of December 31, 2022 234 $ 18.40 Exercised (49) $ 9.18 Forfeited (29) $ 33.49 Outstanding as of December 31, 2023 156 $ 20.76 Exercised (19) $ 3.03 Forfeited (20) $ 26.72 Outstanding as of December 31, 2024 117 $ 22.68 The aggregate intrinsic value of stock options exercised during the year ended December 31, 2024 was immaterial. As of December 31, 2024, unrecognized compensation expense for the Company's stock options is immaterial and will be recognized over a weighted-average remaining recognition period of less than one year. As of December 31, 2024, the Company's outstanding stock options had a weighted-average remaining contractual life of 2.2 years and the intrinsic value is immaterial. Employee Equity Units A summary of the Vacasa Employee Holdings LLC employee equity units activity during the periods indicated is as follows: Employee Equity Units Weighted-Average Grant Date Fair Value Unvested outstanding as of December 31, 2022 101 $ 112.00 Vested (26) $ 98.31 Forfeited (70) $ 122.95 Unvested outstanding as of December 31, 2023 5 $ 29.63 Vested (5) $ 29.63 Unvested outstanding as of December 31, 2024 — $ — Prior to the Reverse Recapitalization, Vacasa Holdings had granted its executives “employee equity units” of Vacasa Employee Holdings LLC, which are intended to constitute “profits interests” within the meaning of IRS Revenue Procedure 93-27, as clarified by IRS Revenue Procedure 2001-43. The employee equity units have no intrinsic value on the date of grant, and have actual value to the executive only to the extent the equity value of Vacasa Holdings appreciates following the grant date. Employee equity units are subject to a time-based vesting condition. The time-based vesting condition is generally satisfied over four years with 25% of the units vesting on the one year anniversary of the vesting commencement date of the award, followed by 1/48th of the units vesting each month over the subsequent three years. Prior to the consummation of the Reverse Recapitalization (as described in Note 2, Basis of Presentation and Use of Estimates ), Vacasa Holdings effectuated the Vacasa Holdings Recapitalization, pursuant to which all outstanding employee equity units were recapitalized in accordance with the OpCo LLC Agreement, which continue to be subject to the same vesting conditions as applied to such employee equity units before the recapitalization. Upon vesting of each employee equity unit, a corresponding OpCo unit vests and a Class B common share of the Company is issued. The modification did not result in any incremental compensation expense to be recognized. No grants of employee equity units are to be made following the Reverse Recapitalization. Prior to the consummation of the Reverse Recapitalization, the determination of the fair value of awards on the date of grant utilized an option-pricing model that used the value of the Company's equity units on the date of grant, the expected term of the awards, volatility, risk-free interest rate, and discount for lack of marketability. The Company's computation of expected volatility was based on the historical volatility of selected comparable publicly traded companies over a period equal to the expected term of the award. The risk-free interest rate reflected the U.S. Treasury yield curve for a similar instrument with the same expected term in effect at the time of the grant. The value of the Company's equity units was determined by first determining the BEV of Vacasa Holdings and then allocating that equity fair value to Vacasa Holdings' redeemable convertible preferred units, common units and common unit equivalents. The BEV was estimated primarily using a market approach, which measures the value of a business through an analysis of recent sales or offerings of comparable investments or assets and comparing a business to a group of its peer companies. Employee Stock Purchase Plan In connection with the Business Combination, the Company adopted the 2021 Nonqualified Employee Stock Purchase Plan ("ESPP"). Under the ESPP, eligible participants may purchase shares of the Company’s Class A Common Stock using payroll deductions, which may not exceed 15% of their total cash compensation. Offering and purchase periods begin on June 1 and December 1 of each year. Participants will be granted the right to purchase shares at a price per share that is 85% of the lesser of the fair market value of the shares at (i) the participant’s entry date into the applicable one-year offering period or (ii) the end of each six-month purchase period within the offering period. The ESPP does not meet the criteria of Section 423 of the Internal Revenue Code and is considered a non-qualified plan for federal tax purposes. The Company has treated the ESPP as a compensatory plan under GAAP. During March 2024, the Company suspended further contributions to the ESPP and refunded all contributions remaining in the plan. Accordingly, there were no shares of Class A Common Stock purchased under the ESPP during the year ended December 31, 2024, and there were no ESPP options outstanding as of December 31, 2024. Equity-Based Compensation Expense The Company recorded equity-based compensation expense for the periods presented in the consolidated statements of operations as follows (in thousands): Year Ended December 31, 2024 2023 2022 Cost of revenue $ 46 $ 105 $ 1,025 Operations and support 513 1,458 5,931 Technology and development 1,901 2,203 5,733 Sales and marketing 587 2,435 5,554 General and administrative 6,907 9,341 15,927 Total equity-based compensation expense $ 9,954 $ 15,542 $ 34,1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et Loss Per Share The Company calculates net loss per share of Class A Common Stock in accordance with ASC 260, Earnings Per Share ("ASC 260"), which requires the presentation of basic and diluted net loss per share. Basic net loss per share is calculated by dividing net loss attributable to Vacasa, Inc. by the weighted-average shares of Class A Common Stock outstanding without the consideration for potentially dilutive shares of common stock. Diluted net loss per share represents basic net loss per share adjusted to include the potentially dilutive effect of RSUs, PSUs, SARs, stock options, employee equity units, Convertible Notes, Notes Option, and Class G Common Stock. Diluted net loss per share is computed by dividing the net loss by the weighted-average number of Class A Common Stock equivalents outstanding for the period determined using the treasury stock method and if-converted method, as applicable. During periods of net loss, diluted loss per share is equal to basic net loss per share because the antidilutive effect of potential shares of common stock is disregarded. On August 7, 2024, the Company issued the Convertible Notes, which qualify as participating securities under ASC 260 because the holders have participation rights on an as-if-converted basis. Accordingly, basic EPS is determined using the two-class method and diluted EPS is determined using the more dilutive of the two-class method or diluted EPS determined using the treasury stock method and if-converted method, as applicable. Determination of the numerator adjustment under the two-class method considers the dilutive impact of income allocable to noncontrolling interest holders because of Vacasa Holdings’ contractual obligation to issue OpCo units to Vacasa, Inc. upon issuance of Class A Common Stock by Vacasa, Inc. The following is a reconciliation of basic and diluted loss per share of Class A Common Stock for the periods presented (in thousands, except per share data): Year Ended December 31, 2024 2023 2022 Net loss attributable to Class A Common Stockholders for basic and diluted net loss per share $ (95,193) $ (298,703) $ (177,898) Weighted-average basic and diluted shares (1)(2) 14,934 12,202 11,171 Basic and Diluted loss per share of Class A Common Stock (1)(2) $ (6.37) $ (24.48) $ (15.92) (1) Basic and diluted weighted-average shares outstanding include restricted stock units that have vested but have not yet settled into shares of Class A Common Stock. (2) Weighted-average shares outstanding and equity awards used in the computation of basic and diluted loss per share for prior years have been retroactively adjusted to reflect the 1-for-20 Reverse Stock Split that occurred on October 2, 2023. Refer to Note 16 - Equity for additional information. Shares of the Company's Class B Common Stock and Class G Common Stock do not participate in earnings or losses of the Company and are therefore not participating securities. As such, separate presentation of basic and diluted loss per share of Class B Common Stock and Class G Common Stock under the two-class method has not been presented. The following outstanding potentially dilutive securities were excluded from the calculation of diluted net loss per share of Class A Common Stock either because their impact would have been antidilutive for the periods presented or because they were contingently issuable upon the satisfaction of certain market conditions (in thousands) (1) : Year Ended December 31, 2024 2023 2022 OpCo units (2) 6,750 9,341 9,872 Restricted stock units 1,177 833 269 Performance stock units (3) 709 250 105 Stock appreciation rights 22 45 87 Stock options 117 156 234 Employee equity units — 5 101 Employee stock purchase plan — 200 174 Convertible notes 7,539 — — Notes option 4,808 — — Class G Common Stock 411 411 411 Common shares excluded from calculation of diluted net loss per share 21,533 11,241 11,253 (1) The share amounts for prior years have been retroactively adjusted to reflect the 1-for-20 Reverse Stock Split that occurred on October 2, 2023. Refer to Note 16 - Equity for additional information. (2) These securities are neither dilutive nor anti-dilutive for the period presented as their assumed redemption for shares of Class A Common Stock would cause a proportionate increase to net loss attributable to Class A Common Stockholders, diluted. (3) PSUs are contingently issuable upon the satisfaction of certain market conditions. As of December 31, 2024, none of the requisite market conditions have been met, and therefore all such contingently issuable shares have been excluded from the calculation of diluted net loss per share of Class A Common Stoc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Operating segments are defined as components of an entity for which discrete financial information is available and is regularly reviewed by the CODM in deciding how to allocate resources to an individual segment and in assessing performance. The Company’s CODM is its Chief Executive Officer. The CODM reviews financial information on a consolidated basis for purposes of making operating decisions, allocating resources, and evaluating financial performance. As such, the Company has determined that it operates a single operating and reportable segment. A description of revenue from contracts with customers and disaggregation by nature of the Company’s performance obligations is included in Note 6, Revenue . The majority of the Company's revenue is earned in the United States. The Company's revenue earned outside of the United States did not exceed 10% of total revenues for the years ended December 31, 2024, 2023, or 2022 . Long-lived assets by geographical location are based on the location of the legal entity that owns the asset. As of December 31, 2024 , the majority of the Company's long-lived assets were located in the United States. The Company’s CODM reviews the financial performance of the Company's one operating segment using net loss as the primary measure of segment profitability. Net loss reflects revenue generated and expenses incurred. The CODM uses this measure to evaluate the operational efficiency and profitability of the Company, to make strategic decisions about capital allocation, and to assess whether the Company is meeting its financial targets. The CODM does not evaluate the performance of its one operating segment using asset information. The Company’s CODM reviews results on a monthly basis by comparing actual performance against forecasted targets and prior periods. This measure aligns closely with how resources are managed and allocated within the Company’s one operating segment business. On a regular basis, the Company’s CODM reviews certain significant segment expenses. The following table reconciles the significant segment expenses regularly reviewed by the Company’s CODM for the years ended December 31, 2024, 2023, or 2022 , to the primary measure of segment profitability, net loss (in thousands): Year Ended December 31, 2024 2023 2022 Revenue $ 910,485 $ 1,117,950 $ 1,187,950 Less significant segment expenses: Housekeeping (1) 256,519 313,863 323,587 Cost of revenue, other (2) 170,566 205,788 240,786 Field operations (3) 149,663 170,196 189,945 Customer experience (3) 36,330 42,852 53,575 Sales and marketing 157,623 212,269 247,167 Technology and development 51,229 60,800 68,344 General and administrative 86,441 81,612 107,624 Other segment disclosures: Depreciation 14,943 21,357 21,706 Amortization of intangible assets 15,016 56,890 61,629 Impairment of long-lived assets 84,000 46,000 — Impairment of goodwill — 411,000 243,991 Interest income 4,582 7,021 1,991 Interest expense (5,905) (2,447) (2,576) Income tax expense (859) (1,586) (1,022) Other segment expenses: Operations and support, other (4) 35,776 32,658 20,548 Other (expense) income, net (5) (5,140) 6,115 60,410 Net loss $ (154,943) $ (528,232) $ (332,149) (1) Housekeeping is an amount included in cost of revenue in the consolidated statements of operations, exclusive of depreciation and amortization and is considered a significant segment expense. Housekeeping consists primarily of employee compensation costs, which include wages, benefits, and payroll taxes. (2) Cost of revenue, other is an amount included in the cost of revenue in the consolidated statements of operations, exclusive of depreciation and amortization. Cost of revenue, other consists primarily of employee compensation costs, which include wages, benefits and payroll taxes, outside service costs for home maintenance, payment processing fees for merchant fees and chargebacks, and reservation related amenities, as well as fixed rent payments on certain owner contracts, costs associated with community and homeowner associations and real estate brokerage services (prior to 2024). Cost of revenue, other, for 2024 and 2023, also includes severance expense related to workforce reductions (see Note 1, Description of Business and Recent Events ). (3) Field operations and customer experience are amounts included in operations and support in the consolidated statements of operations and are considered significant segment expenses. Costs consist primarily of compensation costs, which include wages, benefits, payroll taxes, and equity-based compensation for employees that support the Company's local operations. (4) Operations and support, other, is an amount included in operations and support in the consolidated statements of operations and is not considered a significant segment expense. Operations and support, other primarily consists of compensation costs for employees that support our local operations. Operations and support, other, for 2024 and 2023, also includes severance expense related to workforce reductions (see Note 1, Description of Business and Recent Events ). (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88538</v>
      </c>
      <c r="C3" s="5" t="n">
        <v>88049</v>
      </c>
    </row>
    <row r="4">
      <c r="A4" s="4" t="inlineStr">
        <is>
          <t>Restricted cash</t>
        </is>
      </c>
      <c r="B4" s="6" t="n">
        <v>113304</v>
      </c>
      <c r="C4" s="6" t="n">
        <v>137788</v>
      </c>
    </row>
    <row r="5">
      <c r="A5" s="4" t="inlineStr">
        <is>
          <t>Accounts receivable, net</t>
        </is>
      </c>
      <c r="B5" s="6" t="n">
        <v>17824</v>
      </c>
      <c r="C5" s="6" t="n">
        <v>14242</v>
      </c>
    </row>
    <row r="6">
      <c r="A6" s="4" t="inlineStr">
        <is>
          <t>Prepaid expenses and other current assets</t>
        </is>
      </c>
      <c r="B6" s="6" t="n">
        <v>30958</v>
      </c>
      <c r="C6" s="6" t="n">
        <v>25766</v>
      </c>
    </row>
    <row r="7">
      <c r="A7" s="4" t="inlineStr">
        <is>
          <t>Total current assets</t>
        </is>
      </c>
      <c r="B7" s="6" t="n">
        <v>250624</v>
      </c>
      <c r="C7" s="6" t="n">
        <v>265845</v>
      </c>
    </row>
    <row r="8">
      <c r="A8" s="4" t="inlineStr">
        <is>
          <t>Property and equipment, net</t>
        </is>
      </c>
      <c r="B8" s="6" t="n">
        <v>54263</v>
      </c>
      <c r="C8" s="6" t="n">
        <v>62317</v>
      </c>
    </row>
    <row r="9">
      <c r="A9" s="4" t="inlineStr">
        <is>
          <t>Intangible assets, net</t>
        </is>
      </c>
      <c r="B9" s="6" t="n">
        <v>15363</v>
      </c>
      <c r="C9" s="6" t="n">
        <v>114464</v>
      </c>
    </row>
    <row r="10">
      <c r="A10" s="4" t="inlineStr">
        <is>
          <t>Goodwill</t>
        </is>
      </c>
      <c r="B10" s="6" t="n">
        <v>171790</v>
      </c>
      <c r="C10" s="6" t="n">
        <v>171879</v>
      </c>
    </row>
    <row r="11">
      <c r="A11" s="4" t="inlineStr">
        <is>
          <t>Other long-term assets</t>
        </is>
      </c>
      <c r="B11" s="6" t="n">
        <v>43889</v>
      </c>
      <c r="C11" s="6" t="n">
        <v>54643</v>
      </c>
    </row>
    <row r="12">
      <c r="A12" s="4" t="inlineStr">
        <is>
          <t>Total assets</t>
        </is>
      </c>
      <c r="B12" s="6" t="n">
        <v>535929</v>
      </c>
      <c r="C12" s="6" t="n">
        <v>669148</v>
      </c>
    </row>
    <row r="13">
      <c r="A13" s="3" t="inlineStr">
        <is>
          <t>Current liabilities:</t>
        </is>
      </c>
      <c r="B13" s="4" t="inlineStr">
        <is>
          <t xml:space="preserve"> </t>
        </is>
      </c>
      <c r="C13" s="4" t="inlineStr">
        <is>
          <t xml:space="preserve"> </t>
        </is>
      </c>
    </row>
    <row r="14">
      <c r="A14" s="4" t="inlineStr">
        <is>
          <t>Accounts payable</t>
        </is>
      </c>
      <c r="B14" s="6" t="n">
        <v>29826</v>
      </c>
      <c r="C14" s="6" t="n">
        <v>30353</v>
      </c>
    </row>
    <row r="15">
      <c r="A15" s="4" t="inlineStr">
        <is>
          <t>Funds payable to owners</t>
        </is>
      </c>
      <c r="B15" s="6" t="n">
        <v>121583</v>
      </c>
      <c r="C15" s="6" t="n">
        <v>178670</v>
      </c>
    </row>
    <row r="16">
      <c r="A16" s="4" t="inlineStr">
        <is>
          <t>Hospitality and sales taxes payable</t>
        </is>
      </c>
      <c r="B16" s="6" t="n">
        <v>34547</v>
      </c>
      <c r="C16" s="6" t="n">
        <v>45179</v>
      </c>
    </row>
    <row r="17">
      <c r="A17" s="4" t="inlineStr">
        <is>
          <t>Deferred revenue</t>
        </is>
      </c>
      <c r="B17" s="6" t="n">
        <v>79071</v>
      </c>
      <c r="C17" s="6" t="n">
        <v>105217</v>
      </c>
    </row>
    <row r="18">
      <c r="A18" s="4" t="inlineStr">
        <is>
          <t>Future stay credits</t>
        </is>
      </c>
      <c r="B18" s="6" t="n">
        <v>168</v>
      </c>
      <c r="C18" s="6" t="n">
        <v>584</v>
      </c>
    </row>
    <row r="19">
      <c r="A19" s="4" t="inlineStr">
        <is>
          <t>Accrued expenses and other current liabilities</t>
        </is>
      </c>
      <c r="B19" s="6" t="n">
        <v>62076</v>
      </c>
      <c r="C19" s="6" t="n">
        <v>62820</v>
      </c>
    </row>
    <row r="20">
      <c r="A20" s="4" t="inlineStr">
        <is>
          <t>Total current liabilities</t>
        </is>
      </c>
      <c r="B20" s="6" t="n">
        <v>327271</v>
      </c>
      <c r="C20" s="6" t="n">
        <v>422823</v>
      </c>
    </row>
    <row r="21">
      <c r="A21" s="4" t="inlineStr">
        <is>
          <t>Long-term debt, net of current portion</t>
        </is>
      </c>
      <c r="B21" s="6" t="n">
        <v>115766</v>
      </c>
      <c r="C21" s="6" t="n">
        <v>0</v>
      </c>
    </row>
    <row r="22">
      <c r="A22" s="4" t="inlineStr">
        <is>
          <t>Other long-term liabilities</t>
        </is>
      </c>
      <c r="B22" s="6" t="n">
        <v>25745</v>
      </c>
      <c r="C22" s="6" t="n">
        <v>33079</v>
      </c>
    </row>
    <row r="23">
      <c r="A23" s="4" t="inlineStr">
        <is>
          <t>Total liabilities</t>
        </is>
      </c>
      <c r="B23" s="6" t="n">
        <v>468782</v>
      </c>
      <c r="C23" s="6" t="n">
        <v>455902</v>
      </c>
    </row>
    <row r="24">
      <c r="A24" s="4" t="inlineStr">
        <is>
          <t>Commitments and contingencies (Note 21)</t>
        </is>
      </c>
      <c r="B24" s="4" t="inlineStr">
        <is>
          <t xml:space="preserve"> </t>
        </is>
      </c>
      <c r="C24" s="4" t="inlineStr">
        <is>
          <t xml:space="preserve"> </t>
        </is>
      </c>
    </row>
    <row r="25">
      <c r="A25" s="4" t="inlineStr">
        <is>
          <t>Redeemable noncontrolling interests</t>
        </is>
      </c>
      <c r="B25" s="6" t="n">
        <v>33080</v>
      </c>
      <c r="C25" s="6" t="n">
        <v>76593</v>
      </c>
    </row>
    <row r="26">
      <c r="A26" s="3" t="inlineStr">
        <is>
          <t>Equity:</t>
        </is>
      </c>
      <c r="B26" s="4" t="inlineStr">
        <is>
          <t xml:space="preserve"> </t>
        </is>
      </c>
      <c r="C26" s="4" t="inlineStr">
        <is>
          <t xml:space="preserve"> </t>
        </is>
      </c>
    </row>
    <row r="27">
      <c r="A27" s="4" t="inlineStr">
        <is>
          <t>Additional paid-in capital</t>
        </is>
      </c>
      <c r="B27" s="6" t="n">
        <v>1366854</v>
      </c>
      <c r="C27" s="6" t="n">
        <v>1372618</v>
      </c>
    </row>
    <row r="28">
      <c r="A28" s="4" t="inlineStr">
        <is>
          <t>Accumulated deficit</t>
        </is>
      </c>
      <c r="B28" s="6" t="n">
        <v>-1330443</v>
      </c>
      <c r="C28" s="6" t="n">
        <v>-1235250</v>
      </c>
    </row>
    <row r="29">
      <c r="A29" s="4" t="inlineStr">
        <is>
          <t>Accumulated other comprehensive loss</t>
        </is>
      </c>
      <c r="B29" s="6" t="n">
        <v>-2349</v>
      </c>
      <c r="C29" s="6" t="n">
        <v>-720</v>
      </c>
    </row>
    <row r="30">
      <c r="A30" s="4" t="inlineStr">
        <is>
          <t>Total equity</t>
        </is>
      </c>
      <c r="B30" s="6" t="n">
        <v>34067</v>
      </c>
      <c r="C30" s="6" t="n">
        <v>136653</v>
      </c>
    </row>
    <row r="31">
      <c r="A31" s="4" t="inlineStr">
        <is>
          <t>Total liabilities, temporary equity, and equity</t>
        </is>
      </c>
      <c r="B31" s="6" t="n">
        <v>535929</v>
      </c>
      <c r="C31" s="6" t="n">
        <v>669148</v>
      </c>
    </row>
    <row r="32">
      <c r="A32" s="4" t="inlineStr">
        <is>
          <t>Class A Common Stock</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Common stock</t>
        </is>
      </c>
      <c r="B34" s="6" t="n">
        <v>3</v>
      </c>
      <c r="C34" s="6" t="n">
        <v>3</v>
      </c>
    </row>
    <row r="35">
      <c r="A35" s="4" t="inlineStr">
        <is>
          <t>Class B Common Stock</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Common stock</t>
        </is>
      </c>
      <c r="B37" s="5" t="n">
        <v>2</v>
      </c>
      <c r="C37" s="5" t="n">
        <v>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Employee Benefit Plan The Company maintains the Vacasa 401(k) Plan ("401(k) Plan"), a defined contribution benefit plan, for its employees who satisfy certain eligibility requirements. The 401(k) Plan allows eligible employees to make voluntary contributions at the discretion of the employee, up to the maximum annual contribution subject to Internal Revenue Code limitations. The Company matches contributions made by 401(k) Plan participants equal to 100% of the elective deferrals up to 6% of a participant's annual eligible compensation. Both employee contributions and the Company’s matching contributions are fully vested upon contribution. For the years ended December 31, 2024, 2023, and 2022, the Company recognized matching contribution expense of $7.3 million, $9.2 million, and $10.5 million,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See Note 11, Leases . Regulatory Matters and Legal Proceedings The Company’s operations are subject to laws, rules, and regulations that vary by jurisdiction. In addition, the Company has been and is currently a party to various legal proceedings, including employment and general litigation matters, which arise in the ordinary course of business. Such proceedings and claims can require the Company to expend significant financial and operational resources. Regulatory Matters The Company’s core business operations consist of the management of short-term vacation rental stays, which are subject to local, city, or county ordinances, together with various state, U.S. and foreign laws, rules and regulations. Such laws, rules, and regulations are complex and subject to change, and in several instances, jurisdictions have yet to codify or implement applicable laws, rules or regulations. Other ancillary components of the Company’s business activities include the management of long-term rental stays and homeowner association management. In addition to laws governing these activities, the Company must comply with laws in relation to travel, tax, privacy and data protection, intellectual property, competition, health and safety, consumer protection, employment and many others. These business operations expose the Company to inquiries and potential claims related to its compliance with applicable laws, rules, and regulations. Given the shifting landscape with respect to the short-term rental laws, changes in existing laws or the implementation of new laws could have a material impact on the Company’s business. Tax Matters Some states and localities impose transient occupancy, lodging accommodations, and sales taxes ("Hospitality and Sales Taxes") on the use or occupancy of lodging accommodations and other traveler services. The Company collects and remits Hospitality and Sales Taxes collected from guests on behalf of its homeowners. Such Hospitality and Sales Taxes are generally remitted to tax jurisdictions within a 30-day period following the end of each month, quarter, or year end. As of December 31, 2024 and December 31, 2023, the Company had an obligation to remit Hospitality and Sales Taxes collected from guests in these jurisdictions totaling $13.4 million and $14.7 million, respectively. These payables are recorded in hospitality and sales taxes payable on the consolidated balance sheets. The Company’s potential obligations with respect to Hospitality and Sales Taxes could be affected by various factors, which include, but are not limited to, whether the Company determines, or any tax authority asserts, that the Company has a responsibility to collect lodging and related taxes on either historical or future transactions or by the introduction of new ordinances and taxes that subject the Company’s operations to such taxes. The Company is under audit and inquiry by various domestic tax authorities with regard to hospitality and sales tax matters. The Company has estimated liabilities in certain jurisdictions with respect to state, city, and local taxes related to lodging where management believes it is probable that the Company has additional liabilities, and the related amounts can be reasonably estimated. These contingent liabilities primarily arise from the Company's transactions with its homeowners, guests, and service contracts and relate to the applicability of transactional taxes (such as sales, value-added and similar taxes) to services provided. As of December 31, 2024 and December 31, 2023, accrued obligations related to these estimated taxes, including estimated penalties and interest, totaled $8.9 million and $10.7 million, respectively. Due to the inherent complexity and uncertainty of these matters and judicial processes in certain jurisdictions, the final outcomes of such matters may result in obligations that exceed the estimated liabilities recorded. The Company has estimated other contingent non-income tax related liabilities related to domestic and foreign taxing authorities. The subject matter of these contingent liabilities arises from transactions with homeowners and the related information reporting requirements and potential back-up withholding on certain homeowner payments. As of December 31, 2024 and December 31, 2023, accrued obligations related to the information reporting requirements, including estimated penalties and interest, totaled $1.7 million and $1.9 million, respectively. With respect to potential back-up withholding on certain homeowner payments, any estimated liability is inherently subjective due to the complexity and uncertainty of this matter; therefore, any reasonably possible loss or range of loss cannot be estimated. Refer to Note 15, Income Taxes , for further discussion on other income tax matters. Litigation The Company has been and is currently involved in litigation and legal proceedings and subject to legal claims in the ordinary course of business. These include legal claims asserting, among other things, commercial, competition, tax, employment, discrimination, wage-and-hour, consumer, personal injury, negligence, and property rights. Harry Ramsey III, Administrator of the Estates of Katrina Ramsey, Zoey Ramsey, and Emma Ramsey v. Vacasa LLC, W-Acq. Vacation Rentals North America LLC, Hatteras Realty, LLC, and Vacasa North Carolina LLC, Case No. 23-CVS-26, Dare County Superior Court, North Carolina (filed Jan. 19, 2023) In January 2023, the Company was served with a complaint filed against multiple subsidiaries of the Company alleging, among other things, wrongful death relating to a fire in 2020 at rental units managed by a subsidiary of the Company. The complaint was filed in Dare County Superior Court in the State of North Carolina and seeks damages related to the deaths of three individuals. The Company believes it has meritorious defenses to the allegations in the complaint and will vigorously contest the allegations. The Company has accrued an immaterial amount related to this claim and management does not believe this matter will have a material adverse effect on the Company’s consolidated financial statements. Jon Torerk v. Vacasa LLC et al., No.230901578, Third District Court for Salt Lake City, Utah (served May 12, 2023) In March 2023, Jon Torerk filed a complaint alleging the Company was liable for his injuries sustained from a "slip and fall" accident while at a vacation home managed by the Company, as a result of the Company's alleged duties owed to Mr. Torerk as a business invitee, and seeking damages for his injuries. The Company believes it has meritorious defenses to the allegations in the complaint and will vigorously contest the allegations. Based on the nature of the proceedings in this case, the outcome of this matter remains uncertain and the Company cannot estimate the potential impact, if any, on its business or financial statements at this time. A.F., by and through her guardian ad litem, et al. v. Vacasa Seasonals LLC et al., CGC-23-609513, Superior Court San Francisco County, California (filed Oct. 3, 2023) In October 2023, a woman brought a premises liability claim on behalf of herself and her child, alleging that a "slip and fall" accident that occurred while at a vacation home managed by the Company caused premature labor. In June 2024, the parties reached an agreement in principle to settle the case and in February 2024 executed a Settlement Agreement and Release. As a result, the Company recorded a net impact of $1.0 million in its financial statements. The net charge represents the Company's gross liability of $6.3 million offset by an insurance receivable of $5.3 million. The gross liability amount is recorded within accrued expenses and other current liabilities on the consolidated balance sheet. The insurance receivable is recorded within accounts receivable on the consolidated balance sheet. The Company does not believe, based on currently available facts and circumstances, that the final outcome of any pending legal proceedings or ongoing regulatory investigations, taken individually or as a whole, will have a material adverse effect on our consolidated financial statements. However, lawsuits may involve complex questions of fact and law and may require the expenditure of significant funds and other resources to defend. The results of litigation or regulatory investigations are inherently uncertain, and material adverse outcomes are possible. From time to time, the Company may enter into confidential discussions regarding the potential settlement of such lawsuits. Any settlement of pending litigation could require us to incur substantial costs and other ongoing expenses. During the periods presented, other than as disclosed above, no material amounts have been accrued or disclosed in the accompanying consolidated financial statements with respect to loss contingencies associated with any regulatory matter or legal proceeding. These matters are subject to many uncertainties, and the ultimate outcomes are not predictable. There can be no assurances that the actual amounts required to satisfy any liabilities arising from the regulatory matters and legal proceedings described above will not have a material adverse effect on the Company’s business, results of operations, financial condition, or cash flows. Indemnification As a matter of ordinary course, the Company agrees to indemnification clauses in commercial agreements where desirable or appropriate. As a result, the Company may be obligated to indemnify third parties for losses or damages incurred in connection with the Company’s operations or its non-compliance with contractual obligations. Additionally, the Company has entered into indemnification agreements with its officers and directors, and its bylaws contain certain indemnification obligations for officers and directors. It is not possible to determine the aggregate maximum potential loss pursuant to the aforementioned indemnification provisions and obligations due to the unique facts and circumstances involved in each particular situ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Subsequent Event On February 3, 2025, the Company received an unsolicited, non-binding proposal from Davidson Kempner and certain of its affiliates to acquire all outstanding shares of the Company at a price of $5.25 per share , subject to potential downward adjustment in accordance with the terms of such proposal (the “Original Davidson Kempner Proposal”). On February 28, 2025, the Company received a revised unsolicited, non-binding acquisition proposal from Davidson Kempner and certain of its affiliates, which removed certain contingencies and conditions included in the Original Davidson Kempner Proposal and was otherwise on substantially the same terms as the Original Davidson Kempner Proposal (the “Second Revised Davidson Kempner Proposal”). On March 11, 2025, the Company received a revised unsolicited, non-binding acquisition proposal from Davidson Kempner and certain of its affiliates which is on substantially the same terms as the Second Revised Davidson Kempner proposal and (i) provides for a tender offer to potentially reduce time to close, (ii) makes changes to the potential downward adjustment to the merger consideration based on the Company’s liquidity and (iii) provides for the ability of the Company to seek up to $5,000,000 in additional funding from Davidson Kempner through additional convertible notes during the period between signing and closing. The Company has and is continuing to engage in discussions and negotiations with Davidson Kempner regarding the Third Revised Davidson Kempner Proposal in accordance with the terms and conditions of the Merger Agre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154943</v>
      </c>
      <c r="C4" s="5" t="n">
        <v>-528232</v>
      </c>
      <c r="D4" s="5" t="n">
        <v>-332149</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Vacasa has developed and implemented a cybersecurity risk management program intended to protect the confidentiality, integrity, and availability of our critical IT Systems and information, including personal data. Vacasa has designed its cybersecurity risk management program based upon the National Institute of Standards and Technology Cybersecurity Framework ("NIST CSF"). This does not imply that we meet any particular technical standards, specifications, or requirements, other than those required by regulation and/or contractual obligation, only that we use the NIST CSF as a guide to help us identify, assess, and manage cybersecurity risks relevant to our business. Vacasa’s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Key elements of our cybersecurity risk management program include, but are not limited to, the following: a. risk assessments designed to help identify material cybersecurity risks to our critical systems, information, products, services, and our broader enterprise IT environment; b. a dedicated security team principally responsible for managing (1) cybersecurity risk assessment processes, (2) security controls, and (3) response to cybersecurity incidents; c. the use of external service providers, where appropriate, to assess, test or otherwise assist with aspects of our security controls; d. systems, including technical, administrative, and physical controls, for protecting IT Systems and monitoring for cybersecurity risks and incidents; e. cybersecurity education and awareness training of our employees, incident response personnel, and senior management; f. a cybersecurity incident response plan that includes procedures for responding to cybersecurity incidents; and g. a third-party risk management process for key service providers, suppliers, and vendors based on our assessment of their criticality to our operations and respective risk profile. Vacasa has not identified risks from known cybersecurity threats, including as a result of any prior cybersecurity incidents, that have materially affected, including our operations, business strategy, results of operations, or financial condition. We face </t>
        </is>
      </c>
    </row>
    <row r="5">
      <c r="A5" s="4" t="inlineStr">
        <is>
          <t>Cybersecurity Risk Management Processes Integrated [Flag]</t>
        </is>
      </c>
      <c r="B5" s="4" t="inlineStr">
        <is>
          <t>true</t>
        </is>
      </c>
    </row>
    <row r="6">
      <c r="A6" s="4" t="inlineStr">
        <is>
          <t>Cybersecurity Risk Management Processes Integrated [Text Block]</t>
        </is>
      </c>
      <c r="B6" s="4" t="inlineStr">
        <is>
          <t>Vacasa has designed its cybersecurity risk management program based upon the National Institute of Standards and Technology Cybersecurity Framework ("NIST CSF"). This does not imply that we meet any particular technical standards, specifications, or requirements, other than those required by regulation and/or contractual obligation, only that we use the NIST CSF as a guide to help us identify, assess, and manage cybersecurity risks relevant to our business. Vacasa’s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considers cybersecurity risk as part of its risk oversight function and has delegated to its Audit Committee oversight of cybersecurity and other information technology risks. The Audit Committee oversees management’s implementation of our cybersecurity risk management program. The Audit Committee receives regular reports from management on our cybersecurity risks. In addition, management updates the Audit Committee, as necessary, regarding significant cybersecurity incidents. The Audit Committee reports to the full Board regarding its activities, including those related to cybersecurity. The full Board also receives briefings from management on our cybersecurity risk management program. Board members receive presentations on cybersecurity topics from Vacasa’s Vice President of Information Technology and Information Security, internal security staff, or external experts as part of the Board’s continuing education on topics that impact public companies. Vacasa’s management team, including the Vice President of Information Technology and Information Security, has overall responsibility for assessing and managing our material risks from cybersecurity threats. The Information Security Team, led by our Chief Technology Officer and our Vice President of Information Technology and Information Security, is primarily responsible for Vacasa’s overall cybersecurity risk management program in collaboration with other key members of Vacasa’s organization. Our Chief Technology Officer ("CTO") and Vice President of Information Technology and Information Security ("VP InfoSec") collectively possess experience in leading information security organizations and technical environments at public companies and in highly regulated industries such as Financial, Healthcare, and the Federal Government. This includes, but is not limited to, responsibility for the following areas: Information Security Audit, Security Operations, Application Security, security awareness training and education. Our CTO has more than 30 years of experience leading technical engineering teams. He previously served as CTO of Accolade, and spent more than two decades with Microsoft in diverse roles spanning engineering, product development and technology management. Our VP InfoSec has 15 years of experience as an information security professional in the private sector and previously served as a security professional in the United States Navy. He has led security organizations for three public technology companies including nine years as Chief Information Security Officer or equivalent.</t>
        </is>
      </c>
    </row>
    <row r="11">
      <c r="A11" s="4" t="inlineStr">
        <is>
          <t>Cybersecurity Risk Board Committee or Subcommittee Responsible for Oversight [Text Block]</t>
        </is>
      </c>
      <c r="B11" s="4" t="inlineStr">
        <is>
          <t>considers cybersecurity risk as part of its risk oversight function and has delegated to its Audit Committee oversight of cybersecurity and other information technology risks. The Audit Committee oversees management’s implementation of our cybersecurity risk management program.</t>
        </is>
      </c>
    </row>
    <row r="12">
      <c r="A12" s="4" t="inlineStr">
        <is>
          <t>Cybersecurity Risk Process for Informing Board Committee or Subcommittee Responsible for Oversight [Text Block]</t>
        </is>
      </c>
      <c r="B12" s="4" t="inlineStr">
        <is>
          <t>The Audit Committee receives regular reports from management on our cybersecurity risks. In addition, management updates the Audit Committee, as necessary, regarding significant cybersecurity incidents.</t>
        </is>
      </c>
    </row>
    <row r="13">
      <c r="A13" s="4" t="inlineStr">
        <is>
          <t>Cybersecurity Risk Role of Management [Text Block]</t>
        </is>
      </c>
      <c r="B13" s="4" t="inlineStr">
        <is>
          <t>Vacasa’s management team, including the Vice President of Information Technology and Information Security, has overall responsibility for assessing and managing our material risks from cybersecurity threats. The Information Security Team, led by our Chief Technology Officer and our Vice President of Information Technology and Information Security, is primarily responsible for Vacasa’s overall cybersecurity risk management program in collaboration with other key members of Vacasa’s organization. Our Chief Technology Officer ("CTO") and Vice President of Information Technology and Information Security ("VP InfoSec") collectively possess experience in leading information security organizations and technical environments at public companies and in highly regulated industries such as Financial, Healthcare, and the Federal Government. This includes, but is not limited to, responsibility for the following areas: Information Security Audit, Security Operations, Application Security, security awareness training and education. Our CTO has more than 30 years of experience leading technical engineering teams. He previously served as CTO of Accolade, and spent more than two decades with Microsoft in diverse roles spanning engineering, product development and technology management. Our VP InfoSec has 15 years of experience as an information security professional in the private sector and previously served as a security professional in the United States Navy. He has led security organizations for three public technology companies including nine years as Chief Information Security Officer or equival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receives regular reports from management on our cybersecurity risks. In addition, management updates the Audit Committee, as necessary, regarding significant cybersecurity incidents. The Audit Committee reports to the full Board regarding its activities, including those related to cybersecurity. The full Board also receives briefings from management on our cybersecurity risk management program. Board members receive presentations on cybersecurity topics from Vacasa’s Vice President of Information Technology and Information Security, internal security staff, or external experts as part of the Board’s continuing education on topics that impact public companies.</t>
        </is>
      </c>
    </row>
    <row r="16">
      <c r="A16" s="4" t="inlineStr">
        <is>
          <t>Cybersecurity Risk Management Expertise of Management Responsible [Text Block]</t>
        </is>
      </c>
      <c r="B16" s="4" t="inlineStr">
        <is>
          <t>Board members receive presentations on cybersecurity topics from Vacasa’s Vice President of Information Technology and Information Security, internal security staff, or external experts as part of the Board’s continuing education on topics that impact public companies.</t>
        </is>
      </c>
    </row>
    <row r="17">
      <c r="A17" s="4" t="inlineStr">
        <is>
          <t>Cybersecurity Risk Process for Informing Management or Committees Responsible [Text Block]</t>
        </is>
      </c>
      <c r="B17" s="4" t="inlineStr">
        <is>
          <t>The Audit Committee reports to the full Board regarding its activities, including those related to cybersecurity. The full Board also receives briefings from management on our cybersecurity risk management program. Board members receive presentations on cybersecurity topics from Vacasa’s Vice President of Information Technology and Information Security, internal security staff, or external experts as part of the Board’s continuing education on topics that impact public companies. Vacasa’s management team, including the Vice President of Information Technology and Information Security, has overall responsibility for assessing and managing our material risks from cybersecurity threats. The Information Security Team, led by our Chief Technology Officer and our Vice President of Information Technology and Information Security, is primarily responsible for Vacasa’s overall cybersecurity risk management program in collaboration with other key members of Vacasa’s organization. Our Chief Technology Officer ("CTO") and Vice President of Information Technology and Information Security ("VP InfoSec") collectively possess experience in leading information security organizations and technical environments at public companies and in highly regulated industries such as Financial, Healthcare, and the Federal Government. This includes, but is not limited to, responsibility for the following areas: Information Security Audit, Security Operations, Application Security, security awareness training and education. Our CTO has more than 30 years of experience leading technical engineering teams. He previously served as CTO of Accolade, and spent more than two decades with Microsoft in diverse roles spanning engineering, product development and technology management. Our VP InfoSec has 15 years of experience as an information security professional in the private sector and previously served as a security professional in the United States Navy. He has led security organizations for three public technology companies including nine years as Chief Information Security Officer or equival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All intercompany accounts and transactions have been eliminated in consolidation. The Consolidated Financial Statements have been prepared in accordance with accounting principles generally accepted in the United States ("GAAP") and pursuant to the rules and regulations of the U.S. Securities and Exchange Commission. Vacasa, Inc. was incorporated on July 1, 2021 under the laws of the state of Delaware as a wholly owned subsidiary of Vacasa Holdings LLC ("Vacasa Holdings") for the purpose of consummating the business combination described herein. In December 2021, Vacasa, Inc. merged with TPG Pace Solutions Corp., with Vacasa, Inc. continuing as the surviving entity, following which Vacasa, Inc. consummated a series of reorganization transactions through which Vacasa, Inc. became the sole manager and owner of approximately 50.3% of the outstanding equity interests in Vacasa Holdings, and Vacasa Holdings cancelled its ownership interest in Vacasa, Inc. The business combination was accounted for as a reverse recapitalization (the "Reverse Recapitalization") in accordance with accounting principles generally accepted in the United States of America. For the period from inception to December 6, 2021, Vacasa, Inc. had no operations, assets or liabilities. Unless otherwise indicated, the financial information included herein is that of Vacasa Holdings, which, following the business combination, became the business of Vacasa, Inc. and its subsidiaries. On July 28, 2021, the Company entered into the Business Combination Agreement to become a publicly traded company through a business combination with TPG Pace Solutions Corp., a special purpose acquisition company. Additionally, unless the context otherwise requires, references herein to the "Company," "we," "us"” or "our" refer (a) after December 6, 2021, to Vacasa, Inc. and its consolidated subsidiaries and (b) prior to December 6, 2021, to Vacasa Holdings and its consolidated subsidiaries. As of December 31, 2024, the Company held 15,734,264 units of Vacasa Holdings ("OpCo Units"), which represented an ownership interest of approximately 70%. The portion of the consolidated subsidiaries not owned by the Company and any related activity is eliminated through redeemable noncontrolling interests in the consolidated balance sheets and net loss attributable to redeemable noncontrolling interests in the consolidated statements of operations. The Company is an emerging growth company, as defined in Section 2(a) of the Securities Act, as modified by the Jumpstart Our Business Startups Act of 2012, which permits the Company to take advantage of an extended transition period to comply with new or revised accounting standards applicable to public companies. As of January 1, 2022, the Company elected to irrevocably opt out of the extended transition period.</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Significant estimates and assumptions reflected in the consolidated financial statements include, but are not limited to, the useful lives of property and equipment and intangible assets, allowance for credit losses, valuation of assets acquired and liabilities assumed in business acquisitions and related contingent consideration, valuation of redeemable convertible preferred units, valuation of equity-based compensation, valuation of goodwill, valuation of long-lived assets, and valuation of financial instruments remeasured at fair value through earnings. Actual results may differ materially from such estimates. Management believes that the estimates, and judgments upon which they rely, are reasonable based upon information available to them at the time that these estimates and judgments are made. To the extent that there are material differences between these estimates and the actual results, the Company’s consolidated financial statements will be affected.</t>
        </is>
      </c>
    </row>
    <row r="6">
      <c r="A6" s="4" t="inlineStr">
        <is>
          <t>Revision of Prior Period Financial Statements</t>
        </is>
      </c>
      <c r="B6" s="4" t="inlineStr">
        <is>
          <t xml:space="preserve">Revision of Prior Period Financial Statements During the year ended December 31, 2024, the Company identified a prior period error that originated in periods prior to and including fiscal 2020 related to the recording of its internally developed software and related amortization which affected the balance sheet and statement of equity as of December 31, 2021. In evaluating whether our previously issued consolidated financial statements were materially misstated, the Company considered the guidance in Accounting Standards Codification ("ASC") Topic 250, Accounting Changes and Error Corrections, ASC Topic 250-10-S99-1, Assessing Materiality, and ASC Topic 250-10-S99-2, Considering the Effects of Prior Year Misstatements when Quantifying Misstatements in Current Year Financial Statements. The Company concluded this error was not material to </t>
        </is>
      </c>
    </row>
    <row r="7">
      <c r="A7" s="4" t="inlineStr">
        <is>
          <t>Cash, Cash Equivalents and Restricted Cash</t>
        </is>
      </c>
      <c r="B7" s="4" t="inlineStr">
        <is>
          <t>Cash, Cash Equivalents and Restricted Cash Cash includes demand deposits with banks and financial institutions, as well as cash in transit from payment processors. Cash equivalents includes short-term, highly liquid securities, including money market funds and term deposit investments with maturities of 90 days or less when purchased and their carrying amounts approximate fair value due to their short-term nature. The Company generally places its cash and cash equivalents and investments with major financial institutions deemed to be of high-credit-quality in order to limit its credit exposure. The Company maintains its cash accounts with financial institutions where, at times, deposits exceed federal insurance limits. Restricted cash primarily represents payments made by guests in advance of reservations that are required to be held in escrow accounts until the rescission period expires in accordance with U.S. state regulations.</t>
        </is>
      </c>
    </row>
    <row r="8">
      <c r="A8" s="4" t="inlineStr">
        <is>
          <t>Accounts Receivable, net</t>
        </is>
      </c>
      <c r="B8" s="4" t="inlineStr">
        <is>
          <t>Accounts Receivable, net Accounts receivable, net primarily represents amounts owed by homeowners for reimbursable expenses incurred by the Company in accordance with the homeowner contract, amounts owed by third-party distribution partners acting as a merchant of record for guest stays that have commenced, amounts owed by community and homeowner associations for services provided, and amounts owed by the prior owners of acquired businesses managed under transition services agreements. The allowance for credit losses is estimated based on historical experience, aging of the receivable, the counterparty’s ability to pay, condition of general economy and industry, and other factors. The allowance for credit losses reflects the Company’s best estimate of probable losses inherent in the accounts receivable balance. Accounts receivable deemed uncollectible are charged against the allowance for credit losses when identified.</t>
        </is>
      </c>
    </row>
    <row r="9">
      <c r="A9" s="4" t="inlineStr">
        <is>
          <t>Property and Equipment, net</t>
        </is>
      </c>
      <c r="B9" s="4" t="inlineStr">
        <is>
          <t>Property and Equipment, net Property and equipment are stated at cost or at fair value for assets acquired as part of a business combination. Costs of maintenance and repairs that do not improve or extend the useful lives of assets are expensed as incurred. Property and equipment includes capitalized costs related to the development of the Company’s technology platform, mobile apps, and marketplace. Software development costs related to software developed or modified solely to meet the Company’s internal requirements, with no substantive plans to market such software at the time of development, are capitalized during the application development stage of the project. Costs incurred during the preliminary planning and evaluation stage of the project and during the post implementation operational stage are expensed as incurred. Additionally, the Company capitalizes qualifying costs incurred for upgrades and enhancements that result in additional functionality to existing software. Depreciation of such costs begins when the project milestones are substantially complete and software is ready for its intended use. Depreciation of property and equipment is calculated using the straight-line method over the estimated useful lives of the assets. Upon retirement or sale, the cost and related accumulated depreciation are removed from the consolidated balance sheet and the resulting gain or loss is recorded as a component of general and administrative expense in the consolidated statements of operations. Gains and losses on disposal of assets were not material for the years ended December 31, 2024, 2023, and 2022.</t>
        </is>
      </c>
    </row>
    <row r="10">
      <c r="A10" s="4" t="inlineStr">
        <is>
          <t>Intangible Assets, net</t>
        </is>
      </c>
      <c r="B10" s="4" t="inlineStr">
        <is>
          <t>Intangible Assets, net The Company’s intangible assets consist primarily of acquired homeowner contracts, databases, photos and property listings, trade names, noncompete agreements, and other. Intangible assets are recorded at fair value as of the date of acquisition and are amortized on a straight-line basis over an estimated economic life ranging from one</t>
        </is>
      </c>
    </row>
    <row r="11">
      <c r="A11" s="4" t="inlineStr">
        <is>
          <t>Impairment of Long-lived Assets</t>
        </is>
      </c>
      <c r="B11" s="4" t="inlineStr">
        <is>
          <t>Impairment of Long-lived Assets</t>
        </is>
      </c>
    </row>
    <row r="12">
      <c r="A12" s="4" t="inlineStr">
        <is>
          <t>Business Combinations</t>
        </is>
      </c>
      <c r="B12" s="4" t="inlineStr">
        <is>
          <t>Business Combinations In accordance with applicable accounting standards, the Company estimates the fair value of assets acquired and liabilities assumed as of the acquisition date of each business combination. Any excess purchase price over the fair value of the net tangible and intangible assets acquired is allocated to goodwill. Management makes certain estimates and assumptions when determining the fair values of assets acquired and liabilities assumed, including intangible assets. Critical estimates in valuing certain intangible assets include but are not limited to future expected cash flows from homeowner contracts, databases, photos and property listings, and trade names, as well as discount rates. At the acquisition date, the Company will also record acquisition related liabilities, if applicable, for any contingent consideration or deferred payments to the seller. Contingent consideration is recorded at fair value on the acquisition date based on the Company’s expectation of achieving the contractually defined homeowner contract conversion and retention targets. The fair value of the contingent consideration liabilities is remeasured each reporting period after the acquisition date and any changes in the estimated fair value are reflected as gains or losses in general and administrative expense in the consolidated statements of operations. The contingent consideration liabilities were immaterial and $8.0 million as of December 31, 2024 and 2023, respectively. The deferred payments to sellers are recognized on the acquisition date at fair value by calculating the risk adjusted present value of the deferred cash payments to be made to the seller. The deferred payments to seller balances were $4.7 million and $8.3 million as of December 31, 2024 and 2023, respectively. Contingent consideration liabilities and deferred payments to sellers are recorded as a component of accrued expenses and other current liabilities and other long-term liabilities in the consolidated balance sheets based on the expected timing of settlement. Management’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Transaction costs associated with business combinations are expensed as incurred.</t>
        </is>
      </c>
    </row>
    <row r="13">
      <c r="A13" s="4" t="inlineStr">
        <is>
          <t>Goodwill</t>
        </is>
      </c>
      <c r="B13" s="4" t="inlineStr">
        <is>
          <t>Goodwill Goodwill represents the excess of the purchase price over the fair value of net assets acquired in a business combination. The Company has one reporting unit that the Company tests for impairment on the first day of the fourth quarter, or whenever events or changes in circumstances indicate that goodwill might be impaired. The Company reviews goodwill for impairment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the reporting unit is less than its carrying amount, a quantitative analysis is performed to identify goodwill impairment. The Company may elect to bypass the qualitative assessment and proceed directly to performing a quantitative analysis. If the fair value of the reporting unit exceeds its carrying amount, goodwill is not impaired. If the fair value of the reporting unit is less than its carrying amount, a goodwill impairment loss is measured as the excess of the carrying amount of the reporting unit over its fair value (not to exceed the reporting unit's total goodwill balance).</t>
        </is>
      </c>
    </row>
    <row r="14">
      <c r="A14" s="4" t="inlineStr">
        <is>
          <t>Loss Contingencies</t>
        </is>
      </c>
      <c r="B14" s="4" t="inlineStr">
        <is>
          <t>Loss Contingencies The Company is subject to legal proceedings and claims that arise in the ordinary course of business. The Company accrues for losses associated with legal claims when such losses are both probable and reasonably estimable. These accruals are adjusted as additional information becomes available or circumstances change.</t>
        </is>
      </c>
    </row>
    <row r="15">
      <c r="A15" s="4" t="inlineStr">
        <is>
          <t>Leases</t>
        </is>
      </c>
      <c r="B15" s="4" t="inlineStr">
        <is>
          <t>Leases The Company adopted Accounting Standards Update ("ASU") 2016-02, Leases (Topic 842), and all related amendments on January 1, 2022, on a modified retrospective basis. Under Topic 842, the Company determines if an arrangement is or contains a lease at inception. A contract is or contains a lease if it conveys the right to control the use of an identified asset for a period of time in exchange for consideration. The lease term includes options to extend the lease when it is reasonably certain that the Company will exercise that option and when doing so is at the Company's sole discretion. The Company has elected the short-term lease exception for all classes of assets, and therefore has not applied the recognition requirements of Topic 842 to leases of 12 months or less. The Company has also elected the practical expedient not to separate lease and non-lease components for all classes of assets. The Company’s classes of assets that are leased include real estate leases and equipment leases. Real estate leases typically pertain to the Company’s corporate office locations, field operation locations, or vacation properties whereby the Company takes control of a third party’s property during the lease period for the purpose of renting the property on a short-term basis. Most of the Company’s leases are operating leases, and activities related to finance leases were not material for any of the periods presented. The Company recognizes lease expense on a straight-line basis over the lease term. The Company’s lease agreements may contain variable costs such as common area maintenance, operating expenses or other costs. Variable lease costs are expensed as incurred on the consolidated statements of operations. Operating lease right-of-use (“ROU”) assets and liabilities are recognized at commencement date based on the present value of lease payments over the lease term. Operating lease liabilities represent the present value of lease payments not yet paid. Operating lease ROU assets represent the Company’s right to use an underlying asset and are based upon the operating lease liabilities adjusted for prepayments or accrued lease payments, initial direct costs, lease incentives, and impairment of operating lease assets. As most of the Company’s leases do not provide an implicit rate, the Company uses an estimated incremental borrowing rate based on the lease term and the economic environment of the lease at the lease commencement date, which is then utilized to determine the present value of future lease payments. The incremental borrowing rate represents the rate of interest the Company would have to pay to borrow on a collateralized basis over a similar term an amount equal to the lease payments in a similar economic environment.</t>
        </is>
      </c>
    </row>
    <row r="16">
      <c r="A16" s="4" t="inlineStr">
        <is>
          <t>Fair Value</t>
        </is>
      </c>
      <c r="B16" s="4" t="inlineStr">
        <is>
          <t>Fair Value The Company measures certain assets and liabilities at fair value on a recurring basis based on an expected exit price, which represents the amount that would be received on the sale of an asset or paid to transfer a liability in an orderly transaction between market participants on the measurement date. Valuation techniques used to measure fair value must maximize the use of observable inputs and minimize the use of unobservable inputs. The accounting guidance for fair value measurements defines a three-level valuation hierarchy for disclosures as follows: Level 1 — Observable inputs that reflect quoted prices (unadjusted) for identical assets or liabilities in active markets.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 Unobservable inputs reflecting the Company’s own assumptions incorporated in valuation techniques used to determine fair value. These assumptions are required to be consistent with market participant assumptions that are reasonably available.</t>
        </is>
      </c>
    </row>
    <row r="17">
      <c r="A17" s="4" t="inlineStr">
        <is>
          <t>Revenue from Contracts with Customers</t>
        </is>
      </c>
      <c r="B17" s="4" t="inlineStr">
        <is>
          <t>Revenue from Contracts with Customers The Company recognizes revenue in accordance with ASC 606, Revenue from Contracts with Customers . The Company operates a vertically-integrated vacation rental platform. The Company collects nightly rent on behalf of homeowners and earns the majority of its revenue from commissions on rent and from additional reservation-related fees paid by guests when a vacation rental is booked directly through the Company’s website or app or through its distribution partners. The majority of the Company’s vacation homes under management are located in the United States. The Company considers both the homeowners and guests to be its customers. The Company fulfills its obligations to its customers in various ways, depending on the nature of the contract. For all performance obligations, sales taxes are excluded from the transaction price. Vacation Rental Platform Under the Company’s homeowner contracts, the Company generally acts as the exclusive agent on the homeowners’ behalf to perform an integrated agency service that consists of (a) acting as the vacation home letting agent and direct intermediary between the homeowner and the guest, (b) performing routine care of the vacation property during the stay and upon guest departure, (c) 24/7 contact center support for guests and homeowners as well as local operations support, and (d) performing inspections, routine maintenance, minor repairs, and inventory management of required supplies of the property. The integrated agency service provided to homeowners represents a single distinct performance obligation. The Company markets homes on its platform directly on vacasa.com and its guest app and via its third-party distribution partners. Upon confirmation of a vacation home booking by a guest, the Company, on behalf of a homeowner, agrees to provide use of the vacation home for a specified period of time. At the time of booking, the guest agrees to pay the total booking value which is comprised of the nightly reservation rate, other reservation-related fees, and applicable sales taxes. The transaction price under the homeowner contracts represents variable consideration as the amount to which the Company is entitled depends on the total amount collected for each reservation. The uncertainty associated with the transaction price is generally resolved upon the booking, subject to estimates for cancellations and refunds. In accordance with the Company’s homeowner contracts, the Company earns commission revenue for a portion of the nightly rate and the other reservation-related fees for the integrated agency and guest services rendered. The total booking value is generally due prior to the commencement of the reservation. The total booking value collected in advance of the reservation is recorded on the balance sheets as funds payable to owners, hospitality and sales taxes payable and deferred revenue in the amount obligated to the homeowner, the taxing authority, and the Company, respectively. While the guest primarily interacts with the Company as part of the booking process, the homeowner is primarily responsible for fulfilling the promise to the guest, and as a result, the Company recognizes commission revenue net of the amount due to the homeowner under the contract. The performance obligation to provide the integrated agency services and guest services meets the criteria for recognition over time as the homeowner and guest simultaneously receive and consume the benefits from the services. The Company recognizes revenue for these services over the duration of each guest stay. The Company primarily remits payments to the homeowners for the portion of the total booking value obligated to the homeowner for completed guest stays on a monthly basis, except in certain regulated markets in which a portion of the amount obligated to the homeowner is paid in advance. In certain instances, the Company may offer a refund related to a completed stay. The Company accounts for these refunds as variable consideration, which results in a reduction to revenue. In addition to providing the integrated agency services under the homeowner contract, the Company may also provide home care solutions directly to the homeowner, such as home maintenance and improvement services, linen and towel supply programs, supplemental housekeeping services, and other related services, for a separately agreed upon fee. These services may be provided by Company personnel or third-party contractors acting on the Company’s behalf. The Company recognizes this revenue on a gross basis as the Company is primarily responsible for providing these goods and services to the customer. These services represent distinct performance obligations provided to the homeowner as the Company's customer. Fees for home care solutions are generally charged on a monthly basis in accordance with the homeowner contract and may be recognized at that point in time or over the duration of the service provided. Other Services In addition to providing vacation rental platform services, the Company provides management services to community associations and previously provided real estate buy/sell brokerage services. The purpose of these services is to attract and retain homeowners as customers of the Company’s vacation rental platform. Under the community association management services, the Company provides common area vacation rental management, community governance, and association accounting services to community and homeowner associations in exchange for a management fee and other incrementally billed services. The services represent an individual performance obligation in which the Company has determined it is primarily responsible. Revenue is recognized over time as services are rendered for the management fee and incrementally billed services are recognized at a point in time. The Company completed the wind down of its separate real estate buy/sell brokerage services during 2023. Real estate commissions earned by the Company’s real estate brokerage business were recorded as revenue at a point in time that is upon the closing of a real estate transaction (i.e., purchase or sale of a home). The commissions the Company paid to real estate agents was recognized concurrently with associated revenues and presented as cost of revenue in the consolidated statements of operations. The Company will continue to retain real estate brokerage licenses, where required, in order to facilitate its vacation rental management services.</t>
        </is>
      </c>
    </row>
    <row r="18">
      <c r="A18" s="4" t="inlineStr">
        <is>
          <t>Convertible Notes and Notes Option Liability</t>
        </is>
      </c>
      <c r="B18" s="4" t="inlineStr">
        <is>
          <t>Convertible Notes The Company determined the Convertible Notes (as defined in Note 13, Debt ) were eligible for the fair value option and made such election to account for the Initial Notes (as defined in Note 13, Debt ) entirely at fair value. The fair value option may be elected on an instrument-by-instrument basis and is irrevocable unless a new election date occurs. Additional Notes (as defined in Note 13, Debt ) may be issued in subsequent periods where the Company would be able to make a fair value option election upon issuance provided eligibility criteria are met. The Company records the portion of the Convertible Notes that are issued and outstanding for accounting purposes at fair value with changes in fair value recorded in other income (expense), net in the consolidated statements of operations, except for the portion of the total change in fair value that results from a change in the instrument-specific credit risk of the Convertible Notes, which is recorded in other comprehensive income (loss). The fair value option election was made to align the accounting for the Convertible Notes with the Company's financial reporting objectives and reduce operational effort to account for embedded features that otherwise would require bifurcation as a separate unit of account. Pursuant to the fair value option election, direct and incremental debt issuance costs and consideration paid to the lender related to the Convertible Notes were expensed as incurred and recorded in other income (expense), net in the consolidated statements of operations. Measurement of the change in fair value of the Convertible Notes includes accrued interest, whether paid-in-kind or cash. Notes Option Liability The Notes Option granted in conjunction with the Convertible Notes described in Note 13, Debt</t>
        </is>
      </c>
    </row>
    <row r="19">
      <c r="A19" s="4" t="inlineStr">
        <is>
          <t>Cost of Revenue, Exclusive of Depreciation and Amortization</t>
        </is>
      </c>
      <c r="B19" s="4" t="inlineStr">
        <is>
          <t>Cost of Revenue, Exclusive of Depreciation and Amortization Cost of revenue, exclusive of depreciation and amortization, consists primarily of employee compensation costs, which includes wages, benefits, and payroll taxes, and outside service costs for housekeeping, home maintenance, payment processing fees for merchant fees and chargebacks, laundry expenses, and housekeeping supplies, as well as fixed rent payments on certain owner contracts.</t>
        </is>
      </c>
    </row>
    <row r="20">
      <c r="A20" s="4" t="inlineStr">
        <is>
          <t>Operations and Support</t>
        </is>
      </c>
      <c r="B20" s="4" t="inlineStr">
        <is>
          <t>Operations and Support Operations and support costs consist primarily of compensation costs, which includes wages, benefits, payroll taxes, and equity-based compensation, for employees that support the Company's local operations teams in the field. Also included is the cost of call center customer support and the allocation of facilities and certain corporate costs.</t>
        </is>
      </c>
    </row>
    <row r="21">
      <c r="A21" s="4" t="inlineStr">
        <is>
          <t>Technology and Development</t>
        </is>
      </c>
      <c r="B21" s="4" t="inlineStr">
        <is>
          <t>Technology and Development Technology and development expenses consist primarily of compensation costs, which includes wages, benefits, payroll taxes, and equity-based compensation, for salaried employees and payments to contractors, net of capitalized expenses, engaged in the design, development, maintenance, and testing of the Company's platform, including the Company's websites, mobile applications, and other products. Costs qualifying for capitalization are recorded as a reduction of the Company's technology and development expenses and are capitalized as internal-use software within property and equipment on the consolidated balance sheets. These assets are depreciated over their estimated useful lives and are reported in depreciation on the Company's consolidated statements of operations. Also included within technology and development are information technology costs to support infrastructure, applications, and overall monitoring and security of networks, and other costs including for cloud, licensing, and maintenance.</t>
        </is>
      </c>
    </row>
    <row r="22">
      <c r="A22" s="4" t="inlineStr">
        <is>
          <t>Sales and Marketing</t>
        </is>
      </c>
      <c r="B22" s="4" t="inlineStr">
        <is>
          <t>Sales and Marketing</t>
        </is>
      </c>
    </row>
    <row r="23">
      <c r="A23" s="4" t="inlineStr">
        <is>
          <t>General and Administrative</t>
        </is>
      </c>
      <c r="B23" s="4" t="inlineStr">
        <is>
          <t>General and Administrative General and administrative expenses primarily consist of personnel-related compensation costs, including equity-based compensation, for administrative employees, including finance and accounting, human resources, communications, and legal, as well as general corporate and director and officer insurance. General and administrative costs also include professional services fees, including accounting, legal and consulting expenses, rent expense for corporate facilities and storage, office supplies, and travel and entertainment expenses.</t>
        </is>
      </c>
    </row>
    <row r="24">
      <c r="A24" s="4" t="inlineStr">
        <is>
          <t>Equity-Based Compensation</t>
        </is>
      </c>
      <c r="B24" s="4" t="inlineStr">
        <is>
          <t>Equity-Based Compensation The Company measures all equity-based compensation awards based on their estimated fair values on the date of grant. For awards with graded vesting features that contain only service conditions, the Company recognizes compensation expense on a straight-line basis over the requisite service period for the entire award. For awards with graded vesting features that contain either market or performance conditions, the Company recognizes compensation expense over the requisite service period for each separately vesting tranche as though each tranche of the award is, in substance, a separate award. The Company accounts for forfeitures as they occur. Equity-based compensation awards granted subsequent to the Reverse Recapitalization consist of restricted stock units ("RSUs"), performance stock units ("PSUs"), and rights granted under the employee stock purchase plan ("ESPP"). The fair value of RSUs is measured based on the closing market price of the underlying stock on the date of grant. The fair value of PSUs is based on certain market performance criteria and is measured using a Monte Carlo simulation pricing model. The fair value of employee stock purchase rights granted under the ESPP is estimated on the date of grant using the Black-Scholes option pricing model.</t>
        </is>
      </c>
    </row>
    <row r="25">
      <c r="A25" s="4" t="inlineStr">
        <is>
          <t>Income Taxes</t>
        </is>
      </c>
      <c r="B25" s="4" t="inlineStr">
        <is>
          <t>Income Taxes Vacasa, Inc. is a corporation and is subject to U.S. federal as well as state income tax, including with respect to the income or loss allocated from its investment in Vacasa Holdings LLC. Vacasa Holdings LLC is taxed as a partnership (including the operations of many of its subsidiaries which are limited liability companies) for which the taxable income or loss is allocated to members. Certain of the Vacasa Holdings LLC operating subsidiaries are considered taxable Corporations for U.S. or foreign income tax purposes. The Company and its taxable subsidiaries account for income taxes using the asset and liability method, which requires the recognition of deferred tax amounts for the expected future tax consequences of events that have been included in the consolidated financial statements and tax carryforwards. Deferred income taxes are recognized by applying enacted statutory tax rates applicable to the year in which the differences are expected to reverse. The deferred tax effect of a change in tax rates is recognized in the consolidated statements of operations in the period that includes the enactment date. The Company accounts for deferred taxes on investments in partnerships using an outside basis difference approach. The measurement of deferred tax assets is reduced, if necessary, by a valuation allowance for any tax benefit for which the future realization is not more-likely-than-not based on an evaluation of all available positive and negative evidence. The tax benefit of an uncertain tax position is recognized only if it is more likely than not to be sustained based solely on its technical merits as of the reporting date. For those tax positions that meet the more-likely-than-not recognition threshold, the Company recognizes the largest amount of tax benefit that is more than 50% likely to be realized upon ultimate settlement with the related tax authorities. The Company recognizes accrued interest and penalties related to unrecognized tax benefits in income tax expense and in tax-related liabilities on the consolidated balance sheet.</t>
        </is>
      </c>
    </row>
    <row r="26">
      <c r="A26" s="4" t="inlineStr">
        <is>
          <t>Foreign Currencies</t>
        </is>
      </c>
      <c r="B26" s="4" t="inlineStr">
        <is>
          <t>Foreign Currencies The Company’s reporting currency is the U.S. dollar. Operations in the Company’s subsidiaries outside the United States ("U.S.") are recorded in the functional currency of each subsidiary which is determined by a review of the environment where each subsidiary primarily generates and expends cash. The results of operations for the Company’s foreign subsidiaries outside the U.S. are translated from functional currencies into U.S. dollars using the weighted average currency rate for the period. Assets and liabilities are translated using the period end exchange rates. The U.S. dollar effects that arise from translating the net assets of these subsidiaries are recorded in other comprehensive income (loss).</t>
        </is>
      </c>
    </row>
    <row r="27">
      <c r="A27" s="4" t="inlineStr">
        <is>
          <t>Accounting Pronouncements Adopted in Fiscal Year 2024 and Accounting Pronouncements Not Yet Adopted</t>
        </is>
      </c>
      <c r="B27" s="4" t="inlineStr">
        <is>
          <t>Accounting Pronouncements Adopted in Fiscal Year 2024 Segment Reporting (Topic 280): Improvements to Reportable Segment Disclosures In November 2023, the Financial Accounting Standards Board ("FASB") issued ASU 2023-07, Segment Reporting (Topic 280): Improvements to Reportable Segment Disclosures, which requires a public entity to disclose significant segment expenses and other segment items on both annual and interim bases and provide, in interim periods, all disclosures about a reportable segment’s profit or loss and assets that are currently required annually.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The Company adopted this ASU on December 31, 2024. As a result of the adoption of ASU 2023-07, the Company included additional disclosures about significant segment expenses in Note 19, Segment Reporting. The adoption of this ASU did not have an impact on the Company's financial position, results of operations and cash flows. Accounting Pronouncements Not Yet Adopted Income Taxes (Topic 740): Improvements to Income Tax Disclosures. In December 2023, the FASB issued ASU 2023-09, Improvements to Income Tax Disclosures, which requires a public business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The new guidance is effective for public business entities for annual periods beginning after December 15, 2024. An entity may apply the amendments in this ASU prospectively by providing the revised disclosures for the period ending December 31, 2025 and continue to provide the pre-ASU disclosures for the prior periods, or may apply the amendments retrospectively by providing the revised disclosures for all periods presented. The Company is currently evaluating the impact of this ASU on its related disclosures but does not anticipate a material impact. Income Statement-Reporting Comprehensive Income-Expense Disaggregation Disclosures (Subtopic 220-40): Disaggregation of Income Statement Expenses In November 2024, the FASB issued ASU 2024-03, Income Statement Reporting Comprehensive Income-Expense Disaggregation Disclosures, which improves the disclosures about a public business entity's costs and expenses by requiring the Company to disclose more detailed information about the types of expenses (including employee compensation, depreciation and amortization) included in each relevant income statement caption. This ASU is effective for annual reporting periods beginning after December 15, 2026, and interim reporting periods beginning after December 15, 2027. The Company is currently evaluating the impact of this ASU on its consolidated financial statements and related disclosures. Debt with Conversion and Other Options (Subtopic 470-20): Induced Conversions of Convertible Debt Instruments In November 2024, the FASB issued ASU 2024-04, Debt with Conversion and Other Options, which is intended to clarify requirements for determining whether certain settlements of convertible debt instruments, including convertible debt instruments with cash conversion features or convertible debt instruments that are not currently convertible, should be accounted for as an induced conversion. This ASU is effective for all entities for annual reporting periods beginning after December 15, 2025, and interim reporting periods within those annual reporting periods, with early adoption permitted. The Company is currently evaluating the impact of this ASU on its consolidated financial statements and related disclosures.</t>
        </is>
      </c>
    </row>
    <row r="28">
      <c r="A28" s="4" t="inlineStr">
        <is>
          <t>Liquidity</t>
        </is>
      </c>
      <c r="B28" s="4" t="inlineStr">
        <is>
          <t>Liquidity Since the Company's founding, its principal sources of liquidity have been from proceeds received through the issuance of equity and debt financing. The Company has incurred significant operating losses and generated negative cash flows from operations as it has invested to support the growth of the business. To execute on its strategic initiatives, the Company has and will continue to incur operating losses and generate negative cash flows from operations on an annual basis now and in the future, and as a result, will require and continue to need additional capital resources. As of December 31, 2024, the Company had cash and cash equivalents of $88.5 million. The Company experienced more variable and generally weaker demand than is typical in the year ended December 31, 2024 and, as a result, its cash position did not build as expected in the period. On May 7, 2024, the Board of Directors of the Company approved the Reorganization. The Reorganization changed the Company's operations to further equip its field teams to locally manage, and be accountable for, their markets while significantly reducing the Company's central operations footprint. The Reorganization included a workforce reduction which is described further in Note 1 , Description of Business and Recent Events. This Reorganization involved significant structural changes to the way the Company runs its business, including a significant reduction in its corporate personnel and functions. Although the Company believes the Reorganization and associated operational changes will improve the long-term efficacy of its business model by empowering the local markets, streamlining corporate functions, and better position it for profitability and to generate free cash flow over the long term, the implementation and execution of the Reorganization measures are subject to significant risks and uncertainties, including whether the Company has targeted the appropriate areas for its cost-saving efforts and at the appropriate scale. If the Reorganization plan is not successful, the Company may not realize all or any of the anticipated benefits, which could adversely affect the business, financial condition, and results of operations, including its liquidity position and ability to raise additional capital. The Company’s primary requirements for liquidity and capital are to finance working capital requirements, capital expenditures, and other general corporate purposes. As a result of the significant fluctuations in the Company's cash position, continued decreases in the number of homes on its platform, lower guest demand, changes in booking patterns, and the potential impact of the Reorganization on the business, the Company sought opportunities for additional capital. On May 8, 2024, the Company drew $81.0 million under the Revolving Credit Facility (defined in Note 13 , Debt ), which is subject to financial covenants as described in Note 13 , Debt . On August 7, 2024, a subsidiary of the Company issued $30.0 million of Convertible Notes (as defined in Note 13 , Debt ) to supplement its cash position. The Company continues to assess its liquidity position and opportunities for additional capital, which may be obtained through additional equity offerings, which would dilute the ownership of the Company's existing stockholders, or additional debt financings, which may contain covenants that restrict the operations of the business or otherwise contain terms unfavorable or dilutive to the business and its existing stockholders. In the event that additional financing is required from outside sources, the Company may not be able to raise the financing on terms acceptable to the Company or at all. If the Company is unable to raise additional capital when desired, its business, financial condition, and results of operations could be adversely affected. The Company expects to continue to fund operations primarily through use of its cash and cash equivalents, debt financing, and equity offerings. The Company believes its existing sources of liquidity will be sufficient to fund operations, working capital requirements, capital expenditures, and service debt obligations for at least the next 12 months as of the date of this filing.</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sis of Presentation and Use of Estimat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rror Corrections and Prior Period Adjustments</t>
        </is>
      </c>
      <c r="B4" s="4" t="inlineStr">
        <is>
          <t xml:space="preserve">The tables below reflect the revisions to the consolidated statements of equity as of December 31, 2021, 2022 and 2023 and consolidated balance sheet as of December 31, 2023: As of December 31, 2021 As previously reported Adjustment As revised Accumulated deficit $(751,891) $5,600 $(746,291) As of December 31, 2022 As previously reported Adjustment As revised Accumulated deficit $(942,147) $5,600 $(936,547) As of December 31, 2023 As previously reported Adjustment As revised Property and equipment, net $ 56,717 $ 5,600 $ 62,317 Accumulated deficit $ (1,240,850) $ 5,600 $ (1,235,250) The table below reflects the Property and Equipment Note for the period ended December 31, 2023: Property and Equipment Note As of December 31, 2023 As previously reported Adjustment As revised Land $ 13,394 $ — $ 13,394 Buildings and building improvements 12,474 — 12,474 Leasehold improvements 6,526 — 6,526 Computer equipment 13,873 — 13,873 Furniture, fixtures, and other 26,340 — 26,340 Vehicles 8,276 — 8,276 Internal-use software 60,162 350 60,512 Total 141,045 350 141,395 Less: Accumulated depreciation (84,328) 5,250 (79,078) Property and equipment, net $ 56,717 $ 5,600 $ 62,3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A disaggregation of the Company’s revenues by nature of the Company’s performance obligations is as follows (in thousands): Year Ended December 31, 2024 2023 2022 Vacation rental platform $ 889,561 $ 1,089,817 $ 1,142,669 Other services 20,924 28,133 45,281 Total $ 910,485 $ 1,117,950 $ 1,187,950 </t>
        </is>
      </c>
    </row>
    <row r="5">
      <c r="A5" s="4" t="inlineStr">
        <is>
          <t>Schedule of Future Stay Credit Liability</t>
        </is>
      </c>
      <c r="B5" s="4" t="inlineStr">
        <is>
          <t xml:space="preserve">The table below presents the activity of the Company's future stay credit liability balance (in thousands): Year Ended December 31, 2024 2023 2022 Future stay credit liability at beginning of year $ 584 $ 3,369 $ 30,995 Issuances 634 1,907 9,404 Acquired in business combinations — — 378 Redemptions (914) (3,149) (21,374) Breakage recognized in revenue (131) (1,537) (15,993) Foreign currency fluctuations (5) (6) (41) Future stay credit liability at end of year $ 168 $ 584 $ 3,3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lass A Common Stock</t>
        </is>
      </c>
      <c r="B2" s="4" t="inlineStr">
        <is>
          <t xml:space="preserve"> </t>
        </is>
      </c>
      <c r="C2" s="4" t="inlineStr">
        <is>
          <t xml:space="preserve"> </t>
        </is>
      </c>
    </row>
    <row r="3">
      <c r="A3" s="4" t="inlineStr">
        <is>
          <t>Common stock par value (in usd per share)</t>
        </is>
      </c>
      <c r="B3" s="7" t="n">
        <v>1e-05</v>
      </c>
      <c r="C3" s="7" t="n">
        <v>1e-05</v>
      </c>
    </row>
    <row r="4">
      <c r="A4" s="4" t="inlineStr">
        <is>
          <t>Common stock authorized (in shares)</t>
        </is>
      </c>
      <c r="B4" s="6" t="n">
        <v>1000000000</v>
      </c>
      <c r="C4" s="6" t="n">
        <v>1000000000</v>
      </c>
    </row>
    <row r="5">
      <c r="A5" s="4" t="inlineStr">
        <is>
          <t>Common stock issued (in shares)</t>
        </is>
      </c>
      <c r="B5" s="6" t="n">
        <v>15734264</v>
      </c>
      <c r="C5" s="6" t="n">
        <v>12730577</v>
      </c>
    </row>
    <row r="6">
      <c r="A6" s="4" t="inlineStr">
        <is>
          <t>Common stock outstanding (in shares)</t>
        </is>
      </c>
      <c r="B6" s="6" t="n">
        <v>15734264</v>
      </c>
      <c r="C6" s="6" t="n">
        <v>12730577</v>
      </c>
    </row>
    <row r="7">
      <c r="A7" s="4" t="inlineStr">
        <is>
          <t>Class B Common Stock</t>
        </is>
      </c>
      <c r="B7" s="4" t="inlineStr">
        <is>
          <t xml:space="preserve"> </t>
        </is>
      </c>
      <c r="C7" s="4" t="inlineStr">
        <is>
          <t xml:space="preserve"> </t>
        </is>
      </c>
    </row>
    <row r="8">
      <c r="A8" s="4" t="inlineStr">
        <is>
          <t>Common stock par value (in usd per share)</t>
        </is>
      </c>
      <c r="B8" s="7" t="n">
        <v>1e-05</v>
      </c>
      <c r="C8" s="7" t="n">
        <v>1e-05</v>
      </c>
    </row>
    <row r="9">
      <c r="A9" s="4" t="inlineStr">
        <is>
          <t>Common stock authorized (in shares)</t>
        </is>
      </c>
      <c r="B9" s="6" t="n">
        <v>469841529</v>
      </c>
      <c r="C9" s="6" t="n">
        <v>469841529</v>
      </c>
    </row>
    <row r="10">
      <c r="A10" s="4" t="inlineStr">
        <is>
          <t>Common stock issued (in shares)</t>
        </is>
      </c>
      <c r="B10" s="6" t="n">
        <v>6750262</v>
      </c>
      <c r="C10" s="6" t="n">
        <v>9340553</v>
      </c>
    </row>
    <row r="11">
      <c r="A11" s="4" t="inlineStr">
        <is>
          <t>Common stock outstanding (in shares)</t>
        </is>
      </c>
      <c r="B11" s="6" t="n">
        <v>6750262</v>
      </c>
      <c r="C11" s="6" t="n">
        <v>93405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The following tables set forth the Company's financial liabilities that were measured at fair value on a recurring basis (in thousands): As of December 31, 2024 Level 1 Level 2 Level 3 Total Liabilities Contingent consideration $ — $ — $ 4 $ 4 Class G Common Stock (1) — — $ 449 $ 449 Convertible Notes — — $ 34,766 $ 34,766 Notes Option Liability — — — — As of December 31, 2023 Level 1 Level 2 Level 3 Total Liabilities Contingent consideration $ — $ — $ 8,043 $ 8,043 Class G Common Stock (1) — — $ 506 $ 506 (1) For more information, see Note 16, Equity .</t>
        </is>
      </c>
    </row>
    <row r="5">
      <c r="A5" s="4" t="inlineStr">
        <is>
          <t>Schedule of Fair Value Liabilities Measured on a Recurring Basis Unobservable Input Reconciliation</t>
        </is>
      </c>
      <c r="B5" s="4" t="inlineStr">
        <is>
          <t>The following table summarizes the changes in the Company's Class G Common Stock measured and recorded at fair value on a recurring basis using significant unobservable inputs (in thousands): Year Ended December 31, 2024 2023 2022 Balance, beginning of period $ 506 $ 5,077 $ 61,514 Change in fair value of Class G Common Stock included in earnings (57) (4,571) (56,437) Balance, end of period $ 449 $ 506 $ 5,077 The following table presents a summary of the change in fair value of Convertible Notes and Notes Option liability: Convertible Notes (1) Notes Option (2) Fair value as of December 31, 2023 $ — $ — Fair value as of the date of issuance 27,549 1,701 Change in fair value measurement 7,217 (1,701) Fair value as of December 31, 2024 $ 34,766 $ — (1) The Convertible Notes are recorded within long-term debt, net of current portion on the consolidated balance sheets and the change in fair value measurement associated with the Convertible Notes is recorded within other income, net on the consolidated statements of operations. (2) The Notes Option is recorded within accrued expenses and other current liabilities on the consolidated balance sheets and the change in fair value measurement associated with the Notes Option is recorded within other income, net on the consolidated statements of operations.</t>
        </is>
      </c>
    </row>
    <row r="6">
      <c r="A6" s="4" t="inlineStr">
        <is>
          <t>Schedule of Fair Value Measurement Inputs and Valuation Techniques</t>
        </is>
      </c>
      <c r="B6" s="4" t="inlineStr">
        <is>
          <t xml:space="preserve">The following assumptions were used in determining the fair value of the Convertible Notes as of the issuance date and December 31, 2024: As of August 7, 2024 As of December 31, 2024 Risk Free Rate 3.95 % 4.27 % Discount Rate 41.58 % 39.34 % Volatility 45.00 % 45.00 % Share Price $ 3.62 $ 4.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As of December 31, Useful Lives (Years) 2024 2023 Land Indefinite $ 13,394 $ 13,394 Buildings and building improvements 12 - 35 12,479 12,474 Leasehold improvements Shorter of estimated useful life or lease term 6,517 6,526 Computer equipment 3 13,994 13,873 Furniture, fixtures, and other 2 - 10 27,953 26,340 Vehicles 2 - 8 8,120 8,276 Internal-use software 4 64,269 60,512 Total 146,726 141,395 Less: Accumulated depreciation (92,463) (79,078) Property and equipment, net $ 54,263 $ 62,3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 Assets, Net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Intangible assets, net consisted of the following (in thousands): Weighted Average Useful Life Remaining (Years) As of December 31, 2024 Gross Carrying Amount Accumulated Amortization Impairment Net Carrying Amount Homeowner contracts (1) 3 $ 313,837 $ (168,500) $ (130,000) $ 15,337 Databases, photos, and property listings 0 26,435 (26,435) — — Trade names 0 9,561 (9,555) — 6 Other (2) 4 2,901 (2,881) — 20 Total intangible assets $ 352,734 $ (207,371) $ (130,000) $ 15,363 Weighted Average Useful Life Remaining (Years) As of December 31, 2023 Gross Carrying Amount Accumulated Amortization Impairment Net Carrying Amount Homeowner contracts (1) 5 $ 314,221 $ (153,819) $ (46,000) $ 114,402 Databases, photos, and property listings 0 26,526 (26,519) — 7 Trade names 1 9,597 (9,570) — 27 Other (2) 5 2,903 (2,875) — 28 Total intangible assets $ 353,247 $ (192,783) $ (46,000) $ 114,464 (1) The homeowner contracts balance as of December 31, 2024 was net of accumulated impairment losses of $130.0 million that were recorded during the third quarter of fiscal year 2023 and the first quarter of fiscal year 2024. The homeowner contracts balance as of December 31, 2023 was net of accumulated impairment losses of $46.0 million that were recorded during the third quarter of fiscal year 2023. (2) Other intangible assets consist primarily of non-compete agreements, websites, and domain names.</t>
        </is>
      </c>
    </row>
    <row r="5">
      <c r="A5" s="4" t="inlineStr">
        <is>
          <t>Schedule of Company Estimated Future Amortization of Intangible Assets</t>
        </is>
      </c>
      <c r="B5" s="4" t="inlineStr">
        <is>
          <t xml:space="preserve">The Company's estimated future amortization of intangible assets as of December 31, 2024 is expected to be as follows (in thousands): Year Ending December 31: Amount 2025 $ 7,594 2026 4,552 2027 1,565 2028 947 2029 705 Total $ 15,363 </t>
        </is>
      </c>
    </row>
    <row r="6">
      <c r="A6" s="4" t="inlineStr">
        <is>
          <t>Schedule of Changes in Goodwill</t>
        </is>
      </c>
      <c r="B6" s="4" t="inlineStr">
        <is>
          <t>The following table summarizes the changes in the Company's goodwill balance (in thousands): Amortization expense for the years ended December 31, 2024, 2023 and 2022, was $15.0 million, $56.9 million and $61.6 million, respectively. The decrease in amortization in 2024 compared to 2023, was attributed to the decrease in carrying value as a result of the homeowner contract impairment charges from 2023 to 2024. Year Ended December 31, 2024 2023 Balance at beginning of period $ 171,879 $ 585,205 Acquisitions — 179 Measurement period adjustments — (2,539) Impairment of goodwill — (411,000) Foreign exchange translation and other (89) 34 Balance at end of period (1) $ 171,790 $ 171,879 (1) Goodwill is net of accumulated impairment losses of $655.1 million that were recorded to the Company's single reporting unit in prior period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 xml:space="preserve">The components of lease cost for the years ended December 31, 2024 and 2023 were as follows (in thousands): Year Ended December 31, 2024 2023 2022 Operating lease cost $ 12,563 $ 13,420 $ 15,394 Variable lease cost 2,980 2,602 1,264 Short-term lease cost 5,032 6,618 7,744 Total lease cost $ 20,575 $ 22,640 $ 24,402 </t>
        </is>
      </c>
    </row>
    <row r="5">
      <c r="A5" s="4" t="inlineStr">
        <is>
          <t>Schedule of Assets and Liabilities, Lessee</t>
        </is>
      </c>
      <c r="B5" s="4" t="inlineStr">
        <is>
          <t>Amounts recognized in the consolidated balance sheets related to operating leases as of December 31, 2024 and 2023 were as follows (in thousands): As of December 31, 2024 2023 Assets Other long-term assets $ 18,277 $ 20,086 Liabilities Accrued expenses and other current liabilities $ 8,756 $ 8,670 Other long-term liabilities 14,712 17,196 Total lease liabilities $ 23,468 $ 25,866 Other information related to operating leases as of December 31, 2024 and 2023 is detailed as follows: As of December 31, 2024 2023 Weighted-average remaining lease term (in years) 3.3 3.9 Weighted-average discount rate 6.9 % 6.7 %</t>
        </is>
      </c>
    </row>
    <row r="6">
      <c r="A6" s="4" t="inlineStr">
        <is>
          <t>Schedule of Future Lease Payments Under Non-cancelable Leases</t>
        </is>
      </c>
      <c r="B6" s="4" t="inlineStr">
        <is>
          <t xml:space="preserve">Future lease payments under non-cancelable leases as of December 31, 2024 are detailed as follows (in thousands): As of December 31, 2024 2025 $ 10,029 2026 6,764 2027 4,319 2028 3,435 2029 1,563 Thereafter — Total lease payments 26,110 Less: Interest (2,642) Total lease liabilities $ 23,46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consisted of the following (in thousands): As of December 31, 2024 2023 Employee-related accruals $ 20,721 $ 23,834 Homeowner reserves 8,161 9,198 Current portion of acquisition liabilities (1) 4,679 11,641 Current portion of operating lease liabilities 8,756 8,670 Legal contingencies (2) 11,158 4,870 Other (3) 8,601 4,607 Total accrued expenses and other current liabilities $ 62,076 $ 62,820 (1) The current portion of acquisition liabilities includes contingent consideration and deferred payments to sellers due within one year. (2) Refer to Note 21, Commitments and Contingencies for additional information. (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Obligations</t>
        </is>
      </c>
      <c r="B4" s="4" t="inlineStr">
        <is>
          <t>The Company's debt obligations consisted of the following (in thousands): As of December 31, 2024 2023 Insurance premium financing $ 6,522 $ 3,300 Revolving credit facility 81,000 — Convertible notes 34,766 — Total debt 122,288 3,300 Less: current maturities (1) (6,522) (3,300) Long-term portion $ 115,766 $ — (1) Current maturities of debt are recorded within accrued expenses and other current liabilities on the consolidated balance sheets.</t>
        </is>
      </c>
    </row>
    <row r="5">
      <c r="A5" s="4" t="inlineStr">
        <is>
          <t>Schedule of Insurance Premium Financing Activity</t>
        </is>
      </c>
      <c r="B5" s="4" t="inlineStr">
        <is>
          <t xml:space="preserve">The Company's insurance premium financing activity for the years ended December 31, 2024 and 2023 consisted of the following: As of December 31, 2024 2023 Balance at beginning of period $ 3,300 $ 4,623 Additions 7,212 4,167 Payments (3,990) (5,490) Balance at end of period $ 6,522 $ 3,3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ong-Term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Assets and Other Liabilities</t>
        </is>
      </c>
      <c r="B4" s="4" t="inlineStr">
        <is>
          <t>Other long-term liabilities consisted of the following (in thousands): As of December 31, 2024 2023 Class G Common Stock (1) $ 449 $ 506 Long-term portion of acquisition liabilities (2) — 4,682 Long-term portion of operating lease liabilities 14,712 17,196 Other 10,584 10,695 Total other long-term liabilities $ 25,745 $ 33,079 (1) For more information, see Note 16, Equity. (2) The long-term portion of acquisition liabilities includes contingent consideration and deferred payments to sellers due after one yea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es Before Income Tax, Domestic and Foreign</t>
        </is>
      </c>
      <c r="B4" s="4" t="inlineStr">
        <is>
          <t>For financial reporting purposes, the domestic and foreign components of losses before income taxes were as follows (in thousands): Year Ended December 31, 2024 2023 2022 United States $ (149,985) $ (509,088) $ (326,328) Foreign (4,099) (17,558) (4,799) Total $ (154,084) $ (526,646) $ (331,127)</t>
        </is>
      </c>
    </row>
    <row r="5">
      <c r="A5" s="4" t="inlineStr">
        <is>
          <t>Schedule of Income Tax Expense</t>
        </is>
      </c>
      <c r="B5" s="4" t="inlineStr">
        <is>
          <t xml:space="preserve">Income tax expense consists of the following (in thousands): Year Ended December 31, 2024 2023 2022 Current: Federal U.S. $ — $ — $ 1,509 State and local 461 476 1,122 Foreign 398 93 473 Total current provision for income taxes 859 569 3,104 Deferred and other: Federal U.S. — 763 (763) State and local — 254 (254) Foreign — — (1,065) Total deferred expense (benefit) for income taxes — 1,017 (2,082) Total income tax expense $ 859 $ 1,586 $ 1,022 </t>
        </is>
      </c>
    </row>
    <row r="6">
      <c r="A6" s="4" t="inlineStr">
        <is>
          <t>Schedule of Effective Income Tax Rate</t>
        </is>
      </c>
      <c r="B6" s="4" t="inlineStr">
        <is>
          <t>The effective income tax rate for the years ended December 31 varies from the U.S. statutory federal income tax rate as follows: Year Ended December 31, 2024 2023 2022 Income tax expense at federal statutory rate 21 % 21 % 21 % Decrease in tax rate resulting from: Noncontrolling Interest (6) % (9) % (9) % Valuation Allowance (13) % (12) % (12) % Other (3) % — % — % Income tax expense (1) % — % — %</t>
        </is>
      </c>
    </row>
    <row r="7">
      <c r="A7" s="4" t="inlineStr">
        <is>
          <t>Schedule of Deferred Tax Assets and Liabilities</t>
        </is>
      </c>
      <c r="B7" s="4" t="inlineStr">
        <is>
          <t>Deferred income tax assets and liabilities were as follows (in thousands): Year Ended December 31, 2024 2023 Deferred Tax Assets ("DTA"): Net operating loss and tax credit carryforwards $ 64,380 $ 55,923 Reserves and accruals not currently deductible for tax purposes — 46 ASC 718 Adjustment 9,378 7,121 Property, plant, and equipment 52 90 Investment in Vacasa Holdings, LLC 91,412 83,453 Investment in Subsidiaries 96 95 Intangibles 6,644 6,729 Other - DTA 7,888 4,414 Gross deferred tax assets 179,850 157,871 Less: valuation allowance (179,703) (157,610) Total deferred tax assets $ 147 $ 261 Deferred Tax Liabilities ("DTL"): Accrued Expenses (11) (67) Other - DTL (136) (194) Total deferred tax liabilities $ (147) $ (261) Net deferred tax asset (liability) (1) $ — $ — (1) Net deferred tax assets are recorded within other long-term assets on the consolidated balance sheets. Net deferred tax liabilities are recorded primarily within other long-term liabilities on the consolidated balance shee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Equity Based Award Activities</t>
        </is>
      </c>
      <c r="B4" s="4" t="inlineStr">
        <is>
          <t xml:space="preserve">A summary of the RSU activity during the periods indicated is as follows : Activity Type Restricted Stock Units Weighted Average Grant Date Fair Value Outstanding as of December 31, 2022 269 $ 99.20 Granted 825 $ 19.14 Vested (161) $ 75.30 Forfeited (100) $ 60.33 Outstanding as of December 31, 2023 833 $ 27.58 Granted 872 $ 4.53 Vested (323) $ 26.06 Forfeited (304) $ 23.24 Outstanding as of December 31, 2024 1,078 $ 10.67 A summary of the PSU activity during the periods indicated is as follows : Performance Stock Units Weighted Average Grant Date Fair Value Outstanding as of December 31, 2022 105 $ 58.00 Granted 150 $ 9.68 Forfeited (5) $ 75.82 Outstanding as of December 31, 2023 250 $ 29.40 Granted 533 $ 2.40 Forfeited (74) $ 9.54 Outstanding as of December 31, 2024 709 $ 11.29 A summary of the SARs activity during the periods indicated is as follows: Stock Appreciation Rights Weighted Average Exercise Price Outstanding as of December 31, 2022 87 $ 61.20 Forfeited (42) $ 60.91 Outstanding as of December 31, 2023 45 $ 61.54 Forfeited (23) $ 59.88 Outstanding as of December 31, 2024 22 $ 63.27 A summary of the stock options activity during the periods indicated is as follows: Activity Type Stock Options Weighted Average Exercise Price Outstanding as of December 31, 2022 234 $ 18.40 Exercised (49) $ 9.18 Forfeited (29) $ 33.49 Outstanding as of December 31, 2023 156 $ 20.76 Exercised (19) $ 3.03 Forfeited (20) $ 26.72 Outstanding as of December 31, 2024 117 $ 22.68 </t>
        </is>
      </c>
    </row>
    <row r="5">
      <c r="A5" s="4" t="inlineStr">
        <is>
          <t>Schedule of Employee Equity Units</t>
        </is>
      </c>
      <c r="B5" s="4" t="inlineStr">
        <is>
          <t xml:space="preserve">A summary of the Vacasa Employee Holdings LLC employee equity units activity during the periods indicated is as follows: Employee Equity Units Weighted-Average Grant Date Fair Value Unvested outstanding as of December 31, 2022 101 $ 112.00 Vested (26) $ 98.31 Forfeited (70) $ 122.95 Unvested outstanding as of December 31, 2023 5 $ 29.63 Vested (5) $ 29.63 Unvested outstanding as of December 31, 2024 — $ — </t>
        </is>
      </c>
    </row>
    <row r="6">
      <c r="A6" s="4" t="inlineStr">
        <is>
          <t>Schedule of Equity Based Compensation Expense</t>
        </is>
      </c>
      <c r="B6" s="4" t="inlineStr">
        <is>
          <t xml:space="preserve">The Company recorded equity-based compensation expense for the periods presented in the consolidated statements of operations as follows (in thousands): Year Ended December 31, 2024 2023 2022 Cost of revenue $ 46 $ 105 $ 1,025 Operations and support 513 1,458 5,931 Technology and development 1,901 2,203 5,733 Sales and marketing 587 2,435 5,554 General and administrative 6,907 9,341 15,927 Total equity-based compensation expense $ 9,954 $ 15,542 $ 34,17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Loss Per Share</t>
        </is>
      </c>
      <c r="B4" s="4" t="inlineStr">
        <is>
          <t>The following is a reconciliation of basic and diluted loss per share of Class A Common Stock for the periods presented (in thousands, except per share data): Year Ended December 31, 2024 2023 2022 Net loss attributable to Class A Common Stockholders for basic and diluted net loss per share $ (95,193) $ (298,703) $ (177,898) Weighted-average basic and diluted shares (1)(2) 14,934 12,202 11,171 Basic and Diluted loss per share of Class A Common Stock (1)(2) $ (6.37) $ (24.48) $ (15.92) (1) Basic and diluted weighted-average shares outstanding include restricted stock units that have vested but have not yet settled into shares of Class A Common Stock. (2) Weighted-average shares outstanding and equity awards used in the computation of basic and diluted loss per share for prior years have been retroactively adjusted to reflect the 1-for-20 Reverse Stock Split that occurred on October 2, 2023. Refer to Note 16 - Equity for additional information.</t>
        </is>
      </c>
    </row>
    <row r="5">
      <c r="A5" s="4" t="inlineStr">
        <is>
          <t>Schedule of Stock Excluded Due to Anti-Dilutive Effects</t>
        </is>
      </c>
      <c r="B5" s="4" t="inlineStr">
        <is>
          <t>The following outstanding potentially dilutive securities were excluded from the calculation of diluted net loss per share of Class A Common Stock either because their impact would have been antidilutive for the periods presented or because they were contingently issuable upon the satisfaction of certain market conditions (in thousands) (1) : Year Ended December 31, 2024 2023 2022 OpCo units (2) 6,750 9,341 9,872 Restricted stock units 1,177 833 269 Performance stock units (3) 709 250 105 Stock appreciation rights 22 45 87 Stock options 117 156 234 Employee equity units — 5 101 Employee stock purchase plan — 200 174 Convertible notes 7,539 — — Notes option 4,808 — — Class G Common Stock 411 411 411 Common shares excluded from calculation of diluted net loss per share 21,533 11,241 11,253 (1) The share amounts for prior years have been retroactively adjusted to reflect the 1-for-20 Reverse Stock Split that occurred on October 2, 2023. Refer to Note 16 - Equity for additional information. (2) These securities are neither dilutive nor anti-dilutive for the period presented as their assumed redemption for shares of Class A Common Stock would cause a proportionate increase to net loss attributable to Class A Common Stockholders, diluted. (3) PSUs are contingently issuable upon the satisfaction of certain market conditions. As of December 31, 2024, none of the requisite market conditions have been met, and therefore all such contingently issuable shares have been excluded from the calculation of diluted net loss per share of Class A Common Stock.</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Consolidated Statements of Operations - USD ($) shares in Thousands</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Revenue</t>
        </is>
      </c>
      <c r="C4" s="5" t="n">
        <v>910485000</v>
      </c>
      <c r="D4" s="5" t="n">
        <v>1117950000</v>
      </c>
      <c r="E4" s="5" t="n">
        <v>1187950000</v>
      </c>
    </row>
    <row r="5">
      <c r="A5" s="3" t="inlineStr">
        <is>
          <t>Operating costs and expenses:</t>
        </is>
      </c>
      <c r="C5" s="4" t="inlineStr">
        <is>
          <t xml:space="preserve"> </t>
        </is>
      </c>
      <c r="D5" s="4" t="inlineStr">
        <is>
          <t xml:space="preserve"> </t>
        </is>
      </c>
      <c r="E5" s="4" t="inlineStr">
        <is>
          <t xml:space="preserve"> </t>
        </is>
      </c>
    </row>
    <row r="6">
      <c r="A6" s="4" t="inlineStr">
        <is>
          <t>Cost of revenue, exclusive of depreciation and amortization shown separately below</t>
        </is>
      </c>
      <c r="C6" s="6" t="n">
        <v>427085000</v>
      </c>
      <c r="D6" s="6" t="n">
        <v>519651000</v>
      </c>
      <c r="E6" s="6" t="n">
        <v>564373000</v>
      </c>
    </row>
    <row r="7">
      <c r="A7" s="4" t="inlineStr">
        <is>
          <t>Operations and support</t>
        </is>
      </c>
      <c r="C7" s="6" t="n">
        <v>221769000</v>
      </c>
      <c r="D7" s="6" t="n">
        <v>245706000</v>
      </c>
      <c r="E7" s="6" t="n">
        <v>264068000</v>
      </c>
    </row>
    <row r="8">
      <c r="A8" s="4" t="inlineStr">
        <is>
          <t>Technology and development</t>
        </is>
      </c>
      <c r="C8" s="6" t="n">
        <v>51229000</v>
      </c>
      <c r="D8" s="6" t="n">
        <v>60800000</v>
      </c>
      <c r="E8" s="6" t="n">
        <v>68344000</v>
      </c>
    </row>
    <row r="9">
      <c r="A9" s="4" t="inlineStr">
        <is>
          <t>Sales and marketing</t>
        </is>
      </c>
      <c r="C9" s="6" t="n">
        <v>157623000</v>
      </c>
      <c r="D9" s="6" t="n">
        <v>212269000</v>
      </c>
      <c r="E9" s="6" t="n">
        <v>247167000</v>
      </c>
    </row>
    <row r="10">
      <c r="A10" s="4" t="inlineStr">
        <is>
          <t>General and administrative</t>
        </is>
      </c>
      <c r="C10" s="6" t="n">
        <v>86441000</v>
      </c>
      <c r="D10" s="6" t="n">
        <v>81612000</v>
      </c>
      <c r="E10" s="6" t="n">
        <v>107624000</v>
      </c>
    </row>
    <row r="11">
      <c r="A11" s="4" t="inlineStr">
        <is>
          <t>Depreciation</t>
        </is>
      </c>
      <c r="C11" s="6" t="n">
        <v>14943000</v>
      </c>
      <c r="D11" s="6" t="n">
        <v>21357000</v>
      </c>
      <c r="E11" s="6" t="n">
        <v>21706000</v>
      </c>
    </row>
    <row r="12">
      <c r="A12" s="4" t="inlineStr">
        <is>
          <t>Amortization of intangible assets</t>
        </is>
      </c>
      <c r="C12" s="6" t="n">
        <v>15016000</v>
      </c>
      <c r="D12" s="6" t="n">
        <v>56890000</v>
      </c>
      <c r="E12" s="6" t="n">
        <v>61629000</v>
      </c>
    </row>
    <row r="13">
      <c r="A13" s="4" t="inlineStr">
        <is>
          <t>Impairment of long-lived assets</t>
        </is>
      </c>
      <c r="C13" s="6" t="n">
        <v>84000000</v>
      </c>
      <c r="D13" s="6" t="n">
        <v>46000000</v>
      </c>
      <c r="E13" s="6" t="n">
        <v>0</v>
      </c>
    </row>
    <row r="14">
      <c r="A14" s="4" t="inlineStr">
        <is>
          <t>Impairment of goodwill</t>
        </is>
      </c>
      <c r="C14" s="6" t="n">
        <v>0</v>
      </c>
      <c r="D14" s="6" t="n">
        <v>411000000</v>
      </c>
      <c r="E14" s="6" t="n">
        <v>243991000</v>
      </c>
    </row>
    <row r="15">
      <c r="A15" s="4" t="inlineStr">
        <is>
          <t>Total operating costs and expenses</t>
        </is>
      </c>
      <c r="C15" s="6" t="n">
        <v>1058106000</v>
      </c>
      <c r="D15" s="6" t="n">
        <v>1655285000</v>
      </c>
      <c r="E15" s="6" t="n">
        <v>1578902000</v>
      </c>
    </row>
    <row r="16">
      <c r="A16" s="4" t="inlineStr">
        <is>
          <t>Loss from operations</t>
        </is>
      </c>
      <c r="C16" s="6" t="n">
        <v>-147621000</v>
      </c>
      <c r="D16" s="6" t="n">
        <v>-537335000</v>
      </c>
      <c r="E16" s="6" t="n">
        <v>-390952000</v>
      </c>
    </row>
    <row r="17">
      <c r="A17" s="4" t="inlineStr">
        <is>
          <t>Interest income</t>
        </is>
      </c>
      <c r="C17" s="6" t="n">
        <v>4582000</v>
      </c>
      <c r="D17" s="6" t="n">
        <v>7021000</v>
      </c>
      <c r="E17" s="6" t="n">
        <v>1991000</v>
      </c>
    </row>
    <row r="18">
      <c r="A18" s="4" t="inlineStr">
        <is>
          <t>Interest expense</t>
        </is>
      </c>
      <c r="C18" s="6" t="n">
        <v>-5905000</v>
      </c>
      <c r="D18" s="6" t="n">
        <v>-2447000</v>
      </c>
      <c r="E18" s="6" t="n">
        <v>-2576000</v>
      </c>
    </row>
    <row r="19">
      <c r="A19" s="4" t="inlineStr">
        <is>
          <t>Other (expense) income, net</t>
        </is>
      </c>
      <c r="C19" s="6" t="n">
        <v>-5140000</v>
      </c>
      <c r="D19" s="6" t="n">
        <v>6115000</v>
      </c>
      <c r="E19" s="6" t="n">
        <v>60410000</v>
      </c>
    </row>
    <row r="20">
      <c r="A20" s="4" t="inlineStr">
        <is>
          <t>Loss before income taxes</t>
        </is>
      </c>
      <c r="C20" s="6" t="n">
        <v>-154084000</v>
      </c>
      <c r="D20" s="6" t="n">
        <v>-526646000</v>
      </c>
      <c r="E20" s="6" t="n">
        <v>-331127000</v>
      </c>
    </row>
    <row r="21">
      <c r="A21" s="4" t="inlineStr">
        <is>
          <t>Income tax expense</t>
        </is>
      </c>
      <c r="C21" s="6" t="n">
        <v>-859000</v>
      </c>
      <c r="D21" s="6" t="n">
        <v>-1586000</v>
      </c>
      <c r="E21" s="6" t="n">
        <v>-1022000</v>
      </c>
    </row>
    <row r="22">
      <c r="A22" s="4" t="inlineStr">
        <is>
          <t>Net loss</t>
        </is>
      </c>
      <c r="C22" s="6" t="n">
        <v>-154943000</v>
      </c>
      <c r="D22" s="6" t="n">
        <v>-528232000</v>
      </c>
      <c r="E22" s="6" t="n">
        <v>-332149000</v>
      </c>
    </row>
    <row r="23">
      <c r="A23" s="4" t="inlineStr">
        <is>
          <t>Less: Net loss attributable to redeemable noncontrolling interests</t>
        </is>
      </c>
      <c r="C23" s="6" t="n">
        <v>-59750000</v>
      </c>
      <c r="D23" s="6" t="n">
        <v>-229529000</v>
      </c>
      <c r="E23" s="6" t="n">
        <v>-154251000</v>
      </c>
    </row>
    <row r="24">
      <c r="A24" s="4" t="inlineStr">
        <is>
          <t>Net loss attributable to Class A Common Stockholders, basic</t>
        </is>
      </c>
      <c r="C24" s="6" t="n">
        <v>-95193000</v>
      </c>
      <c r="D24" s="6" t="n">
        <v>-298703000</v>
      </c>
      <c r="E24" s="6" t="n">
        <v>-177898000</v>
      </c>
    </row>
    <row r="25">
      <c r="A25" s="4" t="inlineStr">
        <is>
          <t>Net loss attributable to Class A Common Stockholders, diluted</t>
        </is>
      </c>
      <c r="C25" s="5" t="n">
        <v>-95193000</v>
      </c>
      <c r="D25" s="5" t="n">
        <v>-298703000</v>
      </c>
      <c r="E25" s="5" t="n">
        <v>-177898000</v>
      </c>
    </row>
    <row r="26">
      <c r="A26" s="3" t="inlineStr">
        <is>
          <t>Net loss per share of Class A Common Stock:</t>
        </is>
      </c>
      <c r="C26" s="4" t="inlineStr">
        <is>
          <t xml:space="preserve"> </t>
        </is>
      </c>
      <c r="D26" s="4" t="inlineStr">
        <is>
          <t xml:space="preserve"> </t>
        </is>
      </c>
      <c r="E26" s="4" t="inlineStr">
        <is>
          <t xml:space="preserve"> </t>
        </is>
      </c>
    </row>
    <row r="27">
      <c r="A27" s="4" t="inlineStr">
        <is>
          <t>Basic (in usd per share)</t>
        </is>
      </c>
      <c r="B27" s="4" t="inlineStr">
        <is>
          <t>[1]</t>
        </is>
      </c>
      <c r="C27" s="8" t="n">
        <v>-6.37</v>
      </c>
      <c r="D27" s="8" t="n">
        <v>-24.48</v>
      </c>
      <c r="E27" s="8" t="n">
        <v>-15.92</v>
      </c>
    </row>
    <row r="28">
      <c r="A28" s="4" t="inlineStr">
        <is>
          <t>Diluted (in usd per share)</t>
        </is>
      </c>
      <c r="B28" s="4" t="inlineStr">
        <is>
          <t>[1]</t>
        </is>
      </c>
      <c r="C28" s="8" t="n">
        <v>-6.37</v>
      </c>
      <c r="D28" s="8" t="n">
        <v>-24.48</v>
      </c>
      <c r="E28" s="8" t="n">
        <v>-15.92</v>
      </c>
    </row>
    <row r="29">
      <c r="A29" s="3" t="inlineStr">
        <is>
          <t>Weighted-average shares of Class A Common Stock used to compute net loss per share:</t>
        </is>
      </c>
      <c r="C29" s="4" t="inlineStr">
        <is>
          <t xml:space="preserve"> </t>
        </is>
      </c>
      <c r="D29" s="4" t="inlineStr">
        <is>
          <t xml:space="preserve"> </t>
        </is>
      </c>
      <c r="E29" s="4" t="inlineStr">
        <is>
          <t xml:space="preserve"> </t>
        </is>
      </c>
    </row>
    <row r="30">
      <c r="A30" s="4" t="inlineStr">
        <is>
          <t>Basic (in shares)</t>
        </is>
      </c>
      <c r="B30" s="4" t="inlineStr">
        <is>
          <t>[1]</t>
        </is>
      </c>
      <c r="C30" s="6" t="n">
        <v>14934</v>
      </c>
      <c r="D30" s="6" t="n">
        <v>12202</v>
      </c>
      <c r="E30" s="6" t="n">
        <v>11171</v>
      </c>
    </row>
    <row r="31">
      <c r="A31" s="4" t="inlineStr">
        <is>
          <t>Diluted (in shares)</t>
        </is>
      </c>
      <c r="B31" s="4" t="inlineStr">
        <is>
          <t>[1]</t>
        </is>
      </c>
      <c r="C31" s="6" t="n">
        <v>14934</v>
      </c>
      <c r="D31" s="6" t="n">
        <v>12202</v>
      </c>
      <c r="E31" s="6" t="n">
        <v>11171</v>
      </c>
    </row>
    <row r="32"/>
    <row r="33">
      <c r="A33" s="4" t="inlineStr">
        <is>
          <t>[1] Weighted-average shares outstanding used in the computation of basic and diluted loss per share reflect the 1-for-20 Reverse Stock Split that occurred on October 2, 2023. Refer to Note 16, Equity for additional information.</t>
        </is>
      </c>
    </row>
  </sheetData>
  <mergeCells count="4">
    <mergeCell ref="A1:B2"/>
    <mergeCell ref="C1:E1"/>
    <mergeCell ref="A32:D32"/>
    <mergeCell ref="A33:D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Measure of Segment Profitability, Net Loss</t>
        </is>
      </c>
      <c r="B4" s="4" t="inlineStr">
        <is>
          <t xml:space="preserve">The following table reconciles the significant segment expenses regularly reviewed by the Company’s CODM for the years ended December 31, 2024, 2023, or 2022 , to the primary measure of segment profitability, net loss (in thousands): Year Ended December 31, 2024 2023 2022 Revenue $ 910,485 $ 1,117,950 $ 1,187,950 Less significant segment expenses: Housekeeping (1) 256,519 313,863 323,587 Cost of revenue, other (2) 170,566 205,788 240,786 Field operations (3) 149,663 170,196 189,945 Customer experience (3) 36,330 42,852 53,575 Sales and marketing 157,623 212,269 247,167 Technology and development 51,229 60,800 68,344 General and administrative 86,441 81,612 107,624 Other segment disclosures: Depreciation 14,943 21,357 21,706 Amortization of intangible assets 15,016 56,890 61,629 Impairment of long-lived assets 84,000 46,000 — Impairment of goodwill — 411,000 243,991 Interest income 4,582 7,021 1,991 Interest expense (5,905) (2,447) (2,576) Income tax expense (859) (1,586) (1,022) Other segment expenses: Operations and support, other (4) 35,776 32,658 20,548 Other (expense) income, net (5) (5,140) 6,115 60,410 Net loss $ (154,943) $ (528,232) $ (332,149) (1) Housekeeping is an amount included in cost of revenue in the consolidated statements of operations, exclusive of depreciation and amortization and is considered a significant segment expense. Housekeeping consists primarily of employee compensation costs, which include wages, benefits, and payroll taxes. (2) Cost of revenue, other is an amount included in the cost of revenue in the consolidated statements of operations, exclusive of depreciation and amortization. Cost of revenue, other consists primarily of employee compensation costs, which include wages, benefits and payroll taxes, outside service costs for home maintenance, payment processing fees for merchant fees and chargebacks, and reservation related amenities, as well as fixed rent payments on certain owner contracts, costs associated with community and homeowner associations and real estate brokerage services (prior to 2024). Cost of revenue, other, for 2024 and 2023, also includes severance expense related to workforce reductions (see Note 1, Description of Business and Recent Events ). (3) Field operations and customer experience are amounts included in operations and support in the consolidated statements of operations and are considered significant segment expenses. Costs consist primarily of compensation costs, which include wages, benefits, payroll taxes, and equity-based compensation for employees that support the Company's local operations. (4) Operations and support, other, is an amount included in operations and support in the consolidated statements of operations and is not considered a significant segment expense. Operations and support, other primarily consists of compensation costs for employees that support our local operations. Operations and support, other, for 2024 and 2023, also includes severance expense related to workforce reductions (see Note 1, Description of Business and Recent Events ). (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2" customWidth="1" min="2" max="2"/>
    <col width="23" customWidth="1" min="3" max="3"/>
    <col width="14" customWidth="1" min="4" max="4"/>
    <col width="23" customWidth="1" min="5" max="5"/>
    <col width="22" customWidth="1" min="6" max="6"/>
    <col width="22" customWidth="1" min="7" max="7"/>
    <col width="44" customWidth="1" min="8" max="8"/>
    <col width="21" customWidth="1" min="9" max="9"/>
  </cols>
  <sheetData>
    <row r="1">
      <c r="A1" s="1" t="inlineStr">
        <is>
          <t>Description of Business and Recent Events (Details) $ / shares in Units, $ in Millions</t>
        </is>
      </c>
      <c r="E1" s="2" t="inlineStr">
        <is>
          <t>1 Months Ended</t>
        </is>
      </c>
      <c r="F1" s="2" t="inlineStr">
        <is>
          <t>12 Months Ended</t>
        </is>
      </c>
    </row>
    <row r="2">
      <c r="B2" s="2" t="inlineStr">
        <is>
          <t>May 07, 2024 position</t>
        </is>
      </c>
      <c r="C2" s="2" t="inlineStr">
        <is>
          <t>Feb. 27, 2024 position</t>
        </is>
      </c>
      <c r="D2" s="2" t="inlineStr">
        <is>
          <t>Oct. 02, 2023</t>
        </is>
      </c>
      <c r="E2" s="2" t="inlineStr">
        <is>
          <t>Jan. 31, 2023 position</t>
        </is>
      </c>
      <c r="F2" s="2" t="inlineStr">
        <is>
          <t>Dec. 31, 2024 USD ($)</t>
        </is>
      </c>
      <c r="G2" s="2" t="inlineStr">
        <is>
          <t>Dec. 31, 2023 USD ($)</t>
        </is>
      </c>
      <c r="H2" s="2" t="inlineStr">
        <is>
          <t>Dec. 30, 2024 USD ($) day $ / shares shares</t>
        </is>
      </c>
      <c r="I2" s="2" t="inlineStr">
        <is>
          <t>Dec. 23, 2024 shares</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holders' equity note, stock split, conversion ratio</t>
        </is>
      </c>
      <c r="B4" s="4" t="inlineStr">
        <is>
          <t xml:space="preserve"> </t>
        </is>
      </c>
      <c r="C4" s="4" t="inlineStr">
        <is>
          <t xml:space="preserve"> </t>
        </is>
      </c>
      <c r="D4" s="9" t="n">
        <v>0.0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organization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pected number of positions eliminated | position</t>
        </is>
      </c>
      <c r="B7" s="6" t="n">
        <v>8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positions eliminated, period percent</t>
        </is>
      </c>
      <c r="B8" s="10" t="n">
        <v>0.1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organization Plan | Employee Sever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structuring costs</t>
        </is>
      </c>
      <c r="B11" s="4" t="inlineStr">
        <is>
          <t xml:space="preserve"> </t>
        </is>
      </c>
      <c r="C11" s="4" t="inlineStr">
        <is>
          <t xml:space="preserve"> </t>
        </is>
      </c>
      <c r="D11" s="4" t="inlineStr">
        <is>
          <t xml:space="preserve"> </t>
        </is>
      </c>
      <c r="E11" s="4" t="inlineStr">
        <is>
          <t xml:space="preserve"> </t>
        </is>
      </c>
      <c r="F11" s="5" t="n">
        <v>6</v>
      </c>
      <c r="G11" s="4" t="inlineStr">
        <is>
          <t xml:space="preserve"> </t>
        </is>
      </c>
      <c r="H11" s="4" t="inlineStr">
        <is>
          <t xml:space="preserve"> </t>
        </is>
      </c>
      <c r="I11" s="4" t="inlineStr">
        <is>
          <t xml:space="preserve"> </t>
        </is>
      </c>
    </row>
    <row r="12">
      <c r="A12" s="4" t="inlineStr">
        <is>
          <t>Reorganization Plan | Field Tea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positions eliminated, period percent</t>
        </is>
      </c>
      <c r="B14" s="10" t="n">
        <v>0.0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organization Plan | Corporate and Central Operations Tea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positions eliminated, period percent</t>
        </is>
      </c>
      <c r="B17" s="10" t="n">
        <v>0.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2024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pected number of positions eliminated | position</t>
        </is>
      </c>
      <c r="B20" s="4" t="inlineStr">
        <is>
          <t xml:space="preserve"> </t>
        </is>
      </c>
      <c r="C20" s="6" t="n">
        <v>32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positions eliminated, period percent</t>
        </is>
      </c>
      <c r="B21" s="4" t="inlineStr">
        <is>
          <t xml:space="preserve"> </t>
        </is>
      </c>
      <c r="C21" s="10" t="n">
        <v>0.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2024 Plan | Employee Sever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structuring costs</t>
        </is>
      </c>
      <c r="B24" s="4" t="inlineStr">
        <is>
          <t xml:space="preserve"> </t>
        </is>
      </c>
      <c r="C24" s="4" t="inlineStr">
        <is>
          <t xml:space="preserve"> </t>
        </is>
      </c>
      <c r="D24" s="4" t="inlineStr">
        <is>
          <t xml:space="preserve"> </t>
        </is>
      </c>
      <c r="E24" s="4" t="inlineStr">
        <is>
          <t xml:space="preserve"> </t>
        </is>
      </c>
      <c r="F24" s="11" t="n">
        <v>1.9</v>
      </c>
      <c r="G24" s="4" t="inlineStr">
        <is>
          <t xml:space="preserve"> </t>
        </is>
      </c>
      <c r="H24" s="4" t="inlineStr">
        <is>
          <t xml:space="preserve"> </t>
        </is>
      </c>
      <c r="I24" s="4" t="inlineStr">
        <is>
          <t xml:space="preserve"> </t>
        </is>
      </c>
    </row>
    <row r="25">
      <c r="A25" s="4" t="inlineStr">
        <is>
          <t>2024 Plan | Professional Service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structuring costs</t>
        </is>
      </c>
      <c r="B27" s="4" t="inlineStr">
        <is>
          <t xml:space="preserve"> </t>
        </is>
      </c>
      <c r="C27" s="4" t="inlineStr">
        <is>
          <t xml:space="preserve"> </t>
        </is>
      </c>
      <c r="D27" s="4" t="inlineStr">
        <is>
          <t xml:space="preserve"> </t>
        </is>
      </c>
      <c r="E27" s="4" t="inlineStr">
        <is>
          <t xml:space="preserve"> </t>
        </is>
      </c>
      <c r="F27" s="12" t="n">
        <v>1.4</v>
      </c>
      <c r="G27" s="4" t="inlineStr">
        <is>
          <t xml:space="preserve"> </t>
        </is>
      </c>
      <c r="H27" s="4" t="inlineStr">
        <is>
          <t xml:space="preserve"> </t>
        </is>
      </c>
      <c r="I27" s="4" t="inlineStr">
        <is>
          <t xml:space="preserve"> </t>
        </is>
      </c>
    </row>
    <row r="28">
      <c r="A28" s="4" t="inlineStr">
        <is>
          <t>2024 Plan | Local Operations Tea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positions eliminated, period percent</t>
        </is>
      </c>
      <c r="B30" s="4" t="inlineStr">
        <is>
          <t xml:space="preserve"> </t>
        </is>
      </c>
      <c r="C30" s="10" t="n">
        <v>0.0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2024 Plan | Central Tea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positions eliminated, period percent</t>
        </is>
      </c>
      <c r="B33" s="4" t="inlineStr">
        <is>
          <t xml:space="preserve"> </t>
        </is>
      </c>
      <c r="C33" s="10" t="n">
        <v>0.0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2023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pected number of positions eliminated | position</t>
        </is>
      </c>
      <c r="B36" s="4" t="inlineStr">
        <is>
          <t xml:space="preserve"> </t>
        </is>
      </c>
      <c r="C36" s="4" t="inlineStr">
        <is>
          <t xml:space="preserve"> </t>
        </is>
      </c>
      <c r="D36" s="4" t="inlineStr">
        <is>
          <t xml:space="preserve"> </t>
        </is>
      </c>
      <c r="E36" s="6" t="n">
        <v>1300</v>
      </c>
      <c r="F36" s="4" t="inlineStr">
        <is>
          <t xml:space="preserve"> </t>
        </is>
      </c>
      <c r="G36" s="4" t="inlineStr">
        <is>
          <t xml:space="preserve"> </t>
        </is>
      </c>
      <c r="H36" s="4" t="inlineStr">
        <is>
          <t xml:space="preserve"> </t>
        </is>
      </c>
      <c r="I36" s="4" t="inlineStr">
        <is>
          <t xml:space="preserve"> </t>
        </is>
      </c>
    </row>
    <row r="37">
      <c r="A37" s="4" t="inlineStr">
        <is>
          <t>Number of positions eliminated, period percent</t>
        </is>
      </c>
      <c r="B37" s="4" t="inlineStr">
        <is>
          <t xml:space="preserve"> </t>
        </is>
      </c>
      <c r="C37" s="4" t="inlineStr">
        <is>
          <t xml:space="preserve"> </t>
        </is>
      </c>
      <c r="D37" s="4" t="inlineStr">
        <is>
          <t xml:space="preserve"> </t>
        </is>
      </c>
      <c r="E37" s="10" t="n">
        <v>0.17</v>
      </c>
      <c r="F37" s="4" t="inlineStr">
        <is>
          <t xml:space="preserve"> </t>
        </is>
      </c>
      <c r="G37" s="4" t="inlineStr">
        <is>
          <t xml:space="preserve"> </t>
        </is>
      </c>
      <c r="H37" s="4" t="inlineStr">
        <is>
          <t xml:space="preserve"> </t>
        </is>
      </c>
      <c r="I37" s="4" t="inlineStr">
        <is>
          <t xml:space="preserve"> </t>
        </is>
      </c>
    </row>
    <row r="38">
      <c r="A38" s="4" t="inlineStr">
        <is>
          <t>2023 Plan | Employee Sever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structuring costs</t>
        </is>
      </c>
      <c r="B40" s="4" t="inlineStr">
        <is>
          <t xml:space="preserve"> </t>
        </is>
      </c>
      <c r="C40" s="4" t="inlineStr">
        <is>
          <t xml:space="preserve"> </t>
        </is>
      </c>
      <c r="D40" s="4" t="inlineStr">
        <is>
          <t xml:space="preserve"> </t>
        </is>
      </c>
      <c r="E40" s="4" t="inlineStr">
        <is>
          <t xml:space="preserve"> </t>
        </is>
      </c>
      <c r="F40" s="4" t="inlineStr">
        <is>
          <t xml:space="preserve"> </t>
        </is>
      </c>
      <c r="G40" s="12" t="n">
        <v>5.1</v>
      </c>
      <c r="H40" s="4" t="inlineStr">
        <is>
          <t xml:space="preserve"> </t>
        </is>
      </c>
      <c r="I40" s="4" t="inlineStr">
        <is>
          <t xml:space="preserve"> </t>
        </is>
      </c>
    </row>
    <row r="41">
      <c r="A41" s="4" t="inlineStr">
        <is>
          <t>Casago Holdings, LLC | Merger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 price (in usd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8" t="n">
        <v>0.1</v>
      </c>
      <c r="I43" s="4" t="inlineStr">
        <is>
          <t xml:space="preserve"> </t>
        </is>
      </c>
    </row>
    <row r="44">
      <c r="A44" s="4" t="inlineStr">
        <is>
          <t>Number of business days | da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2</v>
      </c>
      <c r="I44" s="4" t="inlineStr">
        <is>
          <t xml:space="preserve"> </t>
        </is>
      </c>
    </row>
    <row r="45">
      <c r="A45" s="4" t="inlineStr">
        <is>
          <t>Merger consideration, number of share value will be reduced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500</v>
      </c>
      <c r="I45" s="4" t="inlineStr">
        <is>
          <t xml:space="preserve"> </t>
        </is>
      </c>
    </row>
    <row r="46">
      <c r="A46" s="4" t="inlineStr">
        <is>
          <t>Shares, issued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4000</v>
      </c>
      <c r="I46" s="6" t="n">
        <v>36500</v>
      </c>
    </row>
    <row r="47">
      <c r="A47" s="4" t="inlineStr">
        <is>
          <t>Merger consideration, number of shares in top line will be reduced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600</v>
      </c>
      <c r="I47" s="4" t="inlineStr">
        <is>
          <t xml:space="preserve"> </t>
        </is>
      </c>
    </row>
    <row r="48">
      <c r="A48" s="4" t="inlineStr">
        <is>
          <t>Merger consideration downward adjust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5</v>
      </c>
      <c r="I48" s="4" t="inlineStr">
        <is>
          <t xml:space="preserve"> </t>
        </is>
      </c>
    </row>
    <row r="49">
      <c r="A49" s="4" t="inlineStr">
        <is>
          <t>Casago Holdings, LLC | Merger Agreement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s, issued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32000</v>
      </c>
      <c r="I51" s="4" t="inlineStr">
        <is>
          <t xml:space="preserve"> </t>
        </is>
      </c>
    </row>
    <row r="52">
      <c r="A52" s="4" t="inlineStr">
        <is>
          <t>Casago Holdings, LLC | Merger Agreement | Class A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Restructuring Cost and Reser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 price (in usd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8" t="n">
        <v>5.02</v>
      </c>
      <c r="I54" s="4" t="inlineStr">
        <is>
          <t xml:space="preserve"> </t>
        </is>
      </c>
    </row>
  </sheetData>
  <mergeCells count="2">
    <mergeCell ref="A1:A2"/>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Use of Estimates - Additional Information (Details) - Vacasa Holdings LLC - shares</t>
        </is>
      </c>
      <c r="B1" s="2" t="inlineStr">
        <is>
          <t>Dec. 31, 2024</t>
        </is>
      </c>
      <c r="C1" s="2" t="inlineStr">
        <is>
          <t>Dec. 31, 2021</t>
        </is>
      </c>
    </row>
    <row r="2">
      <c r="A2" s="3" t="inlineStr">
        <is>
          <t>Class of Stock [Line Items]</t>
        </is>
      </c>
      <c r="B2" s="4" t="inlineStr">
        <is>
          <t xml:space="preserve"> </t>
        </is>
      </c>
      <c r="C2" s="4" t="inlineStr">
        <is>
          <t xml:space="preserve"> </t>
        </is>
      </c>
    </row>
    <row r="3">
      <c r="A3" s="4" t="inlineStr">
        <is>
          <t>Ownership interest</t>
        </is>
      </c>
      <c r="B3" s="10" t="n">
        <v>0.7</v>
      </c>
      <c r="C3" s="13" t="n">
        <v>0.503</v>
      </c>
    </row>
    <row r="4">
      <c r="A4" s="4" t="inlineStr">
        <is>
          <t>Common stock outstanding (in shares)</t>
        </is>
      </c>
      <c r="B4" s="6" t="n">
        <v>15734264</v>
      </c>
      <c r="C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Use of Estimates - Revision of Balance Sheet and Statement of Equity (Details) - USD ($) $ in Thousands</t>
        </is>
      </c>
      <c r="B1" s="2" t="inlineStr">
        <is>
          <t>Dec. 31, 2024</t>
        </is>
      </c>
      <c r="C1" s="2" t="inlineStr">
        <is>
          <t>Dec. 31, 2023</t>
        </is>
      </c>
      <c r="D1" s="2" t="inlineStr">
        <is>
          <t>Dec. 31, 2022</t>
        </is>
      </c>
      <c r="E1" s="2" t="inlineStr">
        <is>
          <t>Dec. 31, 2021</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row>
    <row r="3">
      <c r="A3" s="4" t="inlineStr">
        <is>
          <t>Accumulated deficit</t>
        </is>
      </c>
      <c r="B3" s="5" t="n">
        <v>-1330443</v>
      </c>
      <c r="C3" s="5" t="n">
        <v>-1235250</v>
      </c>
      <c r="D3" s="5" t="n">
        <v>-936547</v>
      </c>
      <c r="E3" s="5" t="n">
        <v>-746291</v>
      </c>
    </row>
    <row r="4">
      <c r="A4" s="4" t="inlineStr">
        <is>
          <t>Property and equipment, net</t>
        </is>
      </c>
      <c r="B4" s="5" t="n">
        <v>54263</v>
      </c>
      <c r="C4" s="6" t="n">
        <v>62317</v>
      </c>
      <c r="D4" s="4" t="inlineStr">
        <is>
          <t xml:space="preserve"> </t>
        </is>
      </c>
      <c r="E4" s="4" t="inlineStr">
        <is>
          <t xml:space="preserve"> </t>
        </is>
      </c>
    </row>
    <row r="5">
      <c r="A5" s="4" t="inlineStr">
        <is>
          <t>As previously reported</t>
        </is>
      </c>
      <c r="B5" s="4" t="inlineStr">
        <is>
          <t xml:space="preserve"> </t>
        </is>
      </c>
      <c r="C5" s="4" t="inlineStr">
        <is>
          <t xml:space="preserve"> </t>
        </is>
      </c>
      <c r="D5" s="4" t="inlineStr">
        <is>
          <t xml:space="preserve"> </t>
        </is>
      </c>
      <c r="E5" s="4" t="inlineStr">
        <is>
          <t xml:space="preserve"> </t>
        </is>
      </c>
    </row>
    <row r="6">
      <c r="A6" s="3" t="inlineStr">
        <is>
          <t>Error Corrections and Prior Period Adjustments Restatement [Line Items]</t>
        </is>
      </c>
      <c r="B6" s="4" t="inlineStr">
        <is>
          <t xml:space="preserve"> </t>
        </is>
      </c>
      <c r="C6" s="4" t="inlineStr">
        <is>
          <t xml:space="preserve"> </t>
        </is>
      </c>
      <c r="D6" s="4" t="inlineStr">
        <is>
          <t xml:space="preserve"> </t>
        </is>
      </c>
      <c r="E6" s="4" t="inlineStr">
        <is>
          <t xml:space="preserve"> </t>
        </is>
      </c>
    </row>
    <row r="7">
      <c r="A7" s="4" t="inlineStr">
        <is>
          <t>Accumulated deficit</t>
        </is>
      </c>
      <c r="B7" s="4" t="inlineStr">
        <is>
          <t xml:space="preserve"> </t>
        </is>
      </c>
      <c r="C7" s="6" t="n">
        <v>-1240850</v>
      </c>
      <c r="D7" s="6" t="n">
        <v>-942147</v>
      </c>
      <c r="E7" s="6" t="n">
        <v>-751891</v>
      </c>
    </row>
    <row r="8">
      <c r="A8" s="4" t="inlineStr">
        <is>
          <t>Property and equipment, net</t>
        </is>
      </c>
      <c r="B8" s="4" t="inlineStr">
        <is>
          <t xml:space="preserve"> </t>
        </is>
      </c>
      <c r="C8" s="6" t="n">
        <v>56717</v>
      </c>
      <c r="D8" s="4" t="inlineStr">
        <is>
          <t xml:space="preserve"> </t>
        </is>
      </c>
      <c r="E8" s="4" t="inlineStr">
        <is>
          <t xml:space="preserve"> </t>
        </is>
      </c>
    </row>
    <row r="9">
      <c r="A9" s="4" t="inlineStr">
        <is>
          <t>Adjustment</t>
        </is>
      </c>
      <c r="B9" s="4" t="inlineStr">
        <is>
          <t xml:space="preserve"> </t>
        </is>
      </c>
      <c r="C9" s="4" t="inlineStr">
        <is>
          <t xml:space="preserve"> </t>
        </is>
      </c>
      <c r="D9" s="4" t="inlineStr">
        <is>
          <t xml:space="preserve"> </t>
        </is>
      </c>
      <c r="E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row>
    <row r="11">
      <c r="A11" s="4" t="inlineStr">
        <is>
          <t>Accumulated deficit</t>
        </is>
      </c>
      <c r="B11" s="4" t="inlineStr">
        <is>
          <t xml:space="preserve"> </t>
        </is>
      </c>
      <c r="C11" s="6" t="n">
        <v>5600</v>
      </c>
      <c r="D11" s="5" t="n">
        <v>5600</v>
      </c>
      <c r="E11" s="5" t="n">
        <v>5600</v>
      </c>
    </row>
    <row r="12">
      <c r="A12" s="4" t="inlineStr">
        <is>
          <t>Property and equipment, net</t>
        </is>
      </c>
      <c r="B12" s="4" t="inlineStr">
        <is>
          <t xml:space="preserve"> </t>
        </is>
      </c>
      <c r="C12" s="5" t="n">
        <v>5600</v>
      </c>
      <c r="D12" s="4" t="inlineStr">
        <is>
          <t xml:space="preserve"> </t>
        </is>
      </c>
      <c r="E1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Use of Estimates - Property and Equipment Note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5" t="n">
        <v>146726</v>
      </c>
      <c r="C3" s="5" t="n">
        <v>141395</v>
      </c>
    </row>
    <row r="4">
      <c r="A4" s="4" t="inlineStr">
        <is>
          <t>Less: Accumulated depreciation</t>
        </is>
      </c>
      <c r="B4" s="6" t="n">
        <v>-92463</v>
      </c>
      <c r="C4" s="6" t="n">
        <v>-79078</v>
      </c>
    </row>
    <row r="5">
      <c r="A5" s="4" t="inlineStr">
        <is>
          <t>Property and equipment, net</t>
        </is>
      </c>
      <c r="B5" s="6" t="n">
        <v>54263</v>
      </c>
      <c r="C5" s="6" t="n">
        <v>6231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13394</v>
      </c>
      <c r="C8" s="6" t="n">
        <v>13394</v>
      </c>
    </row>
    <row r="9">
      <c r="A9" s="4" t="inlineStr">
        <is>
          <t>Buildings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12479</v>
      </c>
      <c r="C11" s="6" t="n">
        <v>1247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6517</v>
      </c>
      <c r="C14" s="6" t="n">
        <v>6526</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6" t="n">
        <v>13994</v>
      </c>
      <c r="C17" s="6" t="n">
        <v>13873</v>
      </c>
    </row>
    <row r="18">
      <c r="A18" s="4" t="inlineStr">
        <is>
          <t>Furniture, fixtures, and oth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6" t="n">
        <v>27953</v>
      </c>
      <c r="C20" s="6" t="n">
        <v>26340</v>
      </c>
    </row>
    <row r="21">
      <c r="A21" s="4" t="inlineStr">
        <is>
          <t>Vehicl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6" t="n">
        <v>8120</v>
      </c>
      <c r="C23" s="6" t="n">
        <v>8276</v>
      </c>
    </row>
    <row r="24">
      <c r="A24" s="4" t="inlineStr">
        <is>
          <t>Internal-use software</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t>
        </is>
      </c>
      <c r="B26" s="5" t="n">
        <v>64269</v>
      </c>
      <c r="C26" s="6" t="n">
        <v>60512</v>
      </c>
    </row>
    <row r="27">
      <c r="A27" s="4" t="inlineStr">
        <is>
          <t>As previously reported</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t>
        </is>
      </c>
      <c r="B29" s="4" t="inlineStr">
        <is>
          <t xml:space="preserve"> </t>
        </is>
      </c>
      <c r="C29" s="6" t="n">
        <v>141045</v>
      </c>
    </row>
    <row r="30">
      <c r="A30" s="4" t="inlineStr">
        <is>
          <t>Less: Accumulated depreciation</t>
        </is>
      </c>
      <c r="B30" s="4" t="inlineStr">
        <is>
          <t xml:space="preserve"> </t>
        </is>
      </c>
      <c r="C30" s="6" t="n">
        <v>-84328</v>
      </c>
    </row>
    <row r="31">
      <c r="A31" s="4" t="inlineStr">
        <is>
          <t>Property and equipment, net</t>
        </is>
      </c>
      <c r="B31" s="4" t="inlineStr">
        <is>
          <t xml:space="preserve"> </t>
        </is>
      </c>
      <c r="C31" s="6" t="n">
        <v>56717</v>
      </c>
    </row>
    <row r="32">
      <c r="A32" s="4" t="inlineStr">
        <is>
          <t>As previously reported | Land</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Total</t>
        </is>
      </c>
      <c r="B34" s="4" t="inlineStr">
        <is>
          <t xml:space="preserve"> </t>
        </is>
      </c>
      <c r="C34" s="6" t="n">
        <v>13394</v>
      </c>
    </row>
    <row r="35">
      <c r="A35" s="4" t="inlineStr">
        <is>
          <t>As previously reported | Buildings and building improvements</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Total</t>
        </is>
      </c>
      <c r="B37" s="4" t="inlineStr">
        <is>
          <t xml:space="preserve"> </t>
        </is>
      </c>
      <c r="C37" s="6" t="n">
        <v>12474</v>
      </c>
    </row>
    <row r="38">
      <c r="A38" s="4" t="inlineStr">
        <is>
          <t>As previously reported | Leasehold improvements</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Total</t>
        </is>
      </c>
      <c r="B40" s="4" t="inlineStr">
        <is>
          <t xml:space="preserve"> </t>
        </is>
      </c>
      <c r="C40" s="6" t="n">
        <v>6526</v>
      </c>
    </row>
    <row r="41">
      <c r="A41" s="4" t="inlineStr">
        <is>
          <t>As previously reported | Computer equipment</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Total</t>
        </is>
      </c>
      <c r="B43" s="4" t="inlineStr">
        <is>
          <t xml:space="preserve"> </t>
        </is>
      </c>
      <c r="C43" s="6" t="n">
        <v>13873</v>
      </c>
    </row>
    <row r="44">
      <c r="A44" s="4" t="inlineStr">
        <is>
          <t>As previously reported | Furniture, fixtures, and other</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Total</t>
        </is>
      </c>
      <c r="B46" s="4" t="inlineStr">
        <is>
          <t xml:space="preserve"> </t>
        </is>
      </c>
      <c r="C46" s="6" t="n">
        <v>26340</v>
      </c>
    </row>
    <row r="47">
      <c r="A47" s="4" t="inlineStr">
        <is>
          <t>As previously reported | Vehicles</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Total</t>
        </is>
      </c>
      <c r="B49" s="4" t="inlineStr">
        <is>
          <t xml:space="preserve"> </t>
        </is>
      </c>
      <c r="C49" s="6" t="n">
        <v>8276</v>
      </c>
    </row>
    <row r="50">
      <c r="A50" s="4" t="inlineStr">
        <is>
          <t>As previously reported | Internal-use software</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Total</t>
        </is>
      </c>
      <c r="B52" s="4" t="inlineStr">
        <is>
          <t xml:space="preserve"> </t>
        </is>
      </c>
      <c r="C52" s="6" t="n">
        <v>60162</v>
      </c>
    </row>
    <row r="53">
      <c r="A53" s="4" t="inlineStr">
        <is>
          <t>Adjustment</t>
        </is>
      </c>
      <c r="B53" s="4" t="inlineStr">
        <is>
          <t xml:space="preserve"> </t>
        </is>
      </c>
      <c r="C53" s="4" t="inlineStr">
        <is>
          <t xml:space="preserve"> </t>
        </is>
      </c>
    </row>
    <row r="54">
      <c r="A54" s="3" t="inlineStr">
        <is>
          <t>Property, Plant and Equipment [Line Items]</t>
        </is>
      </c>
      <c r="B54" s="4" t="inlineStr">
        <is>
          <t xml:space="preserve"> </t>
        </is>
      </c>
      <c r="C54" s="4" t="inlineStr">
        <is>
          <t xml:space="preserve"> </t>
        </is>
      </c>
    </row>
    <row r="55">
      <c r="A55" s="4" t="inlineStr">
        <is>
          <t>Total</t>
        </is>
      </c>
      <c r="B55" s="4" t="inlineStr">
        <is>
          <t xml:space="preserve"> </t>
        </is>
      </c>
      <c r="C55" s="6" t="n">
        <v>350</v>
      </c>
    </row>
    <row r="56">
      <c r="A56" s="4" t="inlineStr">
        <is>
          <t>Less: Accumulated depreciation</t>
        </is>
      </c>
      <c r="B56" s="4" t="inlineStr">
        <is>
          <t xml:space="preserve"> </t>
        </is>
      </c>
      <c r="C56" s="6" t="n">
        <v>5250</v>
      </c>
    </row>
    <row r="57">
      <c r="A57" s="4" t="inlineStr">
        <is>
          <t>Property and equipment, net</t>
        </is>
      </c>
      <c r="B57" s="4" t="inlineStr">
        <is>
          <t xml:space="preserve"> </t>
        </is>
      </c>
      <c r="C57" s="6" t="n">
        <v>5600</v>
      </c>
    </row>
    <row r="58">
      <c r="A58" s="4" t="inlineStr">
        <is>
          <t>Adjustment | Land</t>
        </is>
      </c>
      <c r="B58" s="4" t="inlineStr">
        <is>
          <t xml:space="preserve"> </t>
        </is>
      </c>
      <c r="C58" s="4" t="inlineStr">
        <is>
          <t xml:space="preserve"> </t>
        </is>
      </c>
    </row>
    <row r="59">
      <c r="A59" s="3" t="inlineStr">
        <is>
          <t>Property, Plant and Equipment [Line Items]</t>
        </is>
      </c>
      <c r="B59" s="4" t="inlineStr">
        <is>
          <t xml:space="preserve"> </t>
        </is>
      </c>
      <c r="C59" s="4" t="inlineStr">
        <is>
          <t xml:space="preserve"> </t>
        </is>
      </c>
    </row>
    <row r="60">
      <c r="A60" s="4" t="inlineStr">
        <is>
          <t>Total</t>
        </is>
      </c>
      <c r="B60" s="4" t="inlineStr">
        <is>
          <t xml:space="preserve"> </t>
        </is>
      </c>
      <c r="C60" s="6" t="n">
        <v>0</v>
      </c>
    </row>
    <row r="61">
      <c r="A61" s="4" t="inlineStr">
        <is>
          <t>Adjustment | Buildings and building improvements</t>
        </is>
      </c>
      <c r="B61" s="4" t="inlineStr">
        <is>
          <t xml:space="preserve"> </t>
        </is>
      </c>
      <c r="C61" s="4" t="inlineStr">
        <is>
          <t xml:space="preserve"> </t>
        </is>
      </c>
    </row>
    <row r="62">
      <c r="A62" s="3" t="inlineStr">
        <is>
          <t>Property, Plant and Equipment [Line Items]</t>
        </is>
      </c>
      <c r="B62" s="4" t="inlineStr">
        <is>
          <t xml:space="preserve"> </t>
        </is>
      </c>
      <c r="C62" s="4" t="inlineStr">
        <is>
          <t xml:space="preserve"> </t>
        </is>
      </c>
    </row>
    <row r="63">
      <c r="A63" s="4" t="inlineStr">
        <is>
          <t>Total</t>
        </is>
      </c>
      <c r="B63" s="4" t="inlineStr">
        <is>
          <t xml:space="preserve"> </t>
        </is>
      </c>
      <c r="C63" s="6" t="n">
        <v>0</v>
      </c>
    </row>
    <row r="64">
      <c r="A64" s="4" t="inlineStr">
        <is>
          <t>Adjustment | Leasehold improvements</t>
        </is>
      </c>
      <c r="B64" s="4" t="inlineStr">
        <is>
          <t xml:space="preserve"> </t>
        </is>
      </c>
      <c r="C64" s="4" t="inlineStr">
        <is>
          <t xml:space="preserve"> </t>
        </is>
      </c>
    </row>
    <row r="65">
      <c r="A65" s="3" t="inlineStr">
        <is>
          <t>Property, Plant and Equipment [Line Items]</t>
        </is>
      </c>
      <c r="B65" s="4" t="inlineStr">
        <is>
          <t xml:space="preserve"> </t>
        </is>
      </c>
      <c r="C65" s="4" t="inlineStr">
        <is>
          <t xml:space="preserve"> </t>
        </is>
      </c>
    </row>
    <row r="66">
      <c r="A66" s="4" t="inlineStr">
        <is>
          <t>Total</t>
        </is>
      </c>
      <c r="B66" s="4" t="inlineStr">
        <is>
          <t xml:space="preserve"> </t>
        </is>
      </c>
      <c r="C66" s="6" t="n">
        <v>0</v>
      </c>
    </row>
    <row r="67">
      <c r="A67" s="4" t="inlineStr">
        <is>
          <t>Adjustment | Computer equipment</t>
        </is>
      </c>
      <c r="B67" s="4" t="inlineStr">
        <is>
          <t xml:space="preserve"> </t>
        </is>
      </c>
      <c r="C67" s="4" t="inlineStr">
        <is>
          <t xml:space="preserve"> </t>
        </is>
      </c>
    </row>
    <row r="68">
      <c r="A68" s="3" t="inlineStr">
        <is>
          <t>Property, Plant and Equipment [Line Items]</t>
        </is>
      </c>
      <c r="B68" s="4" t="inlineStr">
        <is>
          <t xml:space="preserve"> </t>
        </is>
      </c>
      <c r="C68" s="4" t="inlineStr">
        <is>
          <t xml:space="preserve"> </t>
        </is>
      </c>
    </row>
    <row r="69">
      <c r="A69" s="4" t="inlineStr">
        <is>
          <t>Total</t>
        </is>
      </c>
      <c r="B69" s="4" t="inlineStr">
        <is>
          <t xml:space="preserve"> </t>
        </is>
      </c>
      <c r="C69" s="6" t="n">
        <v>0</v>
      </c>
    </row>
    <row r="70">
      <c r="A70" s="4" t="inlineStr">
        <is>
          <t>Adjustment | Furniture, fixtures, and other</t>
        </is>
      </c>
      <c r="B70" s="4" t="inlineStr">
        <is>
          <t xml:space="preserve"> </t>
        </is>
      </c>
      <c r="C70" s="4" t="inlineStr">
        <is>
          <t xml:space="preserve"> </t>
        </is>
      </c>
    </row>
    <row r="71">
      <c r="A71" s="3" t="inlineStr">
        <is>
          <t>Property, Plant and Equipment [Line Items]</t>
        </is>
      </c>
      <c r="B71" s="4" t="inlineStr">
        <is>
          <t xml:space="preserve"> </t>
        </is>
      </c>
      <c r="C71" s="4" t="inlineStr">
        <is>
          <t xml:space="preserve"> </t>
        </is>
      </c>
    </row>
    <row r="72">
      <c r="A72" s="4" t="inlineStr">
        <is>
          <t>Total</t>
        </is>
      </c>
      <c r="B72" s="4" t="inlineStr">
        <is>
          <t xml:space="preserve"> </t>
        </is>
      </c>
      <c r="C72" s="6" t="n">
        <v>0</v>
      </c>
    </row>
    <row r="73">
      <c r="A73" s="4" t="inlineStr">
        <is>
          <t>Adjustment | Vehicles</t>
        </is>
      </c>
      <c r="B73" s="4" t="inlineStr">
        <is>
          <t xml:space="preserve"> </t>
        </is>
      </c>
      <c r="C73" s="4" t="inlineStr">
        <is>
          <t xml:space="preserve"> </t>
        </is>
      </c>
    </row>
    <row r="74">
      <c r="A74" s="3" t="inlineStr">
        <is>
          <t>Property, Plant and Equipment [Line Items]</t>
        </is>
      </c>
      <c r="B74" s="4" t="inlineStr">
        <is>
          <t xml:space="preserve"> </t>
        </is>
      </c>
      <c r="C74" s="4" t="inlineStr">
        <is>
          <t xml:space="preserve"> </t>
        </is>
      </c>
    </row>
    <row r="75">
      <c r="A75" s="4" t="inlineStr">
        <is>
          <t>Total</t>
        </is>
      </c>
      <c r="B75" s="4" t="inlineStr">
        <is>
          <t xml:space="preserve"> </t>
        </is>
      </c>
      <c r="C75" s="6" t="n">
        <v>0</v>
      </c>
    </row>
    <row r="76">
      <c r="A76" s="4" t="inlineStr">
        <is>
          <t>Adjustment | Internal-use software</t>
        </is>
      </c>
      <c r="B76" s="4" t="inlineStr">
        <is>
          <t xml:space="preserve"> </t>
        </is>
      </c>
      <c r="C76" s="4" t="inlineStr">
        <is>
          <t xml:space="preserve"> </t>
        </is>
      </c>
    </row>
    <row r="77">
      <c r="A77" s="3" t="inlineStr">
        <is>
          <t>Property, Plant and Equipment [Line Items]</t>
        </is>
      </c>
      <c r="B77" s="4" t="inlineStr">
        <is>
          <t xml:space="preserve"> </t>
        </is>
      </c>
      <c r="C77" s="4" t="inlineStr">
        <is>
          <t xml:space="preserve"> </t>
        </is>
      </c>
    </row>
    <row r="78">
      <c r="A78" s="4" t="inlineStr">
        <is>
          <t>Total</t>
        </is>
      </c>
      <c r="B78" s="4" t="inlineStr">
        <is>
          <t xml:space="preserve"> </t>
        </is>
      </c>
      <c r="C78" s="5" t="n">
        <v>3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7" customWidth="1" min="1" max="1"/>
    <col width="22" customWidth="1" min="2" max="2"/>
    <col width="27" customWidth="1" min="3" max="3"/>
    <col width="22" customWidth="1" min="4" max="4"/>
    <col width="22" customWidth="1" min="5" max="5"/>
    <col width="14" customWidth="1" min="6" max="6"/>
  </cols>
  <sheetData>
    <row r="1">
      <c r="A1" s="1" t="inlineStr">
        <is>
          <t>Significant Accounting Policies (Details) $ in Thousands</t>
        </is>
      </c>
      <c r="B1" s="2" t="inlineStr">
        <is>
          <t>3 Months Ended</t>
        </is>
      </c>
      <c r="C1" s="2" t="inlineStr">
        <is>
          <t>12 Months Ended</t>
        </is>
      </c>
    </row>
    <row r="2">
      <c r="B2" s="2" t="inlineStr">
        <is>
          <t>Mar. 31, 2024 USD ($)</t>
        </is>
      </c>
      <c r="C2" s="2" t="inlineStr">
        <is>
          <t>Dec. 31, 2024 USD ($) unit</t>
        </is>
      </c>
      <c r="D2" s="2" t="inlineStr">
        <is>
          <t>Dec. 31, 2023 USD ($)</t>
        </is>
      </c>
      <c r="E2" s="2" t="inlineStr">
        <is>
          <t>Dec. 31, 2022 USD ($)</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t>
        </is>
      </c>
      <c r="B4" s="4" t="inlineStr">
        <is>
          <t xml:space="preserve"> </t>
        </is>
      </c>
      <c r="C4" s="5" t="n">
        <v>14000</v>
      </c>
      <c r="D4" s="5" t="n">
        <v>11700</v>
      </c>
      <c r="E4" s="4" t="inlineStr">
        <is>
          <t xml:space="preserve"> </t>
        </is>
      </c>
      <c r="F4" s="4" t="inlineStr">
        <is>
          <t xml:space="preserve"> </t>
        </is>
      </c>
    </row>
    <row r="5">
      <c r="A5" s="4" t="inlineStr">
        <is>
          <t>Credit loss expense</t>
        </is>
      </c>
      <c r="B5" s="4" t="inlineStr">
        <is>
          <t xml:space="preserve"> </t>
        </is>
      </c>
      <c r="C5" s="6" t="n">
        <v>4712</v>
      </c>
      <c r="D5" s="6" t="n">
        <v>4979</v>
      </c>
      <c r="E5" s="5" t="n">
        <v>5409</v>
      </c>
      <c r="F5" s="4" t="inlineStr">
        <is>
          <t xml:space="preserve"> </t>
        </is>
      </c>
    </row>
    <row r="6">
      <c r="A6" s="4" t="inlineStr">
        <is>
          <t>Impairment of long-lived assets</t>
        </is>
      </c>
      <c r="B6" s="5" t="n">
        <v>84000</v>
      </c>
      <c r="C6" s="6" t="n">
        <v>84000</v>
      </c>
      <c r="D6" s="6" t="n">
        <v>46000</v>
      </c>
      <c r="E6" s="6" t="n">
        <v>0</v>
      </c>
      <c r="F6" s="4" t="inlineStr">
        <is>
          <t xml:space="preserve"> </t>
        </is>
      </c>
    </row>
    <row r="7">
      <c r="A7" s="4" t="inlineStr">
        <is>
          <t>Contingent consideration</t>
        </is>
      </c>
      <c r="B7" s="4" t="inlineStr">
        <is>
          <t xml:space="preserve"> </t>
        </is>
      </c>
      <c r="C7" s="6" t="n">
        <v>0</v>
      </c>
      <c r="D7" s="6" t="n">
        <v>8000</v>
      </c>
      <c r="E7" s="4" t="inlineStr">
        <is>
          <t xml:space="preserve"> </t>
        </is>
      </c>
      <c r="F7" s="4" t="inlineStr">
        <is>
          <t xml:space="preserve"> </t>
        </is>
      </c>
    </row>
    <row r="8">
      <c r="A8" s="4" t="inlineStr">
        <is>
          <t>Deferred payment to seller balances</t>
        </is>
      </c>
      <c r="B8" s="4" t="inlineStr">
        <is>
          <t xml:space="preserve"> </t>
        </is>
      </c>
      <c r="C8" s="5" t="n">
        <v>4700</v>
      </c>
      <c r="D8" s="6" t="n">
        <v>8300</v>
      </c>
      <c r="E8" s="4" t="inlineStr">
        <is>
          <t xml:space="preserve"> </t>
        </is>
      </c>
      <c r="F8" s="4" t="inlineStr">
        <is>
          <t xml:space="preserve"> </t>
        </is>
      </c>
    </row>
    <row r="9">
      <c r="A9" s="4" t="inlineStr">
        <is>
          <t>Number of reporting units | unit</t>
        </is>
      </c>
      <c r="B9" s="4" t="inlineStr">
        <is>
          <t xml:space="preserve"> </t>
        </is>
      </c>
      <c r="C9" s="6" t="n">
        <v>1</v>
      </c>
      <c r="D9" s="4" t="inlineStr">
        <is>
          <t xml:space="preserve"> </t>
        </is>
      </c>
      <c r="E9" s="4" t="inlineStr">
        <is>
          <t xml:space="preserve"> </t>
        </is>
      </c>
      <c r="F9" s="4" t="inlineStr">
        <is>
          <t xml:space="preserve"> </t>
        </is>
      </c>
    </row>
    <row r="10">
      <c r="A10" s="4" t="inlineStr">
        <is>
          <t>Advertising expenses</t>
        </is>
      </c>
      <c r="B10" s="4" t="inlineStr">
        <is>
          <t xml:space="preserve"> </t>
        </is>
      </c>
      <c r="C10" s="5" t="n">
        <v>19500</v>
      </c>
      <c r="D10" s="5" t="n">
        <v>31900</v>
      </c>
      <c r="E10" s="5" t="n">
        <v>34500</v>
      </c>
      <c r="F10" s="4" t="inlineStr">
        <is>
          <t xml:space="preserve"> </t>
        </is>
      </c>
    </row>
    <row r="11">
      <c r="A11" s="4" t="inlineStr">
        <is>
          <t>Percentage of net cash savings</t>
        </is>
      </c>
      <c r="B11" s="4" t="inlineStr">
        <is>
          <t xml:space="preserve"> </t>
        </is>
      </c>
      <c r="C11" s="10" t="n">
        <v>0.85</v>
      </c>
      <c r="D11" s="4" t="inlineStr">
        <is>
          <t xml:space="preserve"> </t>
        </is>
      </c>
      <c r="E11" s="4" t="inlineStr">
        <is>
          <t xml:space="preserve"> </t>
        </is>
      </c>
      <c r="F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timated economic life</t>
        </is>
      </c>
      <c r="B14" s="4" t="inlineStr">
        <is>
          <t xml:space="preserve"> </t>
        </is>
      </c>
      <c r="C14" s="4" t="inlineStr">
        <is>
          <t>1 year</t>
        </is>
      </c>
      <c r="D14" s="4" t="inlineStr">
        <is>
          <t xml:space="preserve"> </t>
        </is>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economic life</t>
        </is>
      </c>
      <c r="B17" s="4" t="inlineStr">
        <is>
          <t xml:space="preserve"> </t>
        </is>
      </c>
      <c r="C17" s="4" t="inlineStr">
        <is>
          <t>10 years</t>
        </is>
      </c>
      <c r="D17" s="4" t="inlineStr">
        <is>
          <t xml:space="preserve"> </t>
        </is>
      </c>
      <c r="E17" s="4" t="inlineStr">
        <is>
          <t xml:space="preserve"> </t>
        </is>
      </c>
      <c r="F17" s="4" t="inlineStr">
        <is>
          <t xml:space="preserve"> </t>
        </is>
      </c>
    </row>
    <row r="18">
      <c r="A18" s="4" t="inlineStr">
        <is>
          <t>Vacasa Holdings LL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deemable noncontrolling interest owned</t>
        </is>
      </c>
      <c r="B20" s="4" t="inlineStr">
        <is>
          <t xml:space="preserve"> </t>
        </is>
      </c>
      <c r="C20" s="10" t="n">
        <v>0.7</v>
      </c>
      <c r="D20" s="4" t="inlineStr">
        <is>
          <t xml:space="preserve"> </t>
        </is>
      </c>
      <c r="E20" s="4" t="inlineStr">
        <is>
          <t xml:space="preserve"> </t>
        </is>
      </c>
      <c r="F20" s="13" t="n">
        <v>0.503</v>
      </c>
    </row>
    <row r="21">
      <c r="A21" s="4" t="inlineStr">
        <is>
          <t>Percent of redeemable noncontrolling interest</t>
        </is>
      </c>
      <c r="B21" s="4" t="inlineStr">
        <is>
          <t xml:space="preserve"> </t>
        </is>
      </c>
      <c r="C21" s="10" t="n">
        <v>0.3</v>
      </c>
      <c r="D21" s="4" t="inlineStr">
        <is>
          <t xml:space="preserve"> </t>
        </is>
      </c>
      <c r="E21" s="4" t="inlineStr">
        <is>
          <t xml:space="preserve"> </t>
        </is>
      </c>
      <c r="F21"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7" customWidth="1" min="1" max="1"/>
    <col width="13" customWidth="1" min="2" max="2"/>
    <col width="16" customWidth="1" min="3" max="3"/>
    <col width="14" customWidth="1" min="4" max="4"/>
    <col width="14" customWidth="1" min="5" max="5"/>
    <col width="14" customWidth="1" min="6" max="6"/>
  </cols>
  <sheetData>
    <row r="1">
      <c r="A1" s="1" t="inlineStr">
        <is>
          <t>Liquidity and Capital Resources (Details) - USD ($) $ in Thousands</t>
        </is>
      </c>
      <c r="C1" s="2" t="inlineStr">
        <is>
          <t>12 Months Ended</t>
        </is>
      </c>
    </row>
    <row r="2">
      <c r="B2" s="2" t="inlineStr">
        <is>
          <t>May 08, 2024</t>
        </is>
      </c>
      <c r="C2" s="2" t="inlineStr">
        <is>
          <t>Dec. 31, 2024</t>
        </is>
      </c>
      <c r="D2" s="2" t="inlineStr">
        <is>
          <t>Dec. 31, 2023</t>
        </is>
      </c>
      <c r="E2" s="2" t="inlineStr">
        <is>
          <t>Dec. 31, 2022</t>
        </is>
      </c>
      <c r="F2" s="2" t="inlineStr">
        <is>
          <t>Aug. 07,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4" t="inlineStr">
        <is>
          <t xml:space="preserve"> </t>
        </is>
      </c>
      <c r="C4" s="5" t="n">
        <v>88538</v>
      </c>
      <c r="D4" s="5" t="n">
        <v>88049</v>
      </c>
      <c r="E4" s="5" t="n">
        <v>157810</v>
      </c>
      <c r="F4" s="4" t="inlineStr">
        <is>
          <t xml:space="preserve"> </t>
        </is>
      </c>
    </row>
    <row r="5">
      <c r="A5" s="4" t="inlineStr">
        <is>
          <t>Proceeds from borrowings on revolving credit facility</t>
        </is>
      </c>
      <c r="B5" s="4" t="inlineStr">
        <is>
          <t xml:space="preserve"> </t>
        </is>
      </c>
      <c r="C5" s="5" t="n">
        <v>81000</v>
      </c>
      <c r="D5" s="5" t="n">
        <v>2000</v>
      </c>
      <c r="E5" s="5" t="n">
        <v>6000</v>
      </c>
      <c r="F5" s="4" t="inlineStr">
        <is>
          <t xml:space="preserve"> </t>
        </is>
      </c>
    </row>
    <row r="6">
      <c r="A6" s="4" t="inlineStr">
        <is>
          <t>Convertible Debt | Convertible Notes Due August 2029</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5" t="n">
        <v>30000</v>
      </c>
    </row>
    <row r="9">
      <c r="A9" s="4" t="inlineStr">
        <is>
          <t>Revolving credit facility | Line of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borrowings on revolving credit facility</t>
        </is>
      </c>
      <c r="B11" s="5" t="n">
        <v>81000</v>
      </c>
      <c r="C11" s="4" t="inlineStr">
        <is>
          <t xml:space="preserve"> </t>
        </is>
      </c>
      <c r="D11" s="4" t="inlineStr">
        <is>
          <t xml:space="preserve"> </t>
        </is>
      </c>
      <c r="E11" s="4" t="inlineStr">
        <is>
          <t xml:space="preserve"> </t>
        </is>
      </c>
      <c r="F11"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t>
        </is>
      </c>
      <c r="B4" s="5" t="n">
        <v>910485</v>
      </c>
      <c r="C4" s="5" t="n">
        <v>1117950</v>
      </c>
      <c r="D4" s="5" t="n">
        <v>1187950</v>
      </c>
    </row>
    <row r="5">
      <c r="A5" s="4" t="inlineStr">
        <is>
          <t>Vacation rental platform</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t>
        </is>
      </c>
      <c r="B7" s="6" t="n">
        <v>889561</v>
      </c>
      <c r="C7" s="6" t="n">
        <v>1089817</v>
      </c>
      <c r="D7" s="6" t="n">
        <v>1142669</v>
      </c>
    </row>
    <row r="8">
      <c r="A8" s="4" t="inlineStr">
        <is>
          <t>Other servi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t>
        </is>
      </c>
      <c r="B10" s="5" t="n">
        <v>20924</v>
      </c>
      <c r="C10" s="5" t="n">
        <v>28133</v>
      </c>
      <c r="D10" s="5" t="n">
        <v>4528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venue - Future Stay Credit (Details) - USD ($) $ in Thousands</t>
        </is>
      </c>
      <c r="B1" s="2" t="inlineStr">
        <is>
          <t>12 Months Ended</t>
        </is>
      </c>
    </row>
    <row r="2">
      <c r="B2" s="2" t="inlineStr">
        <is>
          <t>Dec. 31, 2024</t>
        </is>
      </c>
      <c r="C2" s="2" t="inlineStr">
        <is>
          <t>Dec. 31, 2023</t>
        </is>
      </c>
      <c r="D2" s="2" t="inlineStr">
        <is>
          <t>Dec. 31, 2022</t>
        </is>
      </c>
    </row>
    <row r="3">
      <c r="A3" s="3" t="inlineStr">
        <is>
          <t>Future Stay Credit [Roll Forward]</t>
        </is>
      </c>
      <c r="B3" s="4" t="inlineStr">
        <is>
          <t xml:space="preserve"> </t>
        </is>
      </c>
      <c r="C3" s="4" t="inlineStr">
        <is>
          <t xml:space="preserve"> </t>
        </is>
      </c>
      <c r="D3" s="4" t="inlineStr">
        <is>
          <t xml:space="preserve"> </t>
        </is>
      </c>
    </row>
    <row r="4">
      <c r="A4" s="4" t="inlineStr">
        <is>
          <t>Future stay credit liability at beginning of year</t>
        </is>
      </c>
      <c r="B4" s="5" t="n">
        <v>584</v>
      </c>
      <c r="C4" s="5" t="n">
        <v>3369</v>
      </c>
      <c r="D4" s="5" t="n">
        <v>30995</v>
      </c>
    </row>
    <row r="5">
      <c r="A5" s="4" t="inlineStr">
        <is>
          <t>Issuances</t>
        </is>
      </c>
      <c r="B5" s="6" t="n">
        <v>634</v>
      </c>
      <c r="C5" s="6" t="n">
        <v>1907</v>
      </c>
      <c r="D5" s="6" t="n">
        <v>9404</v>
      </c>
    </row>
    <row r="6">
      <c r="A6" s="4" t="inlineStr">
        <is>
          <t>Acquired in business combinations</t>
        </is>
      </c>
      <c r="B6" s="6" t="n">
        <v>0</v>
      </c>
      <c r="C6" s="6" t="n">
        <v>0</v>
      </c>
      <c r="D6" s="6" t="n">
        <v>378</v>
      </c>
    </row>
    <row r="7">
      <c r="A7" s="4" t="inlineStr">
        <is>
          <t>Redemptions</t>
        </is>
      </c>
      <c r="B7" s="6" t="n">
        <v>-914</v>
      </c>
      <c r="C7" s="6" t="n">
        <v>-3149</v>
      </c>
      <c r="D7" s="6" t="n">
        <v>-21374</v>
      </c>
    </row>
    <row r="8">
      <c r="A8" s="4" t="inlineStr">
        <is>
          <t>Breakage recognized in revenue</t>
        </is>
      </c>
      <c r="B8" s="6" t="n">
        <v>-131</v>
      </c>
      <c r="C8" s="6" t="n">
        <v>-1537</v>
      </c>
      <c r="D8" s="6" t="n">
        <v>-15993</v>
      </c>
    </row>
    <row r="9">
      <c r="A9" s="4" t="inlineStr">
        <is>
          <t>Foreign currency fluctuations</t>
        </is>
      </c>
      <c r="B9" s="6" t="n">
        <v>-5</v>
      </c>
      <c r="C9" s="6" t="n">
        <v>-6</v>
      </c>
      <c r="D9" s="6" t="n">
        <v>-41</v>
      </c>
    </row>
    <row r="10">
      <c r="A10" s="4" t="inlineStr">
        <is>
          <t>Future stay credit liability at end of year</t>
        </is>
      </c>
      <c r="B10" s="5" t="n">
        <v>168</v>
      </c>
      <c r="C10" s="5" t="n">
        <v>584</v>
      </c>
      <c r="D10" s="5" t="n">
        <v>336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 Additional Information (Details) - USD ($) $ in Million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apitalized contract costs</t>
        </is>
      </c>
      <c r="B4" s="12" t="n">
        <v>29.6</v>
      </c>
      <c r="C4" s="12" t="n">
        <v>34.8</v>
      </c>
      <c r="D4" s="4" t="inlineStr">
        <is>
          <t xml:space="preserve"> </t>
        </is>
      </c>
    </row>
    <row r="5">
      <c r="A5" s="4" t="inlineStr">
        <is>
          <t>Amortization on contract costs</t>
        </is>
      </c>
      <c r="B5" s="12" t="n">
        <v>14.8</v>
      </c>
      <c r="C5" s="12" t="n">
        <v>8.699999999999999</v>
      </c>
      <c r="D5" s="12" t="n">
        <v>5.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4" customWidth="1" min="2" max="2"/>
  </cols>
  <sheetData>
    <row r="1">
      <c r="A1" s="1" t="inlineStr">
        <is>
          <t>Consolidated Statements of Operations (Parenthetical)</t>
        </is>
      </c>
      <c r="B1" s="2" t="inlineStr">
        <is>
          <t>Oct. 02, 2023</t>
        </is>
      </c>
    </row>
    <row r="2">
      <c r="A2" s="3" t="inlineStr">
        <is>
          <t>Income Statement [Abstract]</t>
        </is>
      </c>
      <c r="B2" s="4" t="inlineStr">
        <is>
          <t xml:space="preserve"> </t>
        </is>
      </c>
    </row>
    <row r="3">
      <c r="A3" s="4" t="inlineStr">
        <is>
          <t>Stockholders' equity note, stock split, conversion ratio</t>
        </is>
      </c>
      <c r="B3" s="9" t="n">
        <v>0.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34" customWidth="1" min="3" max="3"/>
    <col width="34" customWidth="1" min="4" max="4"/>
  </cols>
  <sheetData>
    <row r="1">
      <c r="A1" s="1" t="inlineStr">
        <is>
          <t>Acquisitions (Details) $ in Thousands</t>
        </is>
      </c>
      <c r="B1" s="2" t="inlineStr">
        <is>
          <t>12 Months Ended</t>
        </is>
      </c>
    </row>
    <row r="2">
      <c r="B2" s="2" t="inlineStr">
        <is>
          <t>Dec. 31, 2024 USD ($)</t>
        </is>
      </c>
      <c r="C2" s="2" t="inlineStr">
        <is>
          <t>Dec. 31, 2023 USD ($) transaction</t>
        </is>
      </c>
      <c r="D2" s="2" t="inlineStr">
        <is>
          <t>Dec. 31, 2022 USD ($) transaction</t>
        </is>
      </c>
    </row>
    <row r="3">
      <c r="A3" s="3" t="inlineStr">
        <is>
          <t>Business Acquisition [Line Items]</t>
        </is>
      </c>
      <c r="B3" s="4" t="inlineStr">
        <is>
          <t xml:space="preserve"> </t>
        </is>
      </c>
      <c r="C3" s="4" t="inlineStr">
        <is>
          <t xml:space="preserve"> </t>
        </is>
      </c>
      <c r="D3" s="4" t="inlineStr">
        <is>
          <t xml:space="preserve"> </t>
        </is>
      </c>
    </row>
    <row r="4">
      <c r="A4" s="4" t="inlineStr">
        <is>
          <t>Goodwill period adjustment</t>
        </is>
      </c>
      <c r="B4" s="5" t="n">
        <v>0</v>
      </c>
      <c r="C4" s="5" t="n">
        <v>-2539</v>
      </c>
      <c r="D4" s="4" t="inlineStr">
        <is>
          <t xml:space="preserve"> </t>
        </is>
      </c>
    </row>
    <row r="5">
      <c r="A5" s="4" t="inlineStr">
        <is>
          <t>Cash paid</t>
        </is>
      </c>
      <c r="B5" s="6" t="n">
        <v>0</v>
      </c>
      <c r="C5" s="6" t="n">
        <v>664</v>
      </c>
      <c r="D5" s="5" t="n">
        <v>89544</v>
      </c>
    </row>
    <row r="6">
      <c r="A6" s="4" t="inlineStr">
        <is>
          <t>Goodwill</t>
        </is>
      </c>
      <c r="B6" s="5" t="n">
        <v>171790</v>
      </c>
      <c r="C6" s="5" t="n">
        <v>171879</v>
      </c>
      <c r="D6" s="5" t="n">
        <v>585205</v>
      </c>
    </row>
    <row r="7">
      <c r="A7" s="4" t="inlineStr">
        <is>
          <t>Other Transactions</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Number of separate portfolio transactions accounted as business combinations | transaction</t>
        </is>
      </c>
      <c r="B9" s="4" t="inlineStr">
        <is>
          <t xml:space="preserve"> </t>
        </is>
      </c>
      <c r="C9" s="6" t="n">
        <v>1</v>
      </c>
      <c r="D9" s="6" t="n">
        <v>32</v>
      </c>
    </row>
    <row r="10">
      <c r="A10" s="4" t="inlineStr">
        <is>
          <t>Total purchase consideration</t>
        </is>
      </c>
      <c r="B10" s="4" t="inlineStr">
        <is>
          <t xml:space="preserve"> </t>
        </is>
      </c>
      <c r="C10" s="5" t="n">
        <v>300</v>
      </c>
      <c r="D10" s="5" t="n">
        <v>104500</v>
      </c>
    </row>
    <row r="11">
      <c r="A11" s="4" t="inlineStr">
        <is>
          <t>Cash paid</t>
        </is>
      </c>
      <c r="B11" s="4" t="inlineStr">
        <is>
          <t xml:space="preserve"> </t>
        </is>
      </c>
      <c r="C11" s="4" t="inlineStr">
        <is>
          <t xml:space="preserve"> </t>
        </is>
      </c>
      <c r="D11" s="6" t="n">
        <v>87400</v>
      </c>
    </row>
    <row r="12">
      <c r="A12" s="4" t="inlineStr">
        <is>
          <t>Contingent consideration</t>
        </is>
      </c>
      <c r="B12" s="4" t="inlineStr">
        <is>
          <t xml:space="preserve"> </t>
        </is>
      </c>
      <c r="C12" s="4" t="inlineStr">
        <is>
          <t xml:space="preserve"> </t>
        </is>
      </c>
      <c r="D12" s="6" t="n">
        <v>12500</v>
      </c>
    </row>
    <row r="13">
      <c r="A13" s="4" t="inlineStr">
        <is>
          <t>Deferred payments to sellers</t>
        </is>
      </c>
      <c r="B13" s="4" t="inlineStr">
        <is>
          <t xml:space="preserve"> </t>
        </is>
      </c>
      <c r="C13" s="4" t="inlineStr">
        <is>
          <t xml:space="preserve"> </t>
        </is>
      </c>
      <c r="D13" s="6" t="n">
        <v>4600</v>
      </c>
    </row>
    <row r="14">
      <c r="A14" s="4" t="inlineStr">
        <is>
          <t>Goodwill</t>
        </is>
      </c>
      <c r="B14" s="4" t="inlineStr">
        <is>
          <t xml:space="preserve"> </t>
        </is>
      </c>
      <c r="C14" s="4" t="inlineStr">
        <is>
          <t xml:space="preserve"> </t>
        </is>
      </c>
      <c r="D14" s="6" t="n">
        <v>69400</v>
      </c>
    </row>
    <row r="15">
      <c r="A15" s="4" t="inlineStr">
        <is>
          <t>Intangible assets</t>
        </is>
      </c>
      <c r="B15" s="4" t="inlineStr">
        <is>
          <t xml:space="preserve"> </t>
        </is>
      </c>
      <c r="C15" s="4" t="inlineStr">
        <is>
          <t xml:space="preserve"> </t>
        </is>
      </c>
      <c r="D15" s="6" t="n">
        <v>59000</v>
      </c>
    </row>
    <row r="16">
      <c r="A16" s="4" t="inlineStr">
        <is>
          <t>Accounts receivables</t>
        </is>
      </c>
      <c r="B16" s="4" t="inlineStr">
        <is>
          <t xml:space="preserve"> </t>
        </is>
      </c>
      <c r="C16" s="4" t="inlineStr">
        <is>
          <t xml:space="preserve"> </t>
        </is>
      </c>
      <c r="D16" s="6" t="n">
        <v>55300</v>
      </c>
    </row>
    <row r="17">
      <c r="A17" s="4" t="inlineStr">
        <is>
          <t>Deferred liabilities</t>
        </is>
      </c>
      <c r="B17" s="4" t="inlineStr">
        <is>
          <t xml:space="preserve"> </t>
        </is>
      </c>
      <c r="C17" s="4" t="inlineStr">
        <is>
          <t xml:space="preserve"> </t>
        </is>
      </c>
      <c r="D17" s="6" t="n">
        <v>74000</v>
      </c>
    </row>
    <row r="18">
      <c r="A18" s="4" t="inlineStr">
        <is>
          <t>Accounts payable</t>
        </is>
      </c>
      <c r="B18" s="4" t="inlineStr">
        <is>
          <t xml:space="preserve"> </t>
        </is>
      </c>
      <c r="C18" s="4" t="inlineStr">
        <is>
          <t xml:space="preserve"> </t>
        </is>
      </c>
      <c r="D18" s="6" t="n">
        <v>6900</v>
      </c>
    </row>
    <row r="19">
      <c r="A19" s="4" t="inlineStr">
        <is>
          <t>TurnKey</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Goodwill period adjustment</t>
        </is>
      </c>
      <c r="B21" s="4" t="inlineStr">
        <is>
          <t xml:space="preserve"> </t>
        </is>
      </c>
      <c r="C21" s="6" t="n">
        <v>-2500</v>
      </c>
      <c r="D21" s="4" t="inlineStr">
        <is>
          <t xml:space="preserve"> </t>
        </is>
      </c>
    </row>
    <row r="22">
      <c r="A22" s="4" t="inlineStr">
        <is>
          <t>Increase to intangible assets</t>
        </is>
      </c>
      <c r="B22" s="4" t="inlineStr">
        <is>
          <t xml:space="preserve"> </t>
        </is>
      </c>
      <c r="C22" s="5" t="n">
        <v>2400</v>
      </c>
      <c r="D22" s="4" t="inlineStr">
        <is>
          <t xml:space="preserve"> </t>
        </is>
      </c>
    </row>
    <row r="23">
      <c r="A23" s="4" t="inlineStr">
        <is>
          <t>TurnKey Acquisitions</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Goodwill period adjustment</t>
        </is>
      </c>
      <c r="B25" s="4" t="inlineStr">
        <is>
          <t xml:space="preserve"> </t>
        </is>
      </c>
      <c r="C25" s="4" t="inlineStr">
        <is>
          <t xml:space="preserve"> </t>
        </is>
      </c>
      <c r="D25" s="6" t="n">
        <v>5700</v>
      </c>
    </row>
    <row r="26">
      <c r="A26" s="4" t="inlineStr">
        <is>
          <t>Increase to intangible assets</t>
        </is>
      </c>
      <c r="B26" s="4" t="inlineStr">
        <is>
          <t xml:space="preserve"> </t>
        </is>
      </c>
      <c r="C26" s="4" t="inlineStr">
        <is>
          <t xml:space="preserve"> </t>
        </is>
      </c>
      <c r="D26" s="6" t="n">
        <v>1300</v>
      </c>
    </row>
    <row r="27">
      <c r="A27" s="4" t="inlineStr">
        <is>
          <t>Measurement period adjustments, increase to liabilities for advanced deposits received</t>
        </is>
      </c>
      <c r="B27" s="4" t="inlineStr">
        <is>
          <t xml:space="preserve"> </t>
        </is>
      </c>
      <c r="C27" s="4" t="inlineStr">
        <is>
          <t xml:space="preserve"> </t>
        </is>
      </c>
      <c r="D27" s="5" t="n">
        <v>87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Details) - USD ($) $ in Thousands</t>
        </is>
      </c>
      <c r="B1" s="2" t="inlineStr">
        <is>
          <t>Dec. 31, 2024</t>
        </is>
      </c>
      <c r="C1" s="2" t="inlineStr">
        <is>
          <t>Dec. 31, 2023</t>
        </is>
      </c>
    </row>
    <row r="2">
      <c r="A2" s="3" t="inlineStr">
        <is>
          <t>Liabilities</t>
        </is>
      </c>
      <c r="B2" s="4" t="inlineStr">
        <is>
          <t xml:space="preserve"> </t>
        </is>
      </c>
      <c r="C2" s="4" t="inlineStr">
        <is>
          <t xml:space="preserve"> </t>
        </is>
      </c>
    </row>
    <row r="3">
      <c r="A3" s="4" t="inlineStr">
        <is>
          <t>Contingent consideration</t>
        </is>
      </c>
      <c r="B3" s="5" t="n">
        <v>0</v>
      </c>
      <c r="C3" s="5" t="n">
        <v>8000</v>
      </c>
    </row>
    <row r="4">
      <c r="A4" s="4" t="inlineStr">
        <is>
          <t>Fair Value, Recurring</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Contingent consideration</t>
        </is>
      </c>
      <c r="B6" s="6" t="n">
        <v>4</v>
      </c>
      <c r="C6" s="6" t="n">
        <v>8043</v>
      </c>
    </row>
    <row r="7">
      <c r="A7" s="4" t="inlineStr">
        <is>
          <t>Class G Common Stock</t>
        </is>
      </c>
      <c r="B7" s="6" t="n">
        <v>449</v>
      </c>
      <c r="C7" s="6" t="n">
        <v>506</v>
      </c>
    </row>
    <row r="8">
      <c r="A8" s="4" t="inlineStr">
        <is>
          <t>Convertible Notes</t>
        </is>
      </c>
      <c r="B8" s="6" t="n">
        <v>34766</v>
      </c>
      <c r="C8" s="4" t="inlineStr">
        <is>
          <t xml:space="preserve"> </t>
        </is>
      </c>
    </row>
    <row r="9">
      <c r="A9" s="4" t="inlineStr">
        <is>
          <t>Notes Option Liability</t>
        </is>
      </c>
      <c r="B9" s="6" t="n">
        <v>0</v>
      </c>
      <c r="C9" s="4" t="inlineStr">
        <is>
          <t xml:space="preserve"> </t>
        </is>
      </c>
    </row>
    <row r="10">
      <c r="A10" s="4" t="inlineStr">
        <is>
          <t>Fair Value, Recurring | Level 1</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Contingent consideration</t>
        </is>
      </c>
      <c r="B12" s="6" t="n">
        <v>0</v>
      </c>
      <c r="C12" s="6" t="n">
        <v>0</v>
      </c>
    </row>
    <row r="13">
      <c r="A13" s="4" t="inlineStr">
        <is>
          <t>Class G Common Stock</t>
        </is>
      </c>
      <c r="B13" s="6" t="n">
        <v>0</v>
      </c>
      <c r="C13" s="6" t="n">
        <v>0</v>
      </c>
    </row>
    <row r="14">
      <c r="A14" s="4" t="inlineStr">
        <is>
          <t>Convertible Notes</t>
        </is>
      </c>
      <c r="B14" s="6" t="n">
        <v>0</v>
      </c>
      <c r="C14" s="4" t="inlineStr">
        <is>
          <t xml:space="preserve"> </t>
        </is>
      </c>
    </row>
    <row r="15">
      <c r="A15" s="4" t="inlineStr">
        <is>
          <t>Notes Option Liability</t>
        </is>
      </c>
      <c r="B15" s="6" t="n">
        <v>0</v>
      </c>
      <c r="C15" s="4" t="inlineStr">
        <is>
          <t xml:space="preserve"> </t>
        </is>
      </c>
    </row>
    <row r="16">
      <c r="A16" s="4" t="inlineStr">
        <is>
          <t>Fair Value, Recurring | Level 2</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Contingent consideration</t>
        </is>
      </c>
      <c r="B18" s="6" t="n">
        <v>0</v>
      </c>
      <c r="C18" s="6" t="n">
        <v>0</v>
      </c>
    </row>
    <row r="19">
      <c r="A19" s="4" t="inlineStr">
        <is>
          <t>Class G Common Stock</t>
        </is>
      </c>
      <c r="B19" s="6" t="n">
        <v>0</v>
      </c>
      <c r="C19" s="6" t="n">
        <v>0</v>
      </c>
    </row>
    <row r="20">
      <c r="A20" s="4" t="inlineStr">
        <is>
          <t>Convertible Notes</t>
        </is>
      </c>
      <c r="B20" s="6" t="n">
        <v>0</v>
      </c>
      <c r="C20" s="4" t="inlineStr">
        <is>
          <t xml:space="preserve"> </t>
        </is>
      </c>
    </row>
    <row r="21">
      <c r="A21" s="4" t="inlineStr">
        <is>
          <t>Notes Option Liability</t>
        </is>
      </c>
      <c r="B21" s="6" t="n">
        <v>0</v>
      </c>
      <c r="C21" s="4" t="inlineStr">
        <is>
          <t xml:space="preserve"> </t>
        </is>
      </c>
    </row>
    <row r="22">
      <c r="A22" s="4" t="inlineStr">
        <is>
          <t>Fair Value, Recurring | Level 3</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Contingent consideration</t>
        </is>
      </c>
      <c r="B24" s="6" t="n">
        <v>4</v>
      </c>
      <c r="C24" s="6" t="n">
        <v>8043</v>
      </c>
    </row>
    <row r="25">
      <c r="A25" s="4" t="inlineStr">
        <is>
          <t>Class G Common Stock</t>
        </is>
      </c>
      <c r="B25" s="6" t="n">
        <v>449</v>
      </c>
      <c r="C25" s="5" t="n">
        <v>506</v>
      </c>
    </row>
    <row r="26">
      <c r="A26" s="4" t="inlineStr">
        <is>
          <t>Convertible Notes</t>
        </is>
      </c>
      <c r="B26" s="6" t="n">
        <v>34766</v>
      </c>
      <c r="C26" s="4" t="inlineStr">
        <is>
          <t xml:space="preserve"> </t>
        </is>
      </c>
    </row>
    <row r="27">
      <c r="A27" s="4" t="inlineStr">
        <is>
          <t>Notes Option Liability</t>
        </is>
      </c>
      <c r="B27" s="5" t="n">
        <v>0</v>
      </c>
      <c r="C2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66" customWidth="1" min="2" max="2"/>
    <col width="14" customWidth="1" min="3" max="3"/>
    <col width="14" customWidth="1" min="4" max="4"/>
  </cols>
  <sheetData>
    <row r="1">
      <c r="A1" s="1" t="inlineStr">
        <is>
          <t>Fair Value Measurements - Unobservable Inputs (Details) - USD ($) $ in Thousands</t>
        </is>
      </c>
      <c r="B1" s="2" t="inlineStr">
        <is>
          <t>12 Months Ended</t>
        </is>
      </c>
    </row>
    <row r="2">
      <c r="B2" s="2" t="inlineStr">
        <is>
          <t>Dec. 31, 2024</t>
        </is>
      </c>
      <c r="C2" s="2" t="inlineStr">
        <is>
          <t>Dec. 31, 2023</t>
        </is>
      </c>
      <c r="D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Fair Value Recurring Basis Unobservable Input Reconciliation Liability Gain Loss Statement Of Income Extensible List Not Disclosed Flag</t>
        </is>
      </c>
      <c r="B4" s="4" t="inlineStr">
        <is>
          <t>Change in fair value of Class G Common Stock included in earnings</t>
        </is>
      </c>
      <c r="C4" s="4" t="inlineStr">
        <is>
          <t xml:space="preserve"> </t>
        </is>
      </c>
      <c r="D4" s="4" t="inlineStr">
        <is>
          <t xml:space="preserve"> </t>
        </is>
      </c>
    </row>
    <row r="5">
      <c r="A5" s="4" t="inlineStr">
        <is>
          <t>Series G Preferred Stock</t>
        </is>
      </c>
      <c r="B5" s="4" t="inlineStr">
        <is>
          <t xml:space="preserve"> </t>
        </is>
      </c>
      <c r="C5" s="4" t="inlineStr">
        <is>
          <t xml:space="preserve"> </t>
        </is>
      </c>
      <c r="D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row>
    <row r="7">
      <c r="A7" s="4" t="inlineStr">
        <is>
          <t>Balance, beginning of period</t>
        </is>
      </c>
      <c r="B7" s="5" t="n">
        <v>506</v>
      </c>
      <c r="C7" s="5" t="n">
        <v>5077</v>
      </c>
      <c r="D7" s="5" t="n">
        <v>61514</v>
      </c>
    </row>
    <row r="8">
      <c r="A8" s="4" t="inlineStr">
        <is>
          <t>Change in fair value of Class G Common Stock included in earnings</t>
        </is>
      </c>
      <c r="B8" s="6" t="n">
        <v>-57</v>
      </c>
      <c r="C8" s="6" t="n">
        <v>-4571</v>
      </c>
      <c r="D8" s="6" t="n">
        <v>-56437</v>
      </c>
    </row>
    <row r="9">
      <c r="A9" s="4" t="inlineStr">
        <is>
          <t>Balance, end of period</t>
        </is>
      </c>
      <c r="B9" s="5" t="n">
        <v>449</v>
      </c>
      <c r="C9" s="5" t="n">
        <v>506</v>
      </c>
      <c r="D9" s="5" t="n">
        <v>507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Fair Value Measurements - Convertible Notes (Details)</t>
        </is>
      </c>
      <c r="B1" s="2" t="inlineStr">
        <is>
          <t>Dec. 31, 2024 $ / shares</t>
        </is>
      </c>
      <c r="C1" s="2" t="inlineStr">
        <is>
          <t>Aug. 07, 2024 $ / shares</t>
        </is>
      </c>
    </row>
    <row r="2">
      <c r="A2" s="3" t="inlineStr">
        <is>
          <t>Fair Value Measurement Inputs and Valuation Techniques [Line Items]</t>
        </is>
      </c>
      <c r="B2" s="4" t="inlineStr">
        <is>
          <t xml:space="preserve"> </t>
        </is>
      </c>
      <c r="C2" s="4" t="inlineStr">
        <is>
          <t xml:space="preserve"> </t>
        </is>
      </c>
    </row>
    <row r="3">
      <c r="A3" s="4" t="inlineStr">
        <is>
          <t>Share Price (in usd per share)</t>
        </is>
      </c>
      <c r="B3" s="8" t="n">
        <v>4.9</v>
      </c>
      <c r="C3" s="8" t="n">
        <v>3.62</v>
      </c>
    </row>
    <row r="4">
      <c r="A4" s="4" t="inlineStr">
        <is>
          <t>Risk Free Rat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Measurement input</t>
        </is>
      </c>
      <c r="B6" s="14" t="n">
        <v>0.0427</v>
      </c>
      <c r="C6" s="14" t="n">
        <v>0.0395</v>
      </c>
    </row>
    <row r="7">
      <c r="A7" s="4" t="inlineStr">
        <is>
          <t>Discount Rat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Measurement input</t>
        </is>
      </c>
      <c r="B9" s="14" t="n">
        <v>0.3934</v>
      </c>
      <c r="C9" s="14" t="n">
        <v>0.4158</v>
      </c>
    </row>
    <row r="10">
      <c r="A10" s="4" t="inlineStr">
        <is>
          <t>Volatility</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easurement input</t>
        </is>
      </c>
      <c r="B12" s="14" t="n">
        <v>0.45</v>
      </c>
      <c r="C12" s="14" t="n">
        <v>0.4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 in Fair Value of Convertible Notes and Notes Option Liability (Details) $ in Thousands</t>
        </is>
      </c>
      <c r="B1" s="2" t="inlineStr">
        <is>
          <t>12 Months Ended</t>
        </is>
      </c>
    </row>
    <row r="2">
      <c r="B2" s="2" t="inlineStr">
        <is>
          <t>Dec. 31, 2024 USD ($)</t>
        </is>
      </c>
    </row>
    <row r="3">
      <c r="A3" s="4" t="inlineStr">
        <is>
          <t>Convertible notes</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alance, beginning of period</t>
        </is>
      </c>
      <c r="B5" s="5" t="n">
        <v>0</v>
      </c>
    </row>
    <row r="6">
      <c r="A6" s="4" t="inlineStr">
        <is>
          <t>Fair value as of the date of issuance</t>
        </is>
      </c>
      <c r="B6" s="6" t="n">
        <v>27549</v>
      </c>
    </row>
    <row r="7">
      <c r="A7" s="4" t="inlineStr">
        <is>
          <t>Change in fair value measurement</t>
        </is>
      </c>
      <c r="B7" s="6" t="n">
        <v>7217</v>
      </c>
    </row>
    <row r="8">
      <c r="A8" s="4" t="inlineStr">
        <is>
          <t>Balance, end of period</t>
        </is>
      </c>
      <c r="B8" s="6" t="n">
        <v>34766</v>
      </c>
    </row>
    <row r="9">
      <c r="A9" s="4" t="inlineStr">
        <is>
          <t>Notes option</t>
        </is>
      </c>
      <c r="B9" s="4" t="inlineStr">
        <is>
          <t xml:space="preserve"> </t>
        </is>
      </c>
    </row>
    <row r="10">
      <c r="A10" s="3" t="inlineStr">
        <is>
          <t>Fair Value, Liabilities Measured on Recurring Basis, Unobservable Input Reconciliation, Calculation [Roll Forward]</t>
        </is>
      </c>
      <c r="B10" s="4" t="inlineStr">
        <is>
          <t xml:space="preserve"> </t>
        </is>
      </c>
    </row>
    <row r="11">
      <c r="A11" s="4" t="inlineStr">
        <is>
          <t>Balance, beginning of period</t>
        </is>
      </c>
      <c r="B11" s="6" t="n">
        <v>0</v>
      </c>
    </row>
    <row r="12">
      <c r="A12" s="4" t="inlineStr">
        <is>
          <t>Fair value as of the date of issuance</t>
        </is>
      </c>
      <c r="B12" s="6" t="n">
        <v>1701</v>
      </c>
    </row>
    <row r="13">
      <c r="A13" s="4" t="inlineStr">
        <is>
          <t>Change in fair value measurement</t>
        </is>
      </c>
      <c r="B13" s="6" t="n">
        <v>-1701</v>
      </c>
    </row>
    <row r="14">
      <c r="A14" s="4" t="inlineStr">
        <is>
          <t>Balance, end of period</t>
        </is>
      </c>
      <c r="B14" s="5"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9" customWidth="1" min="1" max="1"/>
    <col width="14" customWidth="1" min="2" max="2"/>
    <col width="15" customWidth="1" min="3" max="3"/>
    <col width="16" customWidth="1" min="4" max="4"/>
    <col width="14" customWidth="1" min="5" max="5"/>
    <col width="14" customWidth="1" min="6" max="6"/>
  </cols>
  <sheetData>
    <row r="1">
      <c r="A1" s="1" t="inlineStr">
        <is>
          <t>Fair Value Measurements - Additional Information (Details) - USD ($)</t>
        </is>
      </c>
      <c r="C1" s="2" t="inlineStr">
        <is>
          <t>3 Months Ended</t>
        </is>
      </c>
      <c r="D1" s="2" t="inlineStr">
        <is>
          <t>12 Months Ended</t>
        </is>
      </c>
    </row>
    <row r="2">
      <c r="B2" s="2" t="inlineStr">
        <is>
          <t>Oct. 01, 2024</t>
        </is>
      </c>
      <c r="C2" s="2" t="inlineStr">
        <is>
          <t>Mar. 31, 2024</t>
        </is>
      </c>
      <c r="D2" s="2" t="inlineStr">
        <is>
          <t>Dec. 31, 2024</t>
        </is>
      </c>
      <c r="E2" s="2" t="inlineStr">
        <is>
          <t>Dec. 31, 2023</t>
        </is>
      </c>
      <c r="F2" s="2" t="inlineStr">
        <is>
          <t>Dec. 31,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long-lived assets</t>
        </is>
      </c>
      <c r="B4" s="4" t="inlineStr">
        <is>
          <t xml:space="preserve"> </t>
        </is>
      </c>
      <c r="C4" s="5" t="n">
        <v>84000000</v>
      </c>
      <c r="D4" s="5" t="n">
        <v>84000000</v>
      </c>
      <c r="E4" s="5" t="n">
        <v>46000000</v>
      </c>
      <c r="F4" s="5" t="n">
        <v>0</v>
      </c>
    </row>
    <row r="5">
      <c r="A5" s="4" t="inlineStr">
        <is>
          <t>Impairment of goodwill</t>
        </is>
      </c>
      <c r="B5" s="5" t="n">
        <v>0</v>
      </c>
      <c r="C5" s="5" t="n">
        <v>0</v>
      </c>
      <c r="D5" s="6" t="n">
        <v>0</v>
      </c>
      <c r="E5" s="6" t="n">
        <v>411000000</v>
      </c>
      <c r="F5" s="6" t="n">
        <v>243991000</v>
      </c>
    </row>
    <row r="6">
      <c r="A6" s="4" t="inlineStr">
        <is>
          <t>Operating lease, impairment loss</t>
        </is>
      </c>
      <c r="B6" s="4" t="inlineStr">
        <is>
          <t xml:space="preserve"> </t>
        </is>
      </c>
      <c r="C6" s="4" t="inlineStr">
        <is>
          <t xml:space="preserve"> </t>
        </is>
      </c>
      <c r="D6" s="5" t="n">
        <v>0</v>
      </c>
      <c r="E6" s="5" t="n">
        <v>4240000</v>
      </c>
      <c r="F6" s="5" t="n">
        <v>0</v>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5" t="n">
        <v>146726</v>
      </c>
      <c r="C3" s="5" t="n">
        <v>141395</v>
      </c>
    </row>
    <row r="4">
      <c r="A4" s="4" t="inlineStr">
        <is>
          <t>Less: Accumulated depreciation</t>
        </is>
      </c>
      <c r="B4" s="6" t="n">
        <v>-92463</v>
      </c>
      <c r="C4" s="6" t="n">
        <v>-79078</v>
      </c>
    </row>
    <row r="5">
      <c r="A5" s="4" t="inlineStr">
        <is>
          <t>Property and equipment, net</t>
        </is>
      </c>
      <c r="B5" s="6" t="n">
        <v>54263</v>
      </c>
      <c r="C5" s="6" t="n">
        <v>6231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13394</v>
      </c>
      <c r="C8" s="6" t="n">
        <v>13394</v>
      </c>
    </row>
    <row r="9">
      <c r="A9" s="4" t="inlineStr">
        <is>
          <t>Buildings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12479</v>
      </c>
      <c r="C11" s="6" t="n">
        <v>12474</v>
      </c>
    </row>
    <row r="12">
      <c r="A12" s="4" t="inlineStr">
        <is>
          <t>Buildings and building improvement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ves (Years)</t>
        </is>
      </c>
      <c r="B14" s="4" t="inlineStr">
        <is>
          <t>12 years</t>
        </is>
      </c>
      <c r="C14" s="4" t="inlineStr">
        <is>
          <t xml:space="preserve"> </t>
        </is>
      </c>
    </row>
    <row r="15">
      <c r="A15" s="4" t="inlineStr">
        <is>
          <t>Buildings and building improvement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ves (Years)</t>
        </is>
      </c>
      <c r="B17" s="4" t="inlineStr">
        <is>
          <t>35 years</t>
        </is>
      </c>
      <c r="C17" s="4" t="inlineStr">
        <is>
          <t xml:space="preserve"> </t>
        </is>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5" t="n">
        <v>6517</v>
      </c>
      <c r="C20" s="6" t="n">
        <v>6526</v>
      </c>
    </row>
    <row r="21">
      <c r="A21" s="4" t="inlineStr">
        <is>
          <t>Computer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ves (Years)</t>
        </is>
      </c>
      <c r="B23" s="4" t="inlineStr">
        <is>
          <t>3 years</t>
        </is>
      </c>
      <c r="C23" s="4" t="inlineStr">
        <is>
          <t xml:space="preserve"> </t>
        </is>
      </c>
    </row>
    <row r="24">
      <c r="A24" s="4" t="inlineStr">
        <is>
          <t>Total</t>
        </is>
      </c>
      <c r="B24" s="5" t="n">
        <v>13994</v>
      </c>
      <c r="C24" s="6" t="n">
        <v>13873</v>
      </c>
    </row>
    <row r="25">
      <c r="A25" s="4" t="inlineStr">
        <is>
          <t>Furniture, fixtures, and oth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t>
        </is>
      </c>
      <c r="B27" s="5" t="n">
        <v>27953</v>
      </c>
      <c r="C27" s="6" t="n">
        <v>26340</v>
      </c>
    </row>
    <row r="28">
      <c r="A28" s="4" t="inlineStr">
        <is>
          <t>Furniture, fixtures, and other | Min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Useful Lives (Years)</t>
        </is>
      </c>
      <c r="B30" s="4" t="inlineStr">
        <is>
          <t>2 years</t>
        </is>
      </c>
      <c r="C30" s="4" t="inlineStr">
        <is>
          <t xml:space="preserve"> </t>
        </is>
      </c>
    </row>
    <row r="31">
      <c r="A31" s="4" t="inlineStr">
        <is>
          <t>Furniture, fixtures, and other | Max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Useful Lives (Years)</t>
        </is>
      </c>
      <c r="B33" s="4" t="inlineStr">
        <is>
          <t>10 years</t>
        </is>
      </c>
      <c r="C33" s="4" t="inlineStr">
        <is>
          <t xml:space="preserve"> </t>
        </is>
      </c>
    </row>
    <row r="34">
      <c r="A34" s="4" t="inlineStr">
        <is>
          <t>Vehicle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Total</t>
        </is>
      </c>
      <c r="B36" s="5" t="n">
        <v>8120</v>
      </c>
      <c r="C36" s="6" t="n">
        <v>8276</v>
      </c>
    </row>
    <row r="37">
      <c r="A37" s="4" t="inlineStr">
        <is>
          <t>Vehicles | Min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Useful Lives (Years)</t>
        </is>
      </c>
      <c r="B39" s="4" t="inlineStr">
        <is>
          <t>2 years</t>
        </is>
      </c>
      <c r="C39" s="4" t="inlineStr">
        <is>
          <t xml:space="preserve"> </t>
        </is>
      </c>
    </row>
    <row r="40">
      <c r="A40" s="4" t="inlineStr">
        <is>
          <t>Vehicles | Max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Useful Lives (Years)</t>
        </is>
      </c>
      <c r="B42" s="4" t="inlineStr">
        <is>
          <t>8 years</t>
        </is>
      </c>
      <c r="C42" s="4" t="inlineStr">
        <is>
          <t xml:space="preserve"> </t>
        </is>
      </c>
    </row>
    <row r="43">
      <c r="A43" s="4" t="inlineStr">
        <is>
          <t>Internal-use software</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Useful Lives (Years)</t>
        </is>
      </c>
      <c r="B45" s="4" t="inlineStr">
        <is>
          <t>4 years</t>
        </is>
      </c>
      <c r="C45" s="4" t="inlineStr">
        <is>
          <t xml:space="preserve"> </t>
        </is>
      </c>
    </row>
    <row r="46">
      <c r="A46" s="4" t="inlineStr">
        <is>
          <t>Total</t>
        </is>
      </c>
      <c r="B46" s="5" t="n">
        <v>64269</v>
      </c>
      <c r="C46" s="5" t="n">
        <v>605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14943</v>
      </c>
      <c r="C4" s="5" t="n">
        <v>21357</v>
      </c>
      <c r="D4" s="5" t="n">
        <v>2170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and Goodwill - Intangible Assets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Gross Carrying Amount</t>
        </is>
      </c>
      <c r="B4" s="5" t="n">
        <v>352734</v>
      </c>
      <c r="C4" s="5" t="n">
        <v>353247</v>
      </c>
    </row>
    <row r="5">
      <c r="A5" s="4" t="inlineStr">
        <is>
          <t>Accumulated Amortization</t>
        </is>
      </c>
      <c r="B5" s="6" t="n">
        <v>-207371</v>
      </c>
      <c r="C5" s="6" t="n">
        <v>-192783</v>
      </c>
    </row>
    <row r="6">
      <c r="A6" s="4" t="inlineStr">
        <is>
          <t>Impairment</t>
        </is>
      </c>
      <c r="B6" s="6" t="n">
        <v>-130000</v>
      </c>
      <c r="C6" s="6" t="n">
        <v>-46000</v>
      </c>
    </row>
    <row r="7">
      <c r="A7" s="4" t="inlineStr">
        <is>
          <t>Total</t>
        </is>
      </c>
      <c r="B7" s="5" t="n">
        <v>15363</v>
      </c>
      <c r="C7" s="5" t="n">
        <v>114464</v>
      </c>
    </row>
    <row r="8">
      <c r="A8" s="4" t="inlineStr">
        <is>
          <t>Homeowner Contrac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 Average Useful Life Remaining (Years)</t>
        </is>
      </c>
      <c r="B10" s="4" t="inlineStr">
        <is>
          <t>3 years</t>
        </is>
      </c>
      <c r="C10" s="4" t="inlineStr">
        <is>
          <t>5 years</t>
        </is>
      </c>
    </row>
    <row r="11">
      <c r="A11" s="4" t="inlineStr">
        <is>
          <t>Gross Carrying Amount</t>
        </is>
      </c>
      <c r="B11" s="5" t="n">
        <v>313837</v>
      </c>
      <c r="C11" s="5" t="n">
        <v>314221</v>
      </c>
    </row>
    <row r="12">
      <c r="A12" s="4" t="inlineStr">
        <is>
          <t>Accumulated Amortization</t>
        </is>
      </c>
      <c r="B12" s="6" t="n">
        <v>-168500</v>
      </c>
      <c r="C12" s="6" t="n">
        <v>-153819</v>
      </c>
    </row>
    <row r="13">
      <c r="A13" s="4" t="inlineStr">
        <is>
          <t>Impairment</t>
        </is>
      </c>
      <c r="B13" s="6" t="n">
        <v>-130000</v>
      </c>
      <c r="C13" s="6" t="n">
        <v>-46000</v>
      </c>
    </row>
    <row r="14">
      <c r="A14" s="4" t="inlineStr">
        <is>
          <t>Total</t>
        </is>
      </c>
      <c r="B14" s="5" t="n">
        <v>15337</v>
      </c>
      <c r="C14" s="5" t="n">
        <v>114402</v>
      </c>
    </row>
    <row r="15">
      <c r="A15" s="4" t="inlineStr">
        <is>
          <t>Databases, photos, and property listing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Weighted Average Useful Life Remaining (Years)</t>
        </is>
      </c>
      <c r="B17" s="4" t="inlineStr">
        <is>
          <t>0 years</t>
        </is>
      </c>
      <c r="C17" s="4" t="inlineStr">
        <is>
          <t>0 years</t>
        </is>
      </c>
    </row>
    <row r="18">
      <c r="A18" s="4" t="inlineStr">
        <is>
          <t>Gross Carrying Amount</t>
        </is>
      </c>
      <c r="B18" s="5" t="n">
        <v>26435</v>
      </c>
      <c r="C18" s="5" t="n">
        <v>26526</v>
      </c>
    </row>
    <row r="19">
      <c r="A19" s="4" t="inlineStr">
        <is>
          <t>Accumulated Amortization</t>
        </is>
      </c>
      <c r="B19" s="6" t="n">
        <v>-26435</v>
      </c>
      <c r="C19" s="6" t="n">
        <v>-26519</v>
      </c>
    </row>
    <row r="20">
      <c r="A20" s="4" t="inlineStr">
        <is>
          <t>Impairment</t>
        </is>
      </c>
      <c r="B20" s="6" t="n">
        <v>0</v>
      </c>
      <c r="C20" s="6" t="n">
        <v>0</v>
      </c>
    </row>
    <row r="21">
      <c r="A21" s="4" t="inlineStr">
        <is>
          <t>Total</t>
        </is>
      </c>
      <c r="B21" s="5" t="n">
        <v>0</v>
      </c>
      <c r="C21" s="5" t="n">
        <v>7</v>
      </c>
    </row>
    <row r="22">
      <c r="A22" s="4" t="inlineStr">
        <is>
          <t>Trade name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Weighted Average Useful Life Remaining (Years)</t>
        </is>
      </c>
      <c r="B24" s="4" t="inlineStr">
        <is>
          <t>0 years</t>
        </is>
      </c>
      <c r="C24" s="4" t="inlineStr">
        <is>
          <t>1 year</t>
        </is>
      </c>
    </row>
    <row r="25">
      <c r="A25" s="4" t="inlineStr">
        <is>
          <t>Gross Carrying Amount</t>
        </is>
      </c>
      <c r="B25" s="5" t="n">
        <v>9561</v>
      </c>
      <c r="C25" s="5" t="n">
        <v>9597</v>
      </c>
    </row>
    <row r="26">
      <c r="A26" s="4" t="inlineStr">
        <is>
          <t>Accumulated Amortization</t>
        </is>
      </c>
      <c r="B26" s="6" t="n">
        <v>-9555</v>
      </c>
      <c r="C26" s="6" t="n">
        <v>-9570</v>
      </c>
    </row>
    <row r="27">
      <c r="A27" s="4" t="inlineStr">
        <is>
          <t>Impairment</t>
        </is>
      </c>
      <c r="B27" s="6" t="n">
        <v>0</v>
      </c>
      <c r="C27" s="6" t="n">
        <v>0</v>
      </c>
    </row>
    <row r="28">
      <c r="A28" s="4" t="inlineStr">
        <is>
          <t>Total</t>
        </is>
      </c>
      <c r="B28" s="5" t="n">
        <v>6</v>
      </c>
      <c r="C28" s="5" t="n">
        <v>27</v>
      </c>
    </row>
    <row r="29">
      <c r="A29" s="4" t="inlineStr">
        <is>
          <t>Oth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Weighted Average Useful Life Remaining (Years)</t>
        </is>
      </c>
      <c r="B31" s="4" t="inlineStr">
        <is>
          <t>4 years</t>
        </is>
      </c>
      <c r="C31" s="4" t="inlineStr">
        <is>
          <t>5 years</t>
        </is>
      </c>
    </row>
    <row r="32">
      <c r="A32" s="4" t="inlineStr">
        <is>
          <t>Gross Carrying Amount</t>
        </is>
      </c>
      <c r="B32" s="5" t="n">
        <v>2901</v>
      </c>
      <c r="C32" s="5" t="n">
        <v>2903</v>
      </c>
    </row>
    <row r="33">
      <c r="A33" s="4" t="inlineStr">
        <is>
          <t>Accumulated Amortization</t>
        </is>
      </c>
      <c r="B33" s="6" t="n">
        <v>-2881</v>
      </c>
      <c r="C33" s="6" t="n">
        <v>-2875</v>
      </c>
    </row>
    <row r="34">
      <c r="A34" s="4" t="inlineStr">
        <is>
          <t>Impairment</t>
        </is>
      </c>
      <c r="B34" s="6" t="n">
        <v>0</v>
      </c>
      <c r="C34" s="6" t="n">
        <v>0</v>
      </c>
    </row>
    <row r="35">
      <c r="A35" s="4" t="inlineStr">
        <is>
          <t>Total</t>
        </is>
      </c>
      <c r="B35" s="5" t="n">
        <v>20</v>
      </c>
      <c r="C35" s="5" t="n">
        <v>2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Future Amortization of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7594</v>
      </c>
      <c r="C3" s="4" t="inlineStr">
        <is>
          <t xml:space="preserve"> </t>
        </is>
      </c>
    </row>
    <row r="4">
      <c r="A4" s="4" t="inlineStr">
        <is>
          <t>2026</t>
        </is>
      </c>
      <c r="B4" s="6" t="n">
        <v>4552</v>
      </c>
      <c r="C4" s="4" t="inlineStr">
        <is>
          <t xml:space="preserve"> </t>
        </is>
      </c>
    </row>
    <row r="5">
      <c r="A5" s="4" t="inlineStr">
        <is>
          <t>2027</t>
        </is>
      </c>
      <c r="B5" s="6" t="n">
        <v>1565</v>
      </c>
      <c r="C5" s="4" t="inlineStr">
        <is>
          <t xml:space="preserve"> </t>
        </is>
      </c>
    </row>
    <row r="6">
      <c r="A6" s="4" t="inlineStr">
        <is>
          <t>2028</t>
        </is>
      </c>
      <c r="B6" s="6" t="n">
        <v>947</v>
      </c>
      <c r="C6" s="4" t="inlineStr">
        <is>
          <t xml:space="preserve"> </t>
        </is>
      </c>
    </row>
    <row r="7">
      <c r="A7" s="4" t="inlineStr">
        <is>
          <t>2029</t>
        </is>
      </c>
      <c r="B7" s="6" t="n">
        <v>705</v>
      </c>
      <c r="C7" s="4" t="inlineStr">
        <is>
          <t xml:space="preserve"> </t>
        </is>
      </c>
    </row>
    <row r="8">
      <c r="A8" s="4" t="inlineStr">
        <is>
          <t>Total</t>
        </is>
      </c>
      <c r="B8" s="5" t="n">
        <v>15363</v>
      </c>
      <c r="C8" s="5" t="n">
        <v>1144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154943</v>
      </c>
      <c r="C4" s="5" t="n">
        <v>-528232</v>
      </c>
      <c r="D4" s="5" t="n">
        <v>-332149</v>
      </c>
    </row>
    <row r="5">
      <c r="A5" s="4" t="inlineStr">
        <is>
          <t>Foreign currency translation adjustments</t>
        </is>
      </c>
      <c r="B5" s="6" t="n">
        <v>-1920</v>
      </c>
      <c r="C5" s="6" t="n">
        <v>-1368</v>
      </c>
      <c r="D5" s="6" t="n">
        <v>5</v>
      </c>
    </row>
    <row r="6">
      <c r="A6" s="4" t="inlineStr">
        <is>
          <t>Total comprehensive loss</t>
        </is>
      </c>
      <c r="B6" s="6" t="n">
        <v>-156863</v>
      </c>
      <c r="C6" s="6" t="n">
        <v>-529600</v>
      </c>
      <c r="D6" s="6" t="n">
        <v>-332144</v>
      </c>
    </row>
    <row r="7">
      <c r="A7" s="4" t="inlineStr">
        <is>
          <t>Less: Comprehensive loss attributable to redeemable noncontrolling interests</t>
        </is>
      </c>
      <c r="B7" s="6" t="n">
        <v>-60057</v>
      </c>
      <c r="C7" s="6" t="n">
        <v>-230170</v>
      </c>
      <c r="D7" s="6" t="n">
        <v>-154307</v>
      </c>
    </row>
    <row r="8">
      <c r="A8" s="4" t="inlineStr">
        <is>
          <t>Total comprehensive loss attributable to Class A Common Stockholders</t>
        </is>
      </c>
      <c r="B8" s="5" t="n">
        <v>-96806</v>
      </c>
      <c r="C8" s="5" t="n">
        <v>-299430</v>
      </c>
      <c r="D8" s="5" t="n">
        <v>-17783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7" customWidth="1" min="1" max="1"/>
    <col width="14" customWidth="1" min="2" max="2"/>
    <col width="15" customWidth="1" min="3" max="3"/>
    <col width="16" customWidth="1" min="4" max="4"/>
    <col width="14" customWidth="1" min="5" max="5"/>
    <col width="14" customWidth="1" min="6" max="6"/>
  </cols>
  <sheetData>
    <row r="1">
      <c r="A1" s="1" t="inlineStr">
        <is>
          <t>Intangible Assets, Net and Goodwill - Goodwill (Details) - USD ($)</t>
        </is>
      </c>
      <c r="C1" s="2" t="inlineStr">
        <is>
          <t>3 Months Ended</t>
        </is>
      </c>
      <c r="D1" s="2" t="inlineStr">
        <is>
          <t>12 Months Ended</t>
        </is>
      </c>
    </row>
    <row r="2">
      <c r="B2" s="2" t="inlineStr">
        <is>
          <t>Oct. 01, 2024</t>
        </is>
      </c>
      <c r="C2" s="2" t="inlineStr">
        <is>
          <t>Mar. 31, 2024</t>
        </is>
      </c>
      <c r="D2" s="2" t="inlineStr">
        <is>
          <t>Dec. 31, 2024</t>
        </is>
      </c>
      <c r="E2" s="2" t="inlineStr">
        <is>
          <t>Dec. 31, 2023</t>
        </is>
      </c>
      <c r="F2" s="2" t="inlineStr">
        <is>
          <t>Dec. 31, 2022</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4" t="inlineStr">
        <is>
          <t xml:space="preserve"> </t>
        </is>
      </c>
      <c r="C4" s="5" t="n">
        <v>171879000</v>
      </c>
      <c r="D4" s="5" t="n">
        <v>171879000</v>
      </c>
      <c r="E4" s="5" t="n">
        <v>585205000</v>
      </c>
      <c r="F4" s="4" t="inlineStr">
        <is>
          <t xml:space="preserve"> </t>
        </is>
      </c>
    </row>
    <row r="5">
      <c r="A5" s="4" t="inlineStr">
        <is>
          <t>Acquisitions</t>
        </is>
      </c>
      <c r="B5" s="4" t="inlineStr">
        <is>
          <t xml:space="preserve"> </t>
        </is>
      </c>
      <c r="C5" s="4" t="inlineStr">
        <is>
          <t xml:space="preserve"> </t>
        </is>
      </c>
      <c r="D5" s="6" t="n">
        <v>0</v>
      </c>
      <c r="E5" s="6" t="n">
        <v>179000</v>
      </c>
      <c r="F5" s="4" t="inlineStr">
        <is>
          <t xml:space="preserve"> </t>
        </is>
      </c>
    </row>
    <row r="6">
      <c r="A6" s="4" t="inlineStr">
        <is>
          <t>Measurement period adjustments</t>
        </is>
      </c>
      <c r="B6" s="4" t="inlineStr">
        <is>
          <t xml:space="preserve"> </t>
        </is>
      </c>
      <c r="C6" s="4" t="inlineStr">
        <is>
          <t xml:space="preserve"> </t>
        </is>
      </c>
      <c r="D6" s="6" t="n">
        <v>0</v>
      </c>
      <c r="E6" s="6" t="n">
        <v>-2539000</v>
      </c>
      <c r="F6" s="4" t="inlineStr">
        <is>
          <t xml:space="preserve"> </t>
        </is>
      </c>
    </row>
    <row r="7">
      <c r="A7" s="4" t="inlineStr">
        <is>
          <t>Impairment of goodwill</t>
        </is>
      </c>
      <c r="B7" s="5" t="n">
        <v>0</v>
      </c>
      <c r="C7" s="5" t="n">
        <v>0</v>
      </c>
      <c r="D7" s="6" t="n">
        <v>0</v>
      </c>
      <c r="E7" s="6" t="n">
        <v>-411000000</v>
      </c>
      <c r="F7" s="5" t="n">
        <v>-243991000</v>
      </c>
    </row>
    <row r="8">
      <c r="A8" s="4" t="inlineStr">
        <is>
          <t>Foreign exchange translation and other</t>
        </is>
      </c>
      <c r="B8" s="4" t="inlineStr">
        <is>
          <t xml:space="preserve"> </t>
        </is>
      </c>
      <c r="C8" s="4" t="inlineStr">
        <is>
          <t xml:space="preserve"> </t>
        </is>
      </c>
      <c r="D8" s="6" t="n">
        <v>-89000</v>
      </c>
      <c r="E8" s="6" t="n">
        <v>34000</v>
      </c>
      <c r="F8" s="4" t="inlineStr">
        <is>
          <t xml:space="preserve"> </t>
        </is>
      </c>
    </row>
    <row r="9">
      <c r="A9" s="4" t="inlineStr">
        <is>
          <t>Balance at end of period</t>
        </is>
      </c>
      <c r="B9" s="4" t="inlineStr">
        <is>
          <t xml:space="preserve"> </t>
        </is>
      </c>
      <c r="C9" s="4" t="inlineStr">
        <is>
          <t xml:space="preserve"> </t>
        </is>
      </c>
      <c r="D9" s="5" t="n">
        <v>171790000</v>
      </c>
      <c r="E9" s="6" t="n">
        <v>171879000</v>
      </c>
      <c r="F9" s="5" t="n">
        <v>585205000</v>
      </c>
    </row>
    <row r="10">
      <c r="A10" s="4" t="inlineStr">
        <is>
          <t>Accumulated impairment to goodwill</t>
        </is>
      </c>
      <c r="B10" s="4" t="inlineStr">
        <is>
          <t xml:space="preserve"> </t>
        </is>
      </c>
      <c r="C10" s="4" t="inlineStr">
        <is>
          <t xml:space="preserve"> </t>
        </is>
      </c>
      <c r="D10" s="4" t="inlineStr">
        <is>
          <t xml:space="preserve"> </t>
        </is>
      </c>
      <c r="E10" s="5" t="n">
        <v>655100000</v>
      </c>
      <c r="F10"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Intangible Assets, Net and Goodwill - Additional Information (Details) - USD ($)</t>
        </is>
      </c>
      <c r="C1" s="2" t="inlineStr">
        <is>
          <t>3 Months Ended</t>
        </is>
      </c>
      <c r="D1" s="2" t="inlineStr">
        <is>
          <t>12 Months Ended</t>
        </is>
      </c>
    </row>
    <row r="2">
      <c r="B2" s="2" t="inlineStr">
        <is>
          <t>Oct. 01, 2024</t>
        </is>
      </c>
      <c r="C2" s="2" t="inlineStr">
        <is>
          <t>Mar. 31, 2024</t>
        </is>
      </c>
      <c r="D2" s="2" t="inlineStr">
        <is>
          <t>Dec. 31, 2024</t>
        </is>
      </c>
      <c r="E2" s="2" t="inlineStr">
        <is>
          <t>Dec. 31, 2023</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4" t="inlineStr">
        <is>
          <t xml:space="preserve"> </t>
        </is>
      </c>
      <c r="C4" s="4" t="inlineStr">
        <is>
          <t xml:space="preserve"> </t>
        </is>
      </c>
      <c r="D4" s="5" t="n">
        <v>15016000</v>
      </c>
      <c r="E4" s="5" t="n">
        <v>56890000</v>
      </c>
      <c r="F4" s="5" t="n">
        <v>61629000</v>
      </c>
    </row>
    <row r="5">
      <c r="A5" s="4" t="inlineStr">
        <is>
          <t>Impairment of long-lived assets</t>
        </is>
      </c>
      <c r="B5" s="4" t="inlineStr">
        <is>
          <t xml:space="preserve"> </t>
        </is>
      </c>
      <c r="C5" s="5" t="n">
        <v>84000000</v>
      </c>
      <c r="D5" s="6" t="n">
        <v>84000000</v>
      </c>
      <c r="E5" s="6" t="n">
        <v>46000000</v>
      </c>
      <c r="F5" s="6" t="n">
        <v>0</v>
      </c>
    </row>
    <row r="6">
      <c r="A6" s="4" t="inlineStr">
        <is>
          <t>Impairment of goodwill</t>
        </is>
      </c>
      <c r="B6" s="5" t="n">
        <v>0</v>
      </c>
      <c r="C6" s="5" t="n">
        <v>0</v>
      </c>
      <c r="D6" s="5" t="n">
        <v>0</v>
      </c>
      <c r="E6" s="5" t="n">
        <v>411000000</v>
      </c>
      <c r="F6" s="5" t="n">
        <v>243991000</v>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4</t>
        </is>
      </c>
      <c r="C2" s="2" t="inlineStr">
        <is>
          <t>Dec. 31, 2023</t>
        </is>
      </c>
      <c r="D2" s="2" t="inlineStr">
        <is>
          <t>Dec. 31, 2022</t>
        </is>
      </c>
    </row>
    <row r="3">
      <c r="A3" s="3" t="inlineStr">
        <is>
          <t>Operating Leased Assets [Line Items]</t>
        </is>
      </c>
      <c r="B3" s="4" t="inlineStr">
        <is>
          <t xml:space="preserve"> </t>
        </is>
      </c>
      <c r="C3" s="4" t="inlineStr">
        <is>
          <t xml:space="preserve"> </t>
        </is>
      </c>
      <c r="D3" s="4" t="inlineStr">
        <is>
          <t xml:space="preserve"> </t>
        </is>
      </c>
    </row>
    <row r="4">
      <c r="A4" s="4" t="inlineStr">
        <is>
          <t>Operating lease, cost</t>
        </is>
      </c>
      <c r="B4" s="5" t="n">
        <v>12563</v>
      </c>
      <c r="C4" s="5" t="n">
        <v>13420</v>
      </c>
      <c r="D4" s="5" t="n">
        <v>15394</v>
      </c>
    </row>
    <row r="5">
      <c r="A5" s="4" t="inlineStr">
        <is>
          <t>Cost of revenue</t>
        </is>
      </c>
      <c r="B5" s="4" t="inlineStr">
        <is>
          <t xml:space="preserve"> </t>
        </is>
      </c>
      <c r="C5" s="4" t="inlineStr">
        <is>
          <t xml:space="preserve"> </t>
        </is>
      </c>
      <c r="D5" s="4" t="inlineStr">
        <is>
          <t xml:space="preserve"> </t>
        </is>
      </c>
    </row>
    <row r="6">
      <c r="A6" s="3" t="inlineStr">
        <is>
          <t>Operating Leased Assets [Line Items]</t>
        </is>
      </c>
      <c r="B6" s="4" t="inlineStr">
        <is>
          <t xml:space="preserve"> </t>
        </is>
      </c>
      <c r="C6" s="4" t="inlineStr">
        <is>
          <t xml:space="preserve"> </t>
        </is>
      </c>
      <c r="D6" s="4" t="inlineStr">
        <is>
          <t xml:space="preserve"> </t>
        </is>
      </c>
    </row>
    <row r="7">
      <c r="A7" s="4" t="inlineStr">
        <is>
          <t>Operating lease, cost</t>
        </is>
      </c>
      <c r="B7" s="6" t="n">
        <v>1800</v>
      </c>
      <c r="C7" s="6" t="n">
        <v>3400</v>
      </c>
      <c r="D7" s="6" t="n">
        <v>4600</v>
      </c>
    </row>
    <row r="8">
      <c r="A8" s="4" t="inlineStr">
        <is>
          <t>Operations and support</t>
        </is>
      </c>
      <c r="B8" s="4" t="inlineStr">
        <is>
          <t xml:space="preserve"> </t>
        </is>
      </c>
      <c r="C8" s="4" t="inlineStr">
        <is>
          <t xml:space="preserve"> </t>
        </is>
      </c>
      <c r="D8" s="4" t="inlineStr">
        <is>
          <t xml:space="preserve"> </t>
        </is>
      </c>
    </row>
    <row r="9">
      <c r="A9" s="3" t="inlineStr">
        <is>
          <t>Operating Leased Assets [Line Items]</t>
        </is>
      </c>
      <c r="B9" s="4" t="inlineStr">
        <is>
          <t xml:space="preserve"> </t>
        </is>
      </c>
      <c r="C9" s="4" t="inlineStr">
        <is>
          <t xml:space="preserve"> </t>
        </is>
      </c>
      <c r="D9" s="4" t="inlineStr">
        <is>
          <t xml:space="preserve"> </t>
        </is>
      </c>
    </row>
    <row r="10">
      <c r="A10" s="4" t="inlineStr">
        <is>
          <t>Operating lease, cost</t>
        </is>
      </c>
      <c r="B10" s="6" t="n">
        <v>14100</v>
      </c>
      <c r="C10" s="6" t="n">
        <v>14300</v>
      </c>
      <c r="D10" s="6" t="n">
        <v>13700</v>
      </c>
    </row>
    <row r="11">
      <c r="A11" s="4" t="inlineStr">
        <is>
          <t>General and administrative</t>
        </is>
      </c>
      <c r="B11" s="4" t="inlineStr">
        <is>
          <t xml:space="preserve"> </t>
        </is>
      </c>
      <c r="C11" s="4" t="inlineStr">
        <is>
          <t xml:space="preserve"> </t>
        </is>
      </c>
      <c r="D11" s="4" t="inlineStr">
        <is>
          <t xml:space="preserve"> </t>
        </is>
      </c>
    </row>
    <row r="12">
      <c r="A12" s="3" t="inlineStr">
        <is>
          <t>Operating Leased Assets [Line Items]</t>
        </is>
      </c>
      <c r="B12" s="4" t="inlineStr">
        <is>
          <t xml:space="preserve"> </t>
        </is>
      </c>
      <c r="C12" s="4" t="inlineStr">
        <is>
          <t xml:space="preserve"> </t>
        </is>
      </c>
      <c r="D12" s="4" t="inlineStr">
        <is>
          <t xml:space="preserve"> </t>
        </is>
      </c>
    </row>
    <row r="13">
      <c r="A13" s="4" t="inlineStr">
        <is>
          <t>Operating lease, cost</t>
        </is>
      </c>
      <c r="B13" s="5" t="n">
        <v>4700</v>
      </c>
      <c r="C13" s="5" t="n">
        <v>4900</v>
      </c>
      <c r="D13" s="5" t="n">
        <v>6100</v>
      </c>
    </row>
    <row r="14">
      <c r="A14" s="4" t="inlineStr">
        <is>
          <t>Minimum</t>
        </is>
      </c>
      <c r="B14" s="4" t="inlineStr">
        <is>
          <t xml:space="preserve"> </t>
        </is>
      </c>
      <c r="C14" s="4" t="inlineStr">
        <is>
          <t xml:space="preserve"> </t>
        </is>
      </c>
      <c r="D14" s="4" t="inlineStr">
        <is>
          <t xml:space="preserve"> </t>
        </is>
      </c>
    </row>
    <row r="15">
      <c r="A15" s="3" t="inlineStr">
        <is>
          <t>Operating Leased Assets [Line Items]</t>
        </is>
      </c>
      <c r="B15" s="4" t="inlineStr">
        <is>
          <t xml:space="preserve"> </t>
        </is>
      </c>
      <c r="C15" s="4" t="inlineStr">
        <is>
          <t xml:space="preserve"> </t>
        </is>
      </c>
      <c r="D15" s="4" t="inlineStr">
        <is>
          <t xml:space="preserve"> </t>
        </is>
      </c>
    </row>
    <row r="16">
      <c r="A16" s="4" t="inlineStr">
        <is>
          <t>Remaining lease terms (years)</t>
        </is>
      </c>
      <c r="B16" s="4" t="inlineStr">
        <is>
          <t>1 year</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Operating Leased Assets [Line Items]</t>
        </is>
      </c>
      <c r="B18" s="4" t="inlineStr">
        <is>
          <t xml:space="preserve"> </t>
        </is>
      </c>
      <c r="C18" s="4" t="inlineStr">
        <is>
          <t xml:space="preserve"> </t>
        </is>
      </c>
      <c r="D18" s="4" t="inlineStr">
        <is>
          <t xml:space="preserve"> </t>
        </is>
      </c>
    </row>
    <row r="19">
      <c r="A19" s="4" t="inlineStr">
        <is>
          <t>Remaining lease terms (years)</t>
        </is>
      </c>
      <c r="B19" s="4" t="inlineStr">
        <is>
          <t>5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2563</v>
      </c>
      <c r="C4" s="5" t="n">
        <v>13420</v>
      </c>
      <c r="D4" s="5" t="n">
        <v>15394</v>
      </c>
    </row>
    <row r="5">
      <c r="A5" s="4" t="inlineStr">
        <is>
          <t>Variable lease cost</t>
        </is>
      </c>
      <c r="B5" s="6" t="n">
        <v>2980</v>
      </c>
      <c r="C5" s="6" t="n">
        <v>2602</v>
      </c>
      <c r="D5" s="6" t="n">
        <v>1264</v>
      </c>
    </row>
    <row r="6">
      <c r="A6" s="4" t="inlineStr">
        <is>
          <t>Short-term lease cost</t>
        </is>
      </c>
      <c r="B6" s="6" t="n">
        <v>5032</v>
      </c>
      <c r="C6" s="6" t="n">
        <v>6618</v>
      </c>
      <c r="D6" s="6" t="n">
        <v>7744</v>
      </c>
    </row>
    <row r="7">
      <c r="A7" s="4" t="inlineStr">
        <is>
          <t>Total lease cost</t>
        </is>
      </c>
      <c r="B7" s="5" t="n">
        <v>20575</v>
      </c>
      <c r="C7" s="5" t="n">
        <v>22640</v>
      </c>
      <c r="D7" s="5" t="n">
        <v>2440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Operating Leases Recognized in the Balance Sheet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ther long-term assets</t>
        </is>
      </c>
      <c r="B3" s="5" t="n">
        <v>18277</v>
      </c>
      <c r="C3" s="5" t="n">
        <v>20086</v>
      </c>
    </row>
    <row r="4">
      <c r="A4" s="4" t="inlineStr">
        <is>
          <t>Operating Lease, Right-of-Use Asset, Statement of Financial Position [Extensible Enumeration]</t>
        </is>
      </c>
      <c r="B4" s="4" t="inlineStr">
        <is>
          <t>Other long-term assets</t>
        </is>
      </c>
      <c r="C4" s="4" t="inlineStr">
        <is>
          <t>Other long-term assets</t>
        </is>
      </c>
    </row>
    <row r="5">
      <c r="A5" s="3" t="inlineStr">
        <is>
          <t>Liabilities</t>
        </is>
      </c>
      <c r="B5" s="4" t="inlineStr">
        <is>
          <t xml:space="preserve"> </t>
        </is>
      </c>
      <c r="C5" s="4" t="inlineStr">
        <is>
          <t xml:space="preserve"> </t>
        </is>
      </c>
    </row>
    <row r="6">
      <c r="A6" s="4" t="inlineStr">
        <is>
          <t>Accrued expenses and other current liabilities</t>
        </is>
      </c>
      <c r="B6" s="5" t="n">
        <v>8756</v>
      </c>
      <c r="C6" s="5" t="n">
        <v>8670</v>
      </c>
    </row>
    <row r="7">
      <c r="A7" s="4" t="inlineStr">
        <is>
          <t>Operating Lease, Liability, Current, Statement of Financial Position [Extensible Enumeration]</t>
        </is>
      </c>
      <c r="B7" s="4" t="inlineStr">
        <is>
          <t>Accrued expenses and other current liabilities</t>
        </is>
      </c>
      <c r="C7" s="4" t="inlineStr">
        <is>
          <t>Accrued expenses and other current liabilities</t>
        </is>
      </c>
    </row>
    <row r="8">
      <c r="A8" s="4" t="inlineStr">
        <is>
          <t>Other long-term liabilities</t>
        </is>
      </c>
      <c r="B8" s="5" t="n">
        <v>14712</v>
      </c>
      <c r="C8" s="5" t="n">
        <v>17196</v>
      </c>
    </row>
    <row r="9">
      <c r="A9" s="4" t="inlineStr">
        <is>
          <t>Operating Lease, Liability, Noncurrent, Statement of Financial Position [Extensible Enumeration]</t>
        </is>
      </c>
      <c r="B9" s="4" t="inlineStr">
        <is>
          <t>Other long-term liabilities</t>
        </is>
      </c>
      <c r="C9" s="4" t="inlineStr">
        <is>
          <t>Other long-term liabilities</t>
        </is>
      </c>
    </row>
    <row r="10">
      <c r="A10" s="4" t="inlineStr">
        <is>
          <t>Total lease liabilities</t>
        </is>
      </c>
      <c r="B10" s="5" t="n">
        <v>23468</v>
      </c>
      <c r="C10" s="5" t="n">
        <v>2586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Lease Payments Under Non-cancelable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10029</v>
      </c>
      <c r="C3" s="4" t="inlineStr">
        <is>
          <t xml:space="preserve"> </t>
        </is>
      </c>
    </row>
    <row r="4">
      <c r="A4" s="4" t="inlineStr">
        <is>
          <t>2026</t>
        </is>
      </c>
      <c r="B4" s="6" t="n">
        <v>6764</v>
      </c>
      <c r="C4" s="4" t="inlineStr">
        <is>
          <t xml:space="preserve"> </t>
        </is>
      </c>
    </row>
    <row r="5">
      <c r="A5" s="4" t="inlineStr">
        <is>
          <t>2027</t>
        </is>
      </c>
      <c r="B5" s="6" t="n">
        <v>4319</v>
      </c>
      <c r="C5" s="4" t="inlineStr">
        <is>
          <t xml:space="preserve"> </t>
        </is>
      </c>
    </row>
    <row r="6">
      <c r="A6" s="4" t="inlineStr">
        <is>
          <t>2028</t>
        </is>
      </c>
      <c r="B6" s="6" t="n">
        <v>3435</v>
      </c>
      <c r="C6" s="4" t="inlineStr">
        <is>
          <t xml:space="preserve"> </t>
        </is>
      </c>
    </row>
    <row r="7">
      <c r="A7" s="4" t="inlineStr">
        <is>
          <t>2029</t>
        </is>
      </c>
      <c r="B7" s="6" t="n">
        <v>1563</v>
      </c>
      <c r="C7" s="4" t="inlineStr">
        <is>
          <t xml:space="preserve"> </t>
        </is>
      </c>
    </row>
    <row r="8">
      <c r="A8" s="4" t="inlineStr">
        <is>
          <t>Thereafter</t>
        </is>
      </c>
      <c r="B8" s="6" t="n">
        <v>0</v>
      </c>
      <c r="C8" s="4" t="inlineStr">
        <is>
          <t xml:space="preserve"> </t>
        </is>
      </c>
    </row>
    <row r="9">
      <c r="A9" s="4" t="inlineStr">
        <is>
          <t>Total lease payments</t>
        </is>
      </c>
      <c r="B9" s="6" t="n">
        <v>26110</v>
      </c>
      <c r="C9" s="4" t="inlineStr">
        <is>
          <t xml:space="preserve"> </t>
        </is>
      </c>
    </row>
    <row r="10">
      <c r="A10" s="4" t="inlineStr">
        <is>
          <t>Less: Interest</t>
        </is>
      </c>
      <c r="B10" s="6" t="n">
        <v>-2642</v>
      </c>
      <c r="C10" s="4" t="inlineStr">
        <is>
          <t xml:space="preserve"> </t>
        </is>
      </c>
    </row>
    <row r="11">
      <c r="A11" s="4" t="inlineStr">
        <is>
          <t>Total lease liabilities</t>
        </is>
      </c>
      <c r="B11" s="5" t="n">
        <v>23468</v>
      </c>
      <c r="C11" s="5" t="n">
        <v>2586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25" customWidth="1" min="2" max="2"/>
    <col width="26" customWidth="1" min="3" max="3"/>
  </cols>
  <sheetData>
    <row r="1">
      <c r="A1" s="1" t="inlineStr">
        <is>
          <t>Leases - Other Operating Leases Information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in years)</t>
        </is>
      </c>
      <c r="B3" s="4" t="inlineStr">
        <is>
          <t>3 years 3 months 18 days</t>
        </is>
      </c>
      <c r="C3" s="4" t="inlineStr">
        <is>
          <t>3 years 10 months 24 days</t>
        </is>
      </c>
    </row>
    <row r="4">
      <c r="A4" s="4" t="inlineStr">
        <is>
          <t>Weighted-average discount rate</t>
        </is>
      </c>
      <c r="B4" s="13" t="n">
        <v>0.06900000000000001</v>
      </c>
      <c r="C4" s="13" t="n">
        <v>0.06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Employee-related accruals</t>
        </is>
      </c>
      <c r="B3" s="5" t="n">
        <v>20721</v>
      </c>
      <c r="C3" s="5" t="n">
        <v>23834</v>
      </c>
    </row>
    <row r="4">
      <c r="A4" s="4" t="inlineStr">
        <is>
          <t>Homeowner reserves</t>
        </is>
      </c>
      <c r="B4" s="6" t="n">
        <v>8161</v>
      </c>
      <c r="C4" s="6" t="n">
        <v>9198</v>
      </c>
    </row>
    <row r="5">
      <c r="A5" s="4" t="inlineStr">
        <is>
          <t>Current portion of acquisition liabilities</t>
        </is>
      </c>
      <c r="B5" s="6" t="n">
        <v>4679</v>
      </c>
      <c r="C5" s="6" t="n">
        <v>11641</v>
      </c>
    </row>
    <row r="6">
      <c r="A6" s="4" t="inlineStr">
        <is>
          <t>Current portion of operating lease liabilities</t>
        </is>
      </c>
      <c r="B6" s="6" t="n">
        <v>8756</v>
      </c>
      <c r="C6" s="6" t="n">
        <v>8670</v>
      </c>
    </row>
    <row r="7">
      <c r="A7" s="4" t="inlineStr">
        <is>
          <t>Legal contingencies</t>
        </is>
      </c>
      <c r="B7" s="6" t="n">
        <v>11158</v>
      </c>
      <c r="C7" s="6" t="n">
        <v>4870</v>
      </c>
    </row>
    <row r="8">
      <c r="A8" s="4" t="inlineStr">
        <is>
          <t>Other</t>
        </is>
      </c>
      <c r="B8" s="6" t="n">
        <v>8601</v>
      </c>
      <c r="C8" s="6" t="n">
        <v>4607</v>
      </c>
    </row>
    <row r="9">
      <c r="A9" s="4" t="inlineStr">
        <is>
          <t>Total accrued expenses and other current liabilities</t>
        </is>
      </c>
      <c r="B9" s="5" t="n">
        <v>62076</v>
      </c>
      <c r="C9" s="5" t="n">
        <v>6282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 Long-Term Debt Obligation (Details) - USD ($) $ in Thousands</t>
        </is>
      </c>
      <c r="B1" s="2" t="inlineStr">
        <is>
          <t>Dec. 31, 2024</t>
        </is>
      </c>
      <c r="C1" s="2" t="inlineStr">
        <is>
          <t>Dec.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5" t="n">
        <v>122288</v>
      </c>
      <c r="C3" s="5" t="n">
        <v>3300</v>
      </c>
      <c r="D3" s="4" t="inlineStr">
        <is>
          <t xml:space="preserve"> </t>
        </is>
      </c>
    </row>
    <row r="4">
      <c r="A4" s="4" t="inlineStr">
        <is>
          <t>Less: current maturities</t>
        </is>
      </c>
      <c r="B4" s="6" t="n">
        <v>-6522</v>
      </c>
      <c r="C4" s="6" t="n">
        <v>-3300</v>
      </c>
      <c r="D4" s="4" t="inlineStr">
        <is>
          <t xml:space="preserve"> </t>
        </is>
      </c>
    </row>
    <row r="5">
      <c r="A5" s="4" t="inlineStr">
        <is>
          <t>Long-term portion</t>
        </is>
      </c>
      <c r="B5" s="6" t="n">
        <v>115766</v>
      </c>
      <c r="C5" s="6" t="n">
        <v>0</v>
      </c>
      <c r="D5" s="4" t="inlineStr">
        <is>
          <t xml:space="preserve"> </t>
        </is>
      </c>
    </row>
    <row r="6">
      <c r="A6" s="4" t="inlineStr">
        <is>
          <t>Insurance premium financing</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debt</t>
        </is>
      </c>
      <c r="B8" s="6" t="n">
        <v>6522</v>
      </c>
      <c r="C8" s="6" t="n">
        <v>3300</v>
      </c>
      <c r="D8" s="4" t="inlineStr">
        <is>
          <t xml:space="preserve"> </t>
        </is>
      </c>
    </row>
    <row r="9">
      <c r="A9" s="4" t="inlineStr">
        <is>
          <t>Less: current maturities</t>
        </is>
      </c>
      <c r="B9" s="6" t="n">
        <v>-6522</v>
      </c>
      <c r="C9" s="6" t="n">
        <v>-3300</v>
      </c>
      <c r="D9" s="5" t="n">
        <v>-4623</v>
      </c>
    </row>
    <row r="10">
      <c r="A10" s="4" t="inlineStr">
        <is>
          <t>Revolving credit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debt</t>
        </is>
      </c>
      <c r="B12" s="6" t="n">
        <v>81000</v>
      </c>
      <c r="C12" s="6" t="n">
        <v>0</v>
      </c>
      <c r="D12" s="4" t="inlineStr">
        <is>
          <t xml:space="preserve"> </t>
        </is>
      </c>
    </row>
    <row r="13">
      <c r="A13" s="4" t="inlineStr">
        <is>
          <t>Convertible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Total debt</t>
        </is>
      </c>
      <c r="B15" s="5" t="n">
        <v>34766</v>
      </c>
      <c r="C15" s="5" t="n">
        <v>0</v>
      </c>
      <c r="D1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bt - Insurance Premium Financing Activity (Details) - USD ($) $ in Thousands</t>
        </is>
      </c>
      <c r="B1" s="2" t="inlineStr">
        <is>
          <t>12 Months Ended</t>
        </is>
      </c>
    </row>
    <row r="2">
      <c r="B2" s="2" t="inlineStr">
        <is>
          <t>Dec. 31, 2024</t>
        </is>
      </c>
      <c r="C2" s="2" t="inlineStr">
        <is>
          <t>Dec. 31, 2023</t>
        </is>
      </c>
    </row>
    <row r="3">
      <c r="A3" s="3" t="inlineStr">
        <is>
          <t>Long-Term Debt, Maturities [Roll Forward]</t>
        </is>
      </c>
      <c r="B3" s="4" t="inlineStr">
        <is>
          <t xml:space="preserve"> </t>
        </is>
      </c>
      <c r="C3" s="4" t="inlineStr">
        <is>
          <t xml:space="preserve"> </t>
        </is>
      </c>
    </row>
    <row r="4">
      <c r="A4" s="4" t="inlineStr">
        <is>
          <t>Balance at beginning of period</t>
        </is>
      </c>
      <c r="B4" s="5" t="n">
        <v>3300</v>
      </c>
      <c r="C4" s="4" t="inlineStr">
        <is>
          <t xml:space="preserve"> </t>
        </is>
      </c>
    </row>
    <row r="5">
      <c r="A5" s="4" t="inlineStr">
        <is>
          <t>Balance at end of period</t>
        </is>
      </c>
      <c r="B5" s="6" t="n">
        <v>6522</v>
      </c>
      <c r="C5" s="5" t="n">
        <v>3300</v>
      </c>
    </row>
    <row r="6">
      <c r="A6" s="4" t="inlineStr">
        <is>
          <t>Insurance premium financing</t>
        </is>
      </c>
      <c r="B6" s="4" t="inlineStr">
        <is>
          <t xml:space="preserve"> </t>
        </is>
      </c>
      <c r="C6" s="4" t="inlineStr">
        <is>
          <t xml:space="preserve"> </t>
        </is>
      </c>
    </row>
    <row r="7">
      <c r="A7" s="3" t="inlineStr">
        <is>
          <t>Long-Term Debt, Maturities [Roll Forward]</t>
        </is>
      </c>
      <c r="B7" s="4" t="inlineStr">
        <is>
          <t xml:space="preserve"> </t>
        </is>
      </c>
      <c r="C7" s="4" t="inlineStr">
        <is>
          <t xml:space="preserve"> </t>
        </is>
      </c>
    </row>
    <row r="8">
      <c r="A8" s="4" t="inlineStr">
        <is>
          <t>Balance at beginning of period</t>
        </is>
      </c>
      <c r="B8" s="6" t="n">
        <v>3300</v>
      </c>
      <c r="C8" s="6" t="n">
        <v>4623</v>
      </c>
    </row>
    <row r="9">
      <c r="A9" s="4" t="inlineStr">
        <is>
          <t>Additions</t>
        </is>
      </c>
      <c r="B9" s="6" t="n">
        <v>7212</v>
      </c>
      <c r="C9" s="6" t="n">
        <v>4167</v>
      </c>
    </row>
    <row r="10">
      <c r="A10" s="4" t="inlineStr">
        <is>
          <t>Payments</t>
        </is>
      </c>
      <c r="B10" s="6" t="n">
        <v>-3990</v>
      </c>
      <c r="C10" s="6" t="n">
        <v>-5490</v>
      </c>
    </row>
    <row r="11">
      <c r="A11" s="4" t="inlineStr">
        <is>
          <t>Balance at end of period</t>
        </is>
      </c>
      <c r="B11" s="5" t="n">
        <v>6522</v>
      </c>
      <c r="C11" s="5" t="n">
        <v>33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rom operating activities:</t>
        </is>
      </c>
      <c r="B3" s="4" t="inlineStr">
        <is>
          <t xml:space="preserve"> </t>
        </is>
      </c>
      <c r="C3" s="4" t="inlineStr">
        <is>
          <t xml:space="preserve"> </t>
        </is>
      </c>
      <c r="D3" s="4" t="inlineStr">
        <is>
          <t xml:space="preserve"> </t>
        </is>
      </c>
    </row>
    <row r="4">
      <c r="A4" s="4" t="inlineStr">
        <is>
          <t>Net loss</t>
        </is>
      </c>
      <c r="B4" s="5" t="n">
        <v>-154943000</v>
      </c>
      <c r="C4" s="5" t="n">
        <v>-528232000</v>
      </c>
      <c r="D4" s="5" t="n">
        <v>-3321490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Credit loss expense</t>
        </is>
      </c>
      <c r="B6" s="6" t="n">
        <v>4712000</v>
      </c>
      <c r="C6" s="6" t="n">
        <v>4979000</v>
      </c>
      <c r="D6" s="6" t="n">
        <v>5409000</v>
      </c>
    </row>
    <row r="7">
      <c r="A7" s="4" t="inlineStr">
        <is>
          <t>Depreciation</t>
        </is>
      </c>
      <c r="B7" s="6" t="n">
        <v>14943000</v>
      </c>
      <c r="C7" s="6" t="n">
        <v>21357000</v>
      </c>
      <c r="D7" s="6" t="n">
        <v>21706000</v>
      </c>
    </row>
    <row r="8">
      <c r="A8" s="4" t="inlineStr">
        <is>
          <t>Amortization of intangible assets</t>
        </is>
      </c>
      <c r="B8" s="6" t="n">
        <v>15016000</v>
      </c>
      <c r="C8" s="6" t="n">
        <v>56890000</v>
      </c>
      <c r="D8" s="6" t="n">
        <v>61629000</v>
      </c>
    </row>
    <row r="9">
      <c r="A9" s="4" t="inlineStr">
        <is>
          <t>Impairment of long-lived assets</t>
        </is>
      </c>
      <c r="B9" s="6" t="n">
        <v>84000000</v>
      </c>
      <c r="C9" s="6" t="n">
        <v>46000000</v>
      </c>
      <c r="D9" s="6" t="n">
        <v>0</v>
      </c>
    </row>
    <row r="10">
      <c r="A10" s="4" t="inlineStr">
        <is>
          <t>Impairment of goodwill</t>
        </is>
      </c>
      <c r="B10" s="6" t="n">
        <v>0</v>
      </c>
      <c r="C10" s="6" t="n">
        <v>411000000</v>
      </c>
      <c r="D10" s="6" t="n">
        <v>243991000</v>
      </c>
    </row>
    <row r="11">
      <c r="A11" s="4" t="inlineStr">
        <is>
          <t>Impairment of right-of-use assets</t>
        </is>
      </c>
      <c r="B11" s="6" t="n">
        <v>0</v>
      </c>
      <c r="C11" s="6" t="n">
        <v>4240000</v>
      </c>
      <c r="D11" s="6" t="n">
        <v>0</v>
      </c>
    </row>
    <row r="12">
      <c r="A12" s="4" t="inlineStr">
        <is>
          <t>Future stay credit breakage</t>
        </is>
      </c>
      <c r="B12" s="6" t="n">
        <v>-131000</v>
      </c>
      <c r="C12" s="6" t="n">
        <v>-1537000</v>
      </c>
      <c r="D12" s="6" t="n">
        <v>-15993000</v>
      </c>
    </row>
    <row r="13">
      <c r="A13" s="4" t="inlineStr">
        <is>
          <t>Reduction in the carrying amount of right-of-use assets</t>
        </is>
      </c>
      <c r="B13" s="6" t="n">
        <v>9359000</v>
      </c>
      <c r="C13" s="6" t="n">
        <v>10382000</v>
      </c>
      <c r="D13" s="6" t="n">
        <v>12589000</v>
      </c>
    </row>
    <row r="14">
      <c r="A14" s="4" t="inlineStr">
        <is>
          <t>Deferred income taxes</t>
        </is>
      </c>
      <c r="B14" s="6" t="n">
        <v>0</v>
      </c>
      <c r="C14" s="6" t="n">
        <v>1017000</v>
      </c>
      <c r="D14" s="6" t="n">
        <v>-2082000</v>
      </c>
    </row>
    <row r="15">
      <c r="A15" s="4" t="inlineStr">
        <is>
          <t>Other gains and losses</t>
        </is>
      </c>
      <c r="B15" s="6" t="n">
        <v>975000</v>
      </c>
      <c r="C15" s="6" t="n">
        <v>-984000</v>
      </c>
      <c r="D15" s="6" t="n">
        <v>2186000</v>
      </c>
    </row>
    <row r="16">
      <c r="A16" s="4" t="inlineStr">
        <is>
          <t>Fair value adjustment on derivative liabilities</t>
        </is>
      </c>
      <c r="B16" s="6" t="n">
        <v>-57000</v>
      </c>
      <c r="C16" s="6" t="n">
        <v>-4571000</v>
      </c>
      <c r="D16" s="6" t="n">
        <v>-56437000</v>
      </c>
    </row>
    <row r="17">
      <c r="A17" s="4" t="inlineStr">
        <is>
          <t>Fair value adjustment on financial instruments remeasured at fair value through earnings</t>
        </is>
      </c>
      <c r="B17" s="6" t="n">
        <v>5516000</v>
      </c>
      <c r="C17" s="6" t="n">
        <v>0</v>
      </c>
      <c r="D17" s="6" t="n">
        <v>0</v>
      </c>
    </row>
    <row r="18">
      <c r="A18" s="4" t="inlineStr">
        <is>
          <t>Convertible Notes and Notes Option issuance costs expensed as incurred</t>
        </is>
      </c>
      <c r="B18" s="6" t="n">
        <v>591000</v>
      </c>
      <c r="C18" s="6" t="n">
        <v>0</v>
      </c>
      <c r="D18" s="6" t="n">
        <v>0</v>
      </c>
    </row>
    <row r="19">
      <c r="A19" s="4" t="inlineStr">
        <is>
          <t>Non-cash interest expense</t>
        </is>
      </c>
      <c r="B19" s="6" t="n">
        <v>246000</v>
      </c>
      <c r="C19" s="6" t="n">
        <v>215000</v>
      </c>
      <c r="D19" s="6" t="n">
        <v>216000</v>
      </c>
    </row>
    <row r="20">
      <c r="A20" s="4" t="inlineStr">
        <is>
          <t>Equity-based compensation expense</t>
        </is>
      </c>
      <c r="B20" s="6" t="n">
        <v>9954000</v>
      </c>
      <c r="C20" s="6" t="n">
        <v>15542000</v>
      </c>
      <c r="D20" s="6" t="n">
        <v>34170000</v>
      </c>
    </row>
    <row r="21">
      <c r="A21" s="3" t="inlineStr">
        <is>
          <t>Change in operating assets and liabilities, net of assets acquired and liabilities assumed:</t>
        </is>
      </c>
      <c r="B21" s="4" t="inlineStr">
        <is>
          <t xml:space="preserve"> </t>
        </is>
      </c>
      <c r="C21" s="4" t="inlineStr">
        <is>
          <t xml:space="preserve"> </t>
        </is>
      </c>
      <c r="D21" s="4" t="inlineStr">
        <is>
          <t xml:space="preserve"> </t>
        </is>
      </c>
    </row>
    <row r="22">
      <c r="A22" s="4" t="inlineStr">
        <is>
          <t>Accounts receivable</t>
        </is>
      </c>
      <c r="B22" s="6" t="n">
        <v>-8250000</v>
      </c>
      <c r="C22" s="6" t="n">
        <v>-2082000</v>
      </c>
      <c r="D22" s="6" t="n">
        <v>83152000</v>
      </c>
    </row>
    <row r="23">
      <c r="A23" s="4" t="inlineStr">
        <is>
          <t>Prepaid expenses and other assets</t>
        </is>
      </c>
      <c r="B23" s="6" t="n">
        <v>3584000</v>
      </c>
      <c r="C23" s="6" t="n">
        <v>13310000</v>
      </c>
      <c r="D23" s="6" t="n">
        <v>-42660000</v>
      </c>
    </row>
    <row r="24">
      <c r="A24" s="4" t="inlineStr">
        <is>
          <t>Accounts payable</t>
        </is>
      </c>
      <c r="B24" s="6" t="n">
        <v>-609000</v>
      </c>
      <c r="C24" s="6" t="n">
        <v>-4963000</v>
      </c>
      <c r="D24" s="6" t="n">
        <v>-6639000</v>
      </c>
    </row>
    <row r="25">
      <c r="A25" s="4" t="inlineStr">
        <is>
          <t>Funds payable to owners</t>
        </is>
      </c>
      <c r="B25" s="6" t="n">
        <v>-57497000</v>
      </c>
      <c r="C25" s="6" t="n">
        <v>-50474000</v>
      </c>
      <c r="D25" s="6" t="n">
        <v>-34636000</v>
      </c>
    </row>
    <row r="26">
      <c r="A26" s="4" t="inlineStr">
        <is>
          <t>Hospitality and sales taxes payable</t>
        </is>
      </c>
      <c r="B26" s="6" t="n">
        <v>-10741000</v>
      </c>
      <c r="C26" s="6" t="n">
        <v>-7130000</v>
      </c>
      <c r="D26" s="6" t="n">
        <v>-3430000</v>
      </c>
    </row>
    <row r="27">
      <c r="A27" s="4" t="inlineStr">
        <is>
          <t>Deferred revenue and future stay credits</t>
        </is>
      </c>
      <c r="B27" s="6" t="n">
        <v>-26731000</v>
      </c>
      <c r="C27" s="6" t="n">
        <v>-21000000</v>
      </c>
      <c r="D27" s="6" t="n">
        <v>-17162000</v>
      </c>
    </row>
    <row r="28">
      <c r="A28" s="4" t="inlineStr">
        <is>
          <t>Operating lease obligations</t>
        </is>
      </c>
      <c r="B28" s="6" t="n">
        <v>-9947000</v>
      </c>
      <c r="C28" s="6" t="n">
        <v>-10706000</v>
      </c>
      <c r="D28" s="6" t="n">
        <v>-10722000</v>
      </c>
    </row>
    <row r="29">
      <c r="A29" s="4" t="inlineStr">
        <is>
          <t>Accrued expenses and other liabilities</t>
        </is>
      </c>
      <c r="B29" s="6" t="n">
        <v>9985000</v>
      </c>
      <c r="C29" s="6" t="n">
        <v>-4960000</v>
      </c>
      <c r="D29" s="6" t="n">
        <v>4955000</v>
      </c>
    </row>
    <row r="30">
      <c r="A30" s="4" t="inlineStr">
        <is>
          <t>Net cash used in operating activities</t>
        </is>
      </c>
      <c r="B30" s="6" t="n">
        <v>-110025000</v>
      </c>
      <c r="C30" s="6" t="n">
        <v>-51707000</v>
      </c>
      <c r="D30" s="6" t="n">
        <v>-51907000</v>
      </c>
    </row>
    <row r="31">
      <c r="A31" s="3" t="inlineStr">
        <is>
          <t>Cash from investing activities:</t>
        </is>
      </c>
      <c r="B31" s="4" t="inlineStr">
        <is>
          <t xml:space="preserve"> </t>
        </is>
      </c>
      <c r="C31" s="4" t="inlineStr">
        <is>
          <t xml:space="preserve"> </t>
        </is>
      </c>
      <c r="D31" s="4" t="inlineStr">
        <is>
          <t xml:space="preserve"> </t>
        </is>
      </c>
    </row>
    <row r="32">
      <c r="A32" s="4" t="inlineStr">
        <is>
          <t>Purchases of property and equipment</t>
        </is>
      </c>
      <c r="B32" s="6" t="n">
        <v>-2332000</v>
      </c>
      <c r="C32" s="6" t="n">
        <v>-5269000</v>
      </c>
      <c r="D32" s="6" t="n">
        <v>-8810000</v>
      </c>
    </row>
    <row r="33">
      <c r="A33" s="4" t="inlineStr">
        <is>
          <t>Cash paid for internally developed software</t>
        </is>
      </c>
      <c r="B33" s="6" t="n">
        <v>-5837000</v>
      </c>
      <c r="C33" s="6" t="n">
        <v>-7434000</v>
      </c>
      <c r="D33" s="6" t="n">
        <v>-9821000</v>
      </c>
    </row>
    <row r="34">
      <c r="A34" s="4" t="inlineStr">
        <is>
          <t>Cash paid for business combinations, net of cash and restricted cash acquired</t>
        </is>
      </c>
      <c r="B34" s="6" t="n">
        <v>0</v>
      </c>
      <c r="C34" s="6" t="n">
        <v>-664000</v>
      </c>
      <c r="D34" s="6" t="n">
        <v>-89544000</v>
      </c>
    </row>
    <row r="35">
      <c r="A35" s="4" t="inlineStr">
        <is>
          <t>Net cash used in investing activities</t>
        </is>
      </c>
      <c r="B35" s="6" t="n">
        <v>-8169000</v>
      </c>
      <c r="C35" s="6" t="n">
        <v>-13367000</v>
      </c>
      <c r="D35" s="6" t="n">
        <v>-108175000</v>
      </c>
    </row>
    <row r="36">
      <c r="A36" s="3" t="inlineStr">
        <is>
          <t>Cash from financing activities:</t>
        </is>
      </c>
      <c r="B36" s="4" t="inlineStr">
        <is>
          <t xml:space="preserve"> </t>
        </is>
      </c>
      <c r="C36" s="4" t="inlineStr">
        <is>
          <t xml:space="preserve"> </t>
        </is>
      </c>
      <c r="D36" s="4" t="inlineStr">
        <is>
          <t xml:space="preserve"> </t>
        </is>
      </c>
    </row>
    <row r="37">
      <c r="A37" s="4" t="inlineStr">
        <is>
          <t>Payments of Reverse Recapitalization costs</t>
        </is>
      </c>
      <c r="B37" s="6" t="n">
        <v>0</v>
      </c>
      <c r="C37" s="6" t="n">
        <v>0</v>
      </c>
      <c r="D37" s="6" t="n">
        <v>-459000</v>
      </c>
    </row>
    <row r="38">
      <c r="A38" s="4" t="inlineStr">
        <is>
          <t>Cash paid for business combinations</t>
        </is>
      </c>
      <c r="B38" s="6" t="n">
        <v>-11393000</v>
      </c>
      <c r="C38" s="6" t="n">
        <v>-23409000</v>
      </c>
      <c r="D38" s="6" t="n">
        <v>-37993000</v>
      </c>
    </row>
    <row r="39">
      <c r="A39" s="4" t="inlineStr">
        <is>
          <t>Cash paid for issuance costs from Convertible Notes and Notes Option</t>
        </is>
      </c>
      <c r="B39" s="6" t="n">
        <v>-591000</v>
      </c>
      <c r="C39" s="6" t="n">
        <v>0</v>
      </c>
      <c r="D39" s="6" t="n">
        <v>0</v>
      </c>
    </row>
    <row r="40">
      <c r="A40" s="4" t="inlineStr">
        <is>
          <t>Payments of long-term debt</t>
        </is>
      </c>
      <c r="B40" s="6" t="n">
        <v>-125000</v>
      </c>
      <c r="C40" s="6" t="n">
        <v>-250000</v>
      </c>
      <c r="D40" s="6" t="n">
        <v>-250000</v>
      </c>
    </row>
    <row r="41">
      <c r="A41" s="4" t="inlineStr">
        <is>
          <t>Proceeds from exercise of stock options</t>
        </is>
      </c>
      <c r="B41" s="6" t="n">
        <v>59000</v>
      </c>
      <c r="C41" s="6" t="n">
        <v>388000</v>
      </c>
      <c r="D41" s="6" t="n">
        <v>213000</v>
      </c>
    </row>
    <row r="42">
      <c r="A42" s="4" t="inlineStr">
        <is>
          <t>(Payments to) proceeds from Employee Stock Purchase Program, net of refunds</t>
        </is>
      </c>
      <c r="B42" s="6" t="n">
        <v>-42000</v>
      </c>
      <c r="C42" s="4" t="inlineStr">
        <is>
          <t xml:space="preserve"> </t>
        </is>
      </c>
      <c r="D42" s="4" t="inlineStr">
        <is>
          <t xml:space="preserve"> </t>
        </is>
      </c>
    </row>
    <row r="43">
      <c r="A43" s="4" t="inlineStr">
        <is>
          <t>(Payments to) proceeds from Employee Stock Purchase Program, net of refunds</t>
        </is>
      </c>
      <c r="B43" s="4" t="inlineStr">
        <is>
          <t xml:space="preserve"> </t>
        </is>
      </c>
      <c r="C43" s="6" t="n">
        <v>1168000</v>
      </c>
      <c r="D43" s="6" t="n">
        <v>1492000</v>
      </c>
    </row>
    <row r="44">
      <c r="A44" s="4" t="inlineStr">
        <is>
          <t>Proceeds from borrowings on revolving credit facility</t>
        </is>
      </c>
      <c r="B44" s="6" t="n">
        <v>81000000</v>
      </c>
      <c r="C44" s="6" t="n">
        <v>2000000</v>
      </c>
      <c r="D44" s="6" t="n">
        <v>6000000</v>
      </c>
    </row>
    <row r="45">
      <c r="A45" s="4" t="inlineStr">
        <is>
          <t>Proceeds from borrowings on Convertible Notes and Notes Option</t>
        </is>
      </c>
      <c r="B45" s="6" t="n">
        <v>30000000</v>
      </c>
      <c r="C45" s="6" t="n">
        <v>0</v>
      </c>
      <c r="D45" s="6" t="n">
        <v>0</v>
      </c>
    </row>
    <row r="46">
      <c r="A46" s="4" t="inlineStr">
        <is>
          <t>Repayment of borrowings on revolving credit facility</t>
        </is>
      </c>
      <c r="B46" s="6" t="n">
        <v>0</v>
      </c>
      <c r="C46" s="6" t="n">
        <v>-2000000</v>
      </c>
      <c r="D46" s="6" t="n">
        <v>-6000000</v>
      </c>
    </row>
    <row r="47">
      <c r="A47" s="4" t="inlineStr">
        <is>
          <t>Repayment of financed insurance premiums</t>
        </is>
      </c>
      <c r="B47" s="6" t="n">
        <v>-3990000</v>
      </c>
      <c r="C47" s="6" t="n">
        <v>-5490000</v>
      </c>
      <c r="D47" s="6" t="n">
        <v>-307000</v>
      </c>
    </row>
    <row r="48">
      <c r="A48" s="4" t="inlineStr">
        <is>
          <t>Other financing activities</t>
        </is>
      </c>
      <c r="B48" s="6" t="n">
        <v>-61000</v>
      </c>
      <c r="C48" s="6" t="n">
        <v>-459000</v>
      </c>
      <c r="D48" s="6" t="n">
        <v>-1763000</v>
      </c>
    </row>
    <row r="49">
      <c r="A49" s="4" t="inlineStr">
        <is>
          <t>Net cash provided by (used in) financing activities</t>
        </is>
      </c>
      <c r="B49" s="6" t="n">
        <v>94857000</v>
      </c>
      <c r="C49" s="6" t="n">
        <v>-28052000</v>
      </c>
      <c r="D49" s="6" t="n">
        <v>-39067000</v>
      </c>
    </row>
    <row r="50">
      <c r="A50" s="4" t="inlineStr">
        <is>
          <t>Effect of exchange rate fluctuations on cash, cash equivalents, and restricted cash</t>
        </is>
      </c>
      <c r="B50" s="6" t="n">
        <v>-658000</v>
      </c>
      <c r="C50" s="6" t="n">
        <v>-697000</v>
      </c>
      <c r="D50" s="6" t="n">
        <v>-327000</v>
      </c>
    </row>
    <row r="51">
      <c r="A51" s="4" t="inlineStr">
        <is>
          <t>Net decrease in cash, cash equivalents and restricted cash</t>
        </is>
      </c>
      <c r="B51" s="6" t="n">
        <v>-23995000</v>
      </c>
      <c r="C51" s="6" t="n">
        <v>-93823000</v>
      </c>
      <c r="D51" s="6" t="n">
        <v>-199476000</v>
      </c>
    </row>
    <row r="52">
      <c r="A52" s="4" t="inlineStr">
        <is>
          <t>Cash, cash equivalents and restricted cash, beginning of period</t>
        </is>
      </c>
      <c r="B52" s="6" t="n">
        <v>225837000</v>
      </c>
      <c r="C52" s="6" t="n">
        <v>319660000</v>
      </c>
      <c r="D52" s="6" t="n">
        <v>519136000</v>
      </c>
    </row>
    <row r="53">
      <c r="A53" s="4" t="inlineStr">
        <is>
          <t>Cash, cash equivalents and restricted cash, end of period</t>
        </is>
      </c>
      <c r="B53" s="6" t="n">
        <v>201842000</v>
      </c>
      <c r="C53" s="6" t="n">
        <v>225837000</v>
      </c>
      <c r="D53" s="6" t="n">
        <v>319660000</v>
      </c>
    </row>
    <row r="54">
      <c r="A54" s="3" t="inlineStr">
        <is>
          <t>Supplemental disclosures of cash flow information:</t>
        </is>
      </c>
      <c r="B54" s="4" t="inlineStr">
        <is>
          <t xml:space="preserve"> </t>
        </is>
      </c>
      <c r="C54" s="4" t="inlineStr">
        <is>
          <t xml:space="preserve"> </t>
        </is>
      </c>
      <c r="D54" s="4" t="inlineStr">
        <is>
          <t xml:space="preserve"> </t>
        </is>
      </c>
    </row>
    <row r="55">
      <c r="A55" s="4" t="inlineStr">
        <is>
          <t>Cash paid for income taxes, net of refunds</t>
        </is>
      </c>
      <c r="B55" s="6" t="n">
        <v>896000</v>
      </c>
      <c r="C55" s="6" t="n">
        <v>4662000</v>
      </c>
      <c r="D55" s="6" t="n">
        <v>824000</v>
      </c>
    </row>
    <row r="56">
      <c r="A56" s="4" t="inlineStr">
        <is>
          <t>Cash paid for interest</t>
        </is>
      </c>
      <c r="B56" s="6" t="n">
        <v>5660000</v>
      </c>
      <c r="C56" s="6" t="n">
        <v>2352000</v>
      </c>
      <c r="D56" s="6" t="n">
        <v>2435000</v>
      </c>
    </row>
    <row r="57">
      <c r="A57" s="4" t="inlineStr">
        <is>
          <t>Cash paid for operating lease liabilities</t>
        </is>
      </c>
      <c r="B57" s="6" t="n">
        <v>11699000</v>
      </c>
      <c r="C57" s="6" t="n">
        <v>12415000</v>
      </c>
      <c r="D57" s="6" t="n">
        <v>14825000</v>
      </c>
    </row>
    <row r="58">
      <c r="A58" s="3" t="inlineStr">
        <is>
          <t>Supplemental disclosures of non-cash activities:</t>
        </is>
      </c>
      <c r="B58" s="4" t="inlineStr">
        <is>
          <t xml:space="preserve"> </t>
        </is>
      </c>
      <c r="C58" s="4" t="inlineStr">
        <is>
          <t xml:space="preserve"> </t>
        </is>
      </c>
      <c r="D58" s="4" t="inlineStr">
        <is>
          <t xml:space="preserve"> </t>
        </is>
      </c>
    </row>
    <row r="59">
      <c r="A59" s="4" t="inlineStr">
        <is>
          <t>Financed insurance premiums</t>
        </is>
      </c>
      <c r="B59" s="6" t="n">
        <v>7212000</v>
      </c>
      <c r="C59" s="6" t="n">
        <v>4281000</v>
      </c>
      <c r="D59" s="6" t="n">
        <v>4804000</v>
      </c>
    </row>
    <row r="60">
      <c r="A60" s="4" t="inlineStr">
        <is>
          <t>Lease liabilities exchanged for right-of-use assets</t>
        </is>
      </c>
      <c r="B60" s="6" t="n">
        <v>7483000</v>
      </c>
      <c r="C60" s="6" t="n">
        <v>5133000</v>
      </c>
      <c r="D60" s="6" t="n">
        <v>5572000</v>
      </c>
    </row>
    <row r="61">
      <c r="A61" s="4" t="inlineStr">
        <is>
          <t>Issuance of Class A Common Stock for Convertible Notes</t>
        </is>
      </c>
      <c r="B61" s="6" t="n">
        <v>750000</v>
      </c>
      <c r="C61" s="6" t="n">
        <v>0</v>
      </c>
      <c r="D61" s="6" t="n">
        <v>0</v>
      </c>
    </row>
    <row r="62">
      <c r="A62" s="3" t="inlineStr">
        <is>
          <t>Reconciliation of cash, cash equivalents and restricted cash:</t>
        </is>
      </c>
      <c r="B62" s="4" t="inlineStr">
        <is>
          <t xml:space="preserve"> </t>
        </is>
      </c>
      <c r="C62" s="4" t="inlineStr">
        <is>
          <t xml:space="preserve"> </t>
        </is>
      </c>
      <c r="D62" s="4" t="inlineStr">
        <is>
          <t xml:space="preserve"> </t>
        </is>
      </c>
    </row>
    <row r="63">
      <c r="A63" s="4" t="inlineStr">
        <is>
          <t>Cash and cash equivalents</t>
        </is>
      </c>
      <c r="B63" s="6" t="n">
        <v>88538000</v>
      </c>
      <c r="C63" s="6" t="n">
        <v>88049000</v>
      </c>
      <c r="D63" s="6" t="n">
        <v>157810000</v>
      </c>
    </row>
    <row r="64">
      <c r="A64" s="4" t="inlineStr">
        <is>
          <t>Restricted cash</t>
        </is>
      </c>
      <c r="B64" s="6" t="n">
        <v>113304000</v>
      </c>
      <c r="C64" s="6" t="n">
        <v>137788000</v>
      </c>
      <c r="D64" s="6" t="n">
        <v>161850000</v>
      </c>
    </row>
    <row r="65">
      <c r="A65" s="4" t="inlineStr">
        <is>
          <t>Total cash, cash equivalents and restricted cash</t>
        </is>
      </c>
      <c r="B65" s="5" t="n">
        <v>201842000</v>
      </c>
      <c r="C65" s="5" t="n">
        <v>225837000</v>
      </c>
      <c r="D65" s="5" t="n">
        <v>31966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44" customWidth="1" min="2" max="2"/>
    <col width="22" customWidth="1" min="3" max="3"/>
    <col width="15" customWidth="1" min="4" max="4"/>
    <col width="15" customWidth="1" min="5" max="5"/>
    <col width="26" customWidth="1" min="6" max="6"/>
    <col width="22" customWidth="1" min="7" max="7"/>
    <col width="22" customWidth="1" min="8" max="8"/>
  </cols>
  <sheetData>
    <row r="1">
      <c r="A1" s="1" t="inlineStr">
        <is>
          <t>Debt - Additional Information (Details) $ / shares in Units, $ in Thousands</t>
        </is>
      </c>
      <c r="D1" s="2" t="inlineStr">
        <is>
          <t>1 Months Ended</t>
        </is>
      </c>
      <c r="E1" s="2" t="inlineStr">
        <is>
          <t>4 Months Ended</t>
        </is>
      </c>
      <c r="F1" s="2" t="inlineStr">
        <is>
          <t>12 Months Ended</t>
        </is>
      </c>
    </row>
    <row r="2">
      <c r="B2" s="2" t="inlineStr">
        <is>
          <t>Aug. 07, 2024 USD ($) day $ / shares shares</t>
        </is>
      </c>
      <c r="C2" s="2" t="inlineStr">
        <is>
          <t>Jun. 30, 2022 USD ($)</t>
        </is>
      </c>
      <c r="D2" s="2" t="inlineStr">
        <is>
          <t>Jun. 30, 2023</t>
        </is>
      </c>
      <c r="E2" s="2" t="inlineStr">
        <is>
          <t>Mar. 13, 2025</t>
        </is>
      </c>
      <c r="F2" s="2" t="inlineStr">
        <is>
          <t>Dec. 31, 2024 USD ($) day</t>
        </is>
      </c>
      <c r="G2" s="2" t="inlineStr">
        <is>
          <t>Dec. 31, 2023 USD ($)</t>
        </is>
      </c>
      <c r="H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portion</t>
        </is>
      </c>
      <c r="B4" s="4" t="inlineStr">
        <is>
          <t xml:space="preserve"> </t>
        </is>
      </c>
      <c r="C4" s="4" t="inlineStr">
        <is>
          <t xml:space="preserve"> </t>
        </is>
      </c>
      <c r="D4" s="4" t="inlineStr">
        <is>
          <t xml:space="preserve"> </t>
        </is>
      </c>
      <c r="E4" s="4" t="inlineStr">
        <is>
          <t xml:space="preserve"> </t>
        </is>
      </c>
      <c r="F4" s="5" t="n">
        <v>122288</v>
      </c>
      <c r="G4" s="5" t="n">
        <v>3300</v>
      </c>
      <c r="H4" s="4" t="inlineStr">
        <is>
          <t xml:space="preserve"> </t>
        </is>
      </c>
    </row>
    <row r="5">
      <c r="A5" s="4" t="inlineStr">
        <is>
          <t>Letters of credit outstanding, amount</t>
        </is>
      </c>
      <c r="B5" s="4" t="inlineStr">
        <is>
          <t xml:space="preserve"> </t>
        </is>
      </c>
      <c r="C5" s="5" t="n">
        <v>2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rcent of outstanding revolving commitments</t>
        </is>
      </c>
      <c r="B6" s="4" t="inlineStr">
        <is>
          <t xml:space="preserve"> </t>
        </is>
      </c>
      <c r="C6" s="10" t="n">
        <v>0.3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quidity required</t>
        </is>
      </c>
      <c r="B7" s="4" t="inlineStr">
        <is>
          <t xml:space="preserve"> </t>
        </is>
      </c>
      <c r="C7" s="5" t="n">
        <v>15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5" t="n">
        <v>5905</v>
      </c>
      <c r="G8" s="6" t="n">
        <v>2447</v>
      </c>
      <c r="H8" s="5" t="n">
        <v>2576</v>
      </c>
    </row>
    <row r="9">
      <c r="A9" s="4" t="inlineStr">
        <is>
          <t>Threshold trading days | day</t>
        </is>
      </c>
      <c r="B9" s="4" t="inlineStr">
        <is>
          <t xml:space="preserve"> </t>
        </is>
      </c>
      <c r="C9" s="4" t="inlineStr">
        <is>
          <t xml:space="preserve"> </t>
        </is>
      </c>
      <c r="D9" s="4" t="inlineStr">
        <is>
          <t xml:space="preserve"> </t>
        </is>
      </c>
      <c r="E9" s="4" t="inlineStr">
        <is>
          <t xml:space="preserve"> </t>
        </is>
      </c>
      <c r="F9" s="6" t="n">
        <v>20</v>
      </c>
      <c r="G9" s="4" t="inlineStr">
        <is>
          <t xml:space="preserve"> </t>
        </is>
      </c>
      <c r="H9" s="4" t="inlineStr">
        <is>
          <t xml:space="preserve"> </t>
        </is>
      </c>
    </row>
    <row r="10">
      <c r="A10" s="4" t="inlineStr">
        <is>
          <t>Threshold consecutive trading days | day</t>
        </is>
      </c>
      <c r="B10" s="4" t="inlineStr">
        <is>
          <t xml:space="preserve"> </t>
        </is>
      </c>
      <c r="C10" s="4" t="inlineStr">
        <is>
          <t xml:space="preserve"> </t>
        </is>
      </c>
      <c r="D10" s="4" t="inlineStr">
        <is>
          <t xml:space="preserve"> </t>
        </is>
      </c>
      <c r="E10" s="4" t="inlineStr">
        <is>
          <t xml:space="preserve"> </t>
        </is>
      </c>
      <c r="F10" s="6" t="n">
        <v>30</v>
      </c>
      <c r="G10" s="4" t="inlineStr">
        <is>
          <t xml:space="preserve"> </t>
        </is>
      </c>
      <c r="H10" s="4" t="inlineStr">
        <is>
          <t xml:space="preserve"> </t>
        </is>
      </c>
    </row>
    <row r="11">
      <c r="A11" s="4" t="inlineStr">
        <is>
          <t>Securities Purchase Agreement | 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issued (in shares) | shares</t>
        </is>
      </c>
      <c r="B13" s="6" t="n">
        <v>1748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5" t="n">
        <v>105000</v>
      </c>
      <c r="G16" s="4" t="inlineStr">
        <is>
          <t xml:space="preserve"> </t>
        </is>
      </c>
      <c r="H16" s="4" t="inlineStr">
        <is>
          <t xml:space="preserve"> </t>
        </is>
      </c>
    </row>
    <row r="17">
      <c r="A17" s="4" t="inlineStr">
        <is>
          <t>Commitment fee rate</t>
        </is>
      </c>
      <c r="B17" s="4" t="inlineStr">
        <is>
          <t xml:space="preserve"> </t>
        </is>
      </c>
      <c r="C17" s="4" t="inlineStr">
        <is>
          <t xml:space="preserve"> </t>
        </is>
      </c>
      <c r="D17" s="4" t="inlineStr">
        <is>
          <t xml:space="preserve"> </t>
        </is>
      </c>
      <c r="E17" s="4" t="inlineStr">
        <is>
          <t xml:space="preserve"> </t>
        </is>
      </c>
      <c r="F17" s="13" t="n">
        <v>0.0025</v>
      </c>
      <c r="G17" s="4" t="inlineStr">
        <is>
          <t xml:space="preserve"> </t>
        </is>
      </c>
      <c r="H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5" t="n">
        <v>5200</v>
      </c>
      <c r="G18" s="6" t="n">
        <v>1100</v>
      </c>
      <c r="H18" s="6" t="n">
        <v>600</v>
      </c>
    </row>
    <row r="19">
      <c r="A19" s="4" t="inlineStr">
        <is>
          <t>Revolving credit facility | Alternate Bas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pread on variable interest rate</t>
        </is>
      </c>
      <c r="B21" s="4" t="inlineStr">
        <is>
          <t xml:space="preserve"> </t>
        </is>
      </c>
      <c r="C21" s="4" t="inlineStr">
        <is>
          <t xml:space="preserve"> </t>
        </is>
      </c>
      <c r="D21" s="13" t="n">
        <v>0.015</v>
      </c>
      <c r="E21" s="4" t="inlineStr">
        <is>
          <t xml:space="preserve"> </t>
        </is>
      </c>
      <c r="F21" s="4" t="inlineStr">
        <is>
          <t xml:space="preserve"> </t>
        </is>
      </c>
      <c r="G21" s="4" t="inlineStr">
        <is>
          <t xml:space="preserve"> </t>
        </is>
      </c>
      <c r="H21" s="4" t="inlineStr">
        <is>
          <t xml:space="preserve"> </t>
        </is>
      </c>
    </row>
    <row r="22">
      <c r="A22" s="4" t="inlineStr">
        <is>
          <t>Revolving credit facility | NYFRB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pread on variable interest rate</t>
        </is>
      </c>
      <c r="B24" s="4" t="inlineStr">
        <is>
          <t xml:space="preserve"> </t>
        </is>
      </c>
      <c r="C24" s="4" t="inlineStr">
        <is>
          <t xml:space="preserve"> </t>
        </is>
      </c>
      <c r="D24" s="13" t="n">
        <v>0.005</v>
      </c>
      <c r="E24" s="4" t="inlineStr">
        <is>
          <t xml:space="preserve"> </t>
        </is>
      </c>
      <c r="F24" s="4" t="inlineStr">
        <is>
          <t xml:space="preserve"> </t>
        </is>
      </c>
      <c r="G24" s="4" t="inlineStr">
        <is>
          <t xml:space="preserve"> </t>
        </is>
      </c>
      <c r="H24" s="4" t="inlineStr">
        <is>
          <t xml:space="preserve"> </t>
        </is>
      </c>
    </row>
    <row r="25">
      <c r="A25" s="4" t="inlineStr">
        <is>
          <t>Revolving credit facility | One Month London Interbank Offered Rate (LIB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pread on variable interest rate</t>
        </is>
      </c>
      <c r="B27" s="4" t="inlineStr">
        <is>
          <t xml:space="preserve"> </t>
        </is>
      </c>
      <c r="C27" s="4" t="inlineStr">
        <is>
          <t xml:space="preserve"> </t>
        </is>
      </c>
      <c r="D27" s="10" t="n">
        <v>0.01</v>
      </c>
      <c r="E27" s="4" t="inlineStr">
        <is>
          <t xml:space="preserve"> </t>
        </is>
      </c>
      <c r="F27" s="4" t="inlineStr">
        <is>
          <t xml:space="preserve"> </t>
        </is>
      </c>
      <c r="G27" s="4" t="inlineStr">
        <is>
          <t xml:space="preserve"> </t>
        </is>
      </c>
      <c r="H27" s="4" t="inlineStr">
        <is>
          <t xml:space="preserve"> </t>
        </is>
      </c>
    </row>
    <row r="28">
      <c r="A28" s="4" t="inlineStr">
        <is>
          <t>Revolving credit facility | Secured Overnight Financing Rate (SOFR) | Term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pread on variable interest rate</t>
        </is>
      </c>
      <c r="B30" s="4" t="inlineStr">
        <is>
          <t xml:space="preserve"> </t>
        </is>
      </c>
      <c r="C30" s="4" t="inlineStr">
        <is>
          <t xml:space="preserve"> </t>
        </is>
      </c>
      <c r="D30" s="13" t="n">
        <v>0.025</v>
      </c>
      <c r="E30" s="4" t="inlineStr">
        <is>
          <t xml:space="preserve"> </t>
        </is>
      </c>
      <c r="F30" s="4" t="inlineStr">
        <is>
          <t xml:space="preserve"> </t>
        </is>
      </c>
      <c r="G30" s="4" t="inlineStr">
        <is>
          <t xml:space="preserve"> </t>
        </is>
      </c>
      <c r="H30" s="4" t="inlineStr">
        <is>
          <t xml:space="preserve"> </t>
        </is>
      </c>
    </row>
    <row r="31">
      <c r="A31" s="4" t="inlineStr">
        <is>
          <t>Revolving credit facility | Secured Overnight Financing Rate (SOFR) | Term Loan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pread on variable interest rate</t>
        </is>
      </c>
      <c r="B33" s="4" t="inlineStr">
        <is>
          <t xml:space="preserve"> </t>
        </is>
      </c>
      <c r="C33" s="4" t="inlineStr">
        <is>
          <t xml:space="preserve"> </t>
        </is>
      </c>
      <c r="D33" s="4" t="inlineStr">
        <is>
          <t xml:space="preserve"> </t>
        </is>
      </c>
      <c r="E33" s="13" t="n">
        <v>0.025</v>
      </c>
      <c r="F33" s="4" t="inlineStr">
        <is>
          <t xml:space="preserve"> </t>
        </is>
      </c>
      <c r="G33" s="4" t="inlineStr">
        <is>
          <t xml:space="preserve"> </t>
        </is>
      </c>
      <c r="H33" s="4" t="inlineStr">
        <is>
          <t xml:space="preserve"> </t>
        </is>
      </c>
    </row>
    <row r="34">
      <c r="A34" s="4" t="inlineStr">
        <is>
          <t>Revolving credit facility | One Month Secured Overnight Financing Rate (SOFR)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pread on variable interest rate</t>
        </is>
      </c>
      <c r="B36" s="4" t="inlineStr">
        <is>
          <t xml:space="preserve"> </t>
        </is>
      </c>
      <c r="C36" s="4" t="inlineStr">
        <is>
          <t xml:space="preserve"> </t>
        </is>
      </c>
      <c r="D36" s="4" t="inlineStr">
        <is>
          <t xml:space="preserve"> </t>
        </is>
      </c>
      <c r="E36" s="13" t="n">
        <v>0.035</v>
      </c>
      <c r="F36" s="4" t="inlineStr">
        <is>
          <t xml:space="preserve"> </t>
        </is>
      </c>
      <c r="G36" s="4" t="inlineStr">
        <is>
          <t xml:space="preserve"> </t>
        </is>
      </c>
      <c r="H36" s="4" t="inlineStr">
        <is>
          <t xml:space="preserve"> </t>
        </is>
      </c>
    </row>
    <row r="37">
      <c r="A37" s="4" t="inlineStr">
        <is>
          <t>Letter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ximum borrowing capacity</t>
        </is>
      </c>
      <c r="B39" s="4" t="inlineStr">
        <is>
          <t xml:space="preserve"> </t>
        </is>
      </c>
      <c r="C39" s="4" t="inlineStr">
        <is>
          <t xml:space="preserve"> </t>
        </is>
      </c>
      <c r="D39" s="4" t="inlineStr">
        <is>
          <t xml:space="preserve"> </t>
        </is>
      </c>
      <c r="E39" s="4" t="inlineStr">
        <is>
          <t xml:space="preserve"> </t>
        </is>
      </c>
      <c r="F39" s="6" t="n">
        <v>40000</v>
      </c>
      <c r="G39" s="4" t="inlineStr">
        <is>
          <t xml:space="preserve"> </t>
        </is>
      </c>
      <c r="H39" s="4" t="inlineStr">
        <is>
          <t xml:space="preserve"> </t>
        </is>
      </c>
    </row>
    <row r="40">
      <c r="A40" s="4" t="inlineStr">
        <is>
          <t>Current borrowing capacity</t>
        </is>
      </c>
      <c r="B40" s="4" t="inlineStr">
        <is>
          <t xml:space="preserve"> </t>
        </is>
      </c>
      <c r="C40" s="4" t="inlineStr">
        <is>
          <t xml:space="preserve"> </t>
        </is>
      </c>
      <c r="D40" s="4" t="inlineStr">
        <is>
          <t xml:space="preserve"> </t>
        </is>
      </c>
      <c r="E40" s="4" t="inlineStr">
        <is>
          <t xml:space="preserve"> </t>
        </is>
      </c>
      <c r="F40" s="6" t="n">
        <v>23100</v>
      </c>
      <c r="G40" s="4" t="inlineStr">
        <is>
          <t xml:space="preserve"> </t>
        </is>
      </c>
      <c r="H40" s="4" t="inlineStr">
        <is>
          <t xml:space="preserve"> </t>
        </is>
      </c>
    </row>
    <row r="41">
      <c r="A41" s="4" t="inlineStr">
        <is>
          <t>Available borrowing capacity</t>
        </is>
      </c>
      <c r="B41" s="4" t="inlineStr">
        <is>
          <t xml:space="preserve"> </t>
        </is>
      </c>
      <c r="C41" s="4" t="inlineStr">
        <is>
          <t xml:space="preserve"> </t>
        </is>
      </c>
      <c r="D41" s="4" t="inlineStr">
        <is>
          <t xml:space="preserve"> </t>
        </is>
      </c>
      <c r="E41" s="4" t="inlineStr">
        <is>
          <t xml:space="preserve"> </t>
        </is>
      </c>
      <c r="F41" s="6" t="n">
        <v>900</v>
      </c>
      <c r="G41" s="4" t="inlineStr">
        <is>
          <t xml:space="preserve"> </t>
        </is>
      </c>
      <c r="H41" s="4" t="inlineStr">
        <is>
          <t xml:space="preserve"> </t>
        </is>
      </c>
    </row>
    <row r="42">
      <c r="A42" s="4" t="inlineStr">
        <is>
          <t>Insurance premium financ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ong-term portion</t>
        </is>
      </c>
      <c r="B44" s="4" t="inlineStr">
        <is>
          <t xml:space="preserve"> </t>
        </is>
      </c>
      <c r="C44" s="4" t="inlineStr">
        <is>
          <t xml:space="preserve"> </t>
        </is>
      </c>
      <c r="D44" s="4" t="inlineStr">
        <is>
          <t xml:space="preserve"> </t>
        </is>
      </c>
      <c r="E44" s="4" t="inlineStr">
        <is>
          <t xml:space="preserve"> </t>
        </is>
      </c>
      <c r="F44" s="5" t="n">
        <v>6522</v>
      </c>
      <c r="G44" s="6" t="n">
        <v>3300</v>
      </c>
      <c r="H44" s="4" t="inlineStr">
        <is>
          <t xml:space="preserve"> </t>
        </is>
      </c>
    </row>
    <row r="45">
      <c r="A45" s="4" t="inlineStr">
        <is>
          <t>Weighted-average annual percentage rate</t>
        </is>
      </c>
      <c r="B45" s="4" t="inlineStr">
        <is>
          <t xml:space="preserve"> </t>
        </is>
      </c>
      <c r="C45" s="4" t="inlineStr">
        <is>
          <t xml:space="preserve"> </t>
        </is>
      </c>
      <c r="D45" s="4" t="inlineStr">
        <is>
          <t xml:space="preserve"> </t>
        </is>
      </c>
      <c r="E45" s="4" t="inlineStr">
        <is>
          <t xml:space="preserve"> </t>
        </is>
      </c>
      <c r="F45" s="13" t="n">
        <v>0.0795</v>
      </c>
      <c r="G45" s="4" t="inlineStr">
        <is>
          <t xml:space="preserve"> </t>
        </is>
      </c>
      <c r="H45" s="4" t="inlineStr">
        <is>
          <t xml:space="preserve"> </t>
        </is>
      </c>
    </row>
    <row r="46">
      <c r="A46" s="4" t="inlineStr">
        <is>
          <t>Interest expense</t>
        </is>
      </c>
      <c r="B46" s="4" t="inlineStr">
        <is>
          <t xml:space="preserve"> </t>
        </is>
      </c>
      <c r="C46" s="4" t="inlineStr">
        <is>
          <t xml:space="preserve"> </t>
        </is>
      </c>
      <c r="D46" s="4" t="inlineStr">
        <is>
          <t xml:space="preserve"> </t>
        </is>
      </c>
      <c r="E46" s="4" t="inlineStr">
        <is>
          <t xml:space="preserve"> </t>
        </is>
      </c>
      <c r="F46" s="5" t="n">
        <v>300</v>
      </c>
      <c r="G46" s="5" t="n">
        <v>200</v>
      </c>
      <c r="H46" s="5" t="n">
        <v>100</v>
      </c>
    </row>
    <row r="47">
      <c r="A47" s="4" t="inlineStr">
        <is>
          <t>Line of Credit |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ong-term line of credit</t>
        </is>
      </c>
      <c r="B49" s="4" t="inlineStr">
        <is>
          <t xml:space="preserve"> </t>
        </is>
      </c>
      <c r="C49" s="4" t="inlineStr">
        <is>
          <t xml:space="preserve"> </t>
        </is>
      </c>
      <c r="D49" s="4" t="inlineStr">
        <is>
          <t xml:space="preserve"> </t>
        </is>
      </c>
      <c r="E49" s="4" t="inlineStr">
        <is>
          <t xml:space="preserve"> </t>
        </is>
      </c>
      <c r="F49" s="6" t="n">
        <v>81000</v>
      </c>
      <c r="G49" s="4" t="inlineStr">
        <is>
          <t xml:space="preserve"> </t>
        </is>
      </c>
      <c r="H49" s="4" t="inlineStr">
        <is>
          <t xml:space="preserve"> </t>
        </is>
      </c>
    </row>
    <row r="50">
      <c r="A50" s="4" t="inlineStr">
        <is>
          <t>Convertible Debt | Convertible Notes Due August 2029</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otes purchase agreement, debt issuance and sale (up to)</t>
        </is>
      </c>
      <c r="B52" s="5" t="n">
        <v>75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instrument, face amount</t>
        </is>
      </c>
      <c r="B53" s="6" t="n">
        <v>3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ptional amount (up to)</t>
        </is>
      </c>
      <c r="B54" s="5" t="n">
        <v>2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eriod option is exercisable after funding date</t>
        </is>
      </c>
      <c r="B55" s="4" t="inlineStr">
        <is>
          <t>6 month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dditional option amount (up to)</t>
        </is>
      </c>
      <c r="B56" s="5" t="n">
        <v>25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aid-in-kind interest settlement</t>
        </is>
      </c>
      <c r="B57" s="4" t="inlineStr">
        <is>
          <t xml:space="preserve"> </t>
        </is>
      </c>
      <c r="C57" s="4" t="inlineStr">
        <is>
          <t xml:space="preserve"> </t>
        </is>
      </c>
      <c r="D57" s="4" t="inlineStr">
        <is>
          <t xml:space="preserve"> </t>
        </is>
      </c>
      <c r="E57" s="4" t="inlineStr">
        <is>
          <t xml:space="preserve"> </t>
        </is>
      </c>
      <c r="F57" s="5" t="n">
        <v>31400</v>
      </c>
      <c r="G57" s="4" t="inlineStr">
        <is>
          <t xml:space="preserve"> </t>
        </is>
      </c>
      <c r="H57" s="4" t="inlineStr">
        <is>
          <t xml:space="preserve"> </t>
        </is>
      </c>
    </row>
    <row r="58">
      <c r="A58" s="4" t="inlineStr">
        <is>
          <t>Interest rate, percentage</t>
        </is>
      </c>
      <c r="B58" s="13" t="n">
        <v>0.112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nterest rate, paid in cash, percentage</t>
        </is>
      </c>
      <c r="B59" s="13" t="n">
        <v>0.097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nversion price per unit (in usd per share) | $ / shares</t>
        </is>
      </c>
      <c r="B60" s="8" t="n">
        <v>4.1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 instrument, convertible, threshold percentage of stock price trigger</t>
        </is>
      </c>
      <c r="B61" s="10" t="n">
        <v>2.2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Threshold trading days | day</t>
        </is>
      </c>
      <c r="B62" s="6" t="n">
        <v>2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Threshold consecutive trading days | day</t>
        </is>
      </c>
      <c r="B63" s="6" t="n">
        <v>3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onvertible Debt | Convertible Notes Due August 2029 | Debt Instrument, Redemption, Period On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bt instrument, redemption price, percentage</t>
        </is>
      </c>
      <c r="B66" s="10" t="n">
        <v>1.0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onvertible Debt | Convertible Notes Due August 2029 | Debt Instrument, Redemption, Period Tw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ebt instrument, redemption price, percentage</t>
        </is>
      </c>
      <c r="B69" s="10" t="n">
        <v>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ote Purchase Agreement, liquidity (less than)</t>
        </is>
      </c>
      <c r="B70" s="5" t="n">
        <v>15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onvertible Debt | Convertible Notes Due August 2029 | Debt Instrument, Redemption, Period Thre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Debt instrument, redemption price, percentage</t>
        </is>
      </c>
      <c r="B73" s="10" t="n">
        <v>1.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sheetData>
  <mergeCells count="2">
    <mergeCell ref="A1:A2"/>
    <mergeCell ref="F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Class G Common Stock</t>
        </is>
      </c>
      <c r="B3" s="5" t="n">
        <v>449</v>
      </c>
      <c r="C3" s="5" t="n">
        <v>506</v>
      </c>
    </row>
    <row r="4">
      <c r="A4" s="4" t="inlineStr">
        <is>
          <t>Long-term portion of acquisition liabilities</t>
        </is>
      </c>
      <c r="B4" s="6" t="n">
        <v>0</v>
      </c>
      <c r="C4" s="6" t="n">
        <v>4682</v>
      </c>
    </row>
    <row r="5">
      <c r="A5" s="4" t="inlineStr">
        <is>
          <t>Long-term portion of operating lease liabilities</t>
        </is>
      </c>
      <c r="B5" s="6" t="n">
        <v>14712</v>
      </c>
      <c r="C5" s="6" t="n">
        <v>17196</v>
      </c>
    </row>
    <row r="6">
      <c r="A6" s="4" t="inlineStr">
        <is>
          <t>Other</t>
        </is>
      </c>
      <c r="B6" s="6" t="n">
        <v>10584</v>
      </c>
      <c r="C6" s="6" t="n">
        <v>10695</v>
      </c>
    </row>
    <row r="7">
      <c r="A7" s="4" t="inlineStr">
        <is>
          <t>Total other long-term liabilities</t>
        </is>
      </c>
      <c r="B7" s="5" t="n">
        <v>25745</v>
      </c>
      <c r="C7" s="5" t="n">
        <v>3307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Losse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49985</v>
      </c>
      <c r="C4" s="5" t="n">
        <v>-509088</v>
      </c>
      <c r="D4" s="5" t="n">
        <v>-326328</v>
      </c>
    </row>
    <row r="5">
      <c r="A5" s="4" t="inlineStr">
        <is>
          <t>Foreign</t>
        </is>
      </c>
      <c r="B5" s="6" t="n">
        <v>-4099</v>
      </c>
      <c r="C5" s="6" t="n">
        <v>-17558</v>
      </c>
      <c r="D5" s="6" t="n">
        <v>-4799</v>
      </c>
    </row>
    <row r="6">
      <c r="A6" s="4" t="inlineStr">
        <is>
          <t>Loss before income taxes</t>
        </is>
      </c>
      <c r="B6" s="5" t="n">
        <v>-154084</v>
      </c>
      <c r="C6" s="5" t="n">
        <v>-526646</v>
      </c>
      <c r="D6" s="5" t="n">
        <v>-33112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Expense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 U.S.</t>
        </is>
      </c>
      <c r="B4" s="5" t="n">
        <v>0</v>
      </c>
      <c r="C4" s="5" t="n">
        <v>0</v>
      </c>
      <c r="D4" s="5" t="n">
        <v>1509</v>
      </c>
    </row>
    <row r="5">
      <c r="A5" s="4" t="inlineStr">
        <is>
          <t>State and local</t>
        </is>
      </c>
      <c r="B5" s="6" t="n">
        <v>461</v>
      </c>
      <c r="C5" s="6" t="n">
        <v>476</v>
      </c>
      <c r="D5" s="6" t="n">
        <v>1122</v>
      </c>
    </row>
    <row r="6">
      <c r="A6" s="4" t="inlineStr">
        <is>
          <t>Foreign</t>
        </is>
      </c>
      <c r="B6" s="6" t="n">
        <v>398</v>
      </c>
      <c r="C6" s="6" t="n">
        <v>93</v>
      </c>
      <c r="D6" s="6" t="n">
        <v>473</v>
      </c>
    </row>
    <row r="7">
      <c r="A7" s="4" t="inlineStr">
        <is>
          <t>Total current provision for income taxes</t>
        </is>
      </c>
      <c r="B7" s="6" t="n">
        <v>859</v>
      </c>
      <c r="C7" s="6" t="n">
        <v>569</v>
      </c>
      <c r="D7" s="6" t="n">
        <v>3104</v>
      </c>
    </row>
    <row r="8">
      <c r="A8" s="3" t="inlineStr">
        <is>
          <t>Deferred and other:</t>
        </is>
      </c>
      <c r="B8" s="4" t="inlineStr">
        <is>
          <t xml:space="preserve"> </t>
        </is>
      </c>
      <c r="C8" s="4" t="inlineStr">
        <is>
          <t xml:space="preserve"> </t>
        </is>
      </c>
      <c r="D8" s="4" t="inlineStr">
        <is>
          <t xml:space="preserve"> </t>
        </is>
      </c>
    </row>
    <row r="9">
      <c r="A9" s="4" t="inlineStr">
        <is>
          <t>Federal U.S.</t>
        </is>
      </c>
      <c r="B9" s="6" t="n">
        <v>0</v>
      </c>
      <c r="C9" s="6" t="n">
        <v>763</v>
      </c>
      <c r="D9" s="6" t="n">
        <v>-763</v>
      </c>
    </row>
    <row r="10">
      <c r="A10" s="4" t="inlineStr">
        <is>
          <t>State and local</t>
        </is>
      </c>
      <c r="B10" s="6" t="n">
        <v>0</v>
      </c>
      <c r="C10" s="6" t="n">
        <v>254</v>
      </c>
      <c r="D10" s="6" t="n">
        <v>-254</v>
      </c>
    </row>
    <row r="11">
      <c r="A11" s="4" t="inlineStr">
        <is>
          <t>Foreign</t>
        </is>
      </c>
      <c r="B11" s="6" t="n">
        <v>0</v>
      </c>
      <c r="C11" s="6" t="n">
        <v>0</v>
      </c>
      <c r="D11" s="6" t="n">
        <v>-1065</v>
      </c>
    </row>
    <row r="12">
      <c r="A12" s="4" t="inlineStr">
        <is>
          <t>Total deferred expense (benefit) for income taxes</t>
        </is>
      </c>
      <c r="B12" s="6" t="n">
        <v>0</v>
      </c>
      <c r="C12" s="6" t="n">
        <v>1017</v>
      </c>
      <c r="D12" s="6" t="n">
        <v>-2082</v>
      </c>
    </row>
    <row r="13">
      <c r="A13" s="4" t="inlineStr">
        <is>
          <t>Total income tax expense</t>
        </is>
      </c>
      <c r="B13" s="5" t="n">
        <v>859</v>
      </c>
      <c r="C13" s="5" t="n">
        <v>1586</v>
      </c>
      <c r="D13" s="5" t="n">
        <v>102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es -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at federal statutory rate</t>
        </is>
      </c>
      <c r="B4" s="10" t="n">
        <v>0.21</v>
      </c>
      <c r="C4" s="10" t="n">
        <v>0.21</v>
      </c>
      <c r="D4" s="10" t="n">
        <v>0.21</v>
      </c>
    </row>
    <row r="5">
      <c r="A5" s="3" t="inlineStr">
        <is>
          <t>Decrease in tax rate resulting from:</t>
        </is>
      </c>
      <c r="B5" s="4" t="inlineStr">
        <is>
          <t xml:space="preserve"> </t>
        </is>
      </c>
      <c r="C5" s="4" t="inlineStr">
        <is>
          <t xml:space="preserve"> </t>
        </is>
      </c>
      <c r="D5" s="4" t="inlineStr">
        <is>
          <t xml:space="preserve"> </t>
        </is>
      </c>
    </row>
    <row r="6">
      <c r="A6" s="4" t="inlineStr">
        <is>
          <t>Noncontrolling Interest</t>
        </is>
      </c>
      <c r="B6" s="4" t="inlineStr">
        <is>
          <t>(6.00%)</t>
        </is>
      </c>
      <c r="C6" s="4" t="inlineStr">
        <is>
          <t>(9.00%)</t>
        </is>
      </c>
      <c r="D6" s="4" t="inlineStr">
        <is>
          <t>(9.00%)</t>
        </is>
      </c>
    </row>
    <row r="7">
      <c r="A7" s="4" t="inlineStr">
        <is>
          <t>Valuation Allowance</t>
        </is>
      </c>
      <c r="B7" s="4" t="inlineStr">
        <is>
          <t>(13.00%)</t>
        </is>
      </c>
      <c r="C7" s="4" t="inlineStr">
        <is>
          <t>(12.00%)</t>
        </is>
      </c>
      <c r="D7" s="4" t="inlineStr">
        <is>
          <t>(12.00%)</t>
        </is>
      </c>
    </row>
    <row r="8">
      <c r="A8" s="4" t="inlineStr">
        <is>
          <t>Other</t>
        </is>
      </c>
      <c r="B8" s="4" t="inlineStr">
        <is>
          <t>(3.00%)</t>
        </is>
      </c>
      <c r="C8" s="10" t="n">
        <v>0</v>
      </c>
      <c r="D8" s="10" t="n">
        <v>0</v>
      </c>
    </row>
    <row r="9">
      <c r="A9" s="4" t="inlineStr">
        <is>
          <t>Income tax expense</t>
        </is>
      </c>
      <c r="B9" s="4" t="inlineStr">
        <is>
          <t>(1.00%)</t>
        </is>
      </c>
      <c r="C9" s="10" t="n">
        <v>0</v>
      </c>
      <c r="D9" s="10"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Dec. 31, 2024</t>
        </is>
      </c>
      <c r="C1" s="2" t="inlineStr">
        <is>
          <t>Dec. 31, 2023</t>
        </is>
      </c>
    </row>
    <row r="2">
      <c r="A2" s="3" t="inlineStr">
        <is>
          <t>Deferred Tax Assets ("DTA"):</t>
        </is>
      </c>
      <c r="B2" s="4" t="inlineStr">
        <is>
          <t xml:space="preserve"> </t>
        </is>
      </c>
      <c r="C2" s="4" t="inlineStr">
        <is>
          <t xml:space="preserve"> </t>
        </is>
      </c>
    </row>
    <row r="3">
      <c r="A3" s="4" t="inlineStr">
        <is>
          <t>Net operating loss and tax credit carryforwards</t>
        </is>
      </c>
      <c r="B3" s="5" t="n">
        <v>64380</v>
      </c>
      <c r="C3" s="5" t="n">
        <v>55923</v>
      </c>
    </row>
    <row r="4">
      <c r="A4" s="4" t="inlineStr">
        <is>
          <t>Reserves and accruals not currently deductible for tax purposes</t>
        </is>
      </c>
      <c r="B4" s="6" t="n">
        <v>0</v>
      </c>
      <c r="C4" s="6" t="n">
        <v>46</v>
      </c>
    </row>
    <row r="5">
      <c r="A5" s="4" t="inlineStr">
        <is>
          <t>ASC 718 Adjustment</t>
        </is>
      </c>
      <c r="B5" s="6" t="n">
        <v>9378</v>
      </c>
      <c r="C5" s="6" t="n">
        <v>7121</v>
      </c>
    </row>
    <row r="6">
      <c r="A6" s="4" t="inlineStr">
        <is>
          <t>Property, plant, and equipment</t>
        </is>
      </c>
      <c r="B6" s="6" t="n">
        <v>52</v>
      </c>
      <c r="C6" s="6" t="n">
        <v>90</v>
      </c>
    </row>
    <row r="7">
      <c r="A7" s="4" t="inlineStr">
        <is>
          <t>Investment in Vacasa Holdings, LLC</t>
        </is>
      </c>
      <c r="B7" s="6" t="n">
        <v>91412</v>
      </c>
      <c r="C7" s="6" t="n">
        <v>83453</v>
      </c>
    </row>
    <row r="8">
      <c r="A8" s="4" t="inlineStr">
        <is>
          <t>Investment in Subsidiaries</t>
        </is>
      </c>
      <c r="B8" s="6" t="n">
        <v>96</v>
      </c>
      <c r="C8" s="6" t="n">
        <v>95</v>
      </c>
    </row>
    <row r="9">
      <c r="A9" s="4" t="inlineStr">
        <is>
          <t>Intangibles</t>
        </is>
      </c>
      <c r="B9" s="6" t="n">
        <v>6644</v>
      </c>
      <c r="C9" s="6" t="n">
        <v>6729</v>
      </c>
    </row>
    <row r="10">
      <c r="A10" s="4" t="inlineStr">
        <is>
          <t>Other - DTA</t>
        </is>
      </c>
      <c r="B10" s="6" t="n">
        <v>7888</v>
      </c>
      <c r="C10" s="6" t="n">
        <v>4414</v>
      </c>
    </row>
    <row r="11">
      <c r="A11" s="4" t="inlineStr">
        <is>
          <t>Gross deferred tax assets</t>
        </is>
      </c>
      <c r="B11" s="6" t="n">
        <v>179850</v>
      </c>
      <c r="C11" s="6" t="n">
        <v>157871</v>
      </c>
    </row>
    <row r="12">
      <c r="A12" s="4" t="inlineStr">
        <is>
          <t>Less: valuation allowance</t>
        </is>
      </c>
      <c r="B12" s="6" t="n">
        <v>-179703</v>
      </c>
      <c r="C12" s="6" t="n">
        <v>-157610</v>
      </c>
    </row>
    <row r="13">
      <c r="A13" s="4" t="inlineStr">
        <is>
          <t>Total deferred tax assets</t>
        </is>
      </c>
      <c r="B13" s="6" t="n">
        <v>147</v>
      </c>
      <c r="C13" s="6" t="n">
        <v>261</v>
      </c>
    </row>
    <row r="14">
      <c r="A14" s="3" t="inlineStr">
        <is>
          <t>Deferred Tax Liabilities ("DTL"):</t>
        </is>
      </c>
      <c r="B14" s="4" t="inlineStr">
        <is>
          <t xml:space="preserve"> </t>
        </is>
      </c>
      <c r="C14" s="4" t="inlineStr">
        <is>
          <t xml:space="preserve"> </t>
        </is>
      </c>
    </row>
    <row r="15">
      <c r="A15" s="4" t="inlineStr">
        <is>
          <t>Accrued Expenses</t>
        </is>
      </c>
      <c r="B15" s="6" t="n">
        <v>-11</v>
      </c>
      <c r="C15" s="6" t="n">
        <v>-67</v>
      </c>
    </row>
    <row r="16">
      <c r="A16" s="4" t="inlineStr">
        <is>
          <t>Other - DTL</t>
        </is>
      </c>
      <c r="B16" s="6" t="n">
        <v>-136</v>
      </c>
      <c r="C16" s="6" t="n">
        <v>-194</v>
      </c>
    </row>
    <row r="17">
      <c r="A17" s="4" t="inlineStr">
        <is>
          <t>Total deferred tax liabilities</t>
        </is>
      </c>
      <c r="B17" s="6" t="n">
        <v>-147</v>
      </c>
      <c r="C17" s="6" t="n">
        <v>-261</v>
      </c>
    </row>
    <row r="18">
      <c r="A18" s="4" t="inlineStr">
        <is>
          <t>Net deferred tax asset (liability)</t>
        </is>
      </c>
      <c r="B18" s="5" t="n">
        <v>0</v>
      </c>
      <c r="C18"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hange in valuation allowance</t>
        </is>
      </c>
      <c r="B4" s="12" t="n">
        <v>22.1</v>
      </c>
      <c r="C4" s="12" t="n">
        <v>71.2</v>
      </c>
    </row>
    <row r="5">
      <c r="A5" s="4" t="inlineStr">
        <is>
          <t>Operating loss carryforwards for domestic operations</t>
        </is>
      </c>
      <c r="B5" s="11" t="n">
        <v>253.5</v>
      </c>
      <c r="C5" s="4" t="inlineStr">
        <is>
          <t xml:space="preserve"> </t>
        </is>
      </c>
    </row>
    <row r="6">
      <c r="A6" s="4" t="inlineStr">
        <is>
          <t>Net operating loss carryforward subject to expire</t>
        </is>
      </c>
      <c r="B6" s="12" t="n">
        <v>9.800000000000001</v>
      </c>
      <c r="C6"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0" customWidth="1" min="1" max="1"/>
    <col width="25" customWidth="1" min="2" max="2"/>
    <col width="36" customWidth="1" min="3" max="3"/>
    <col width="32" customWidth="1" min="4" max="4"/>
    <col width="14" customWidth="1" min="5" max="5"/>
  </cols>
  <sheetData>
    <row r="1">
      <c r="A1" s="1" t="inlineStr">
        <is>
          <t>Equity (Details)</t>
        </is>
      </c>
      <c r="C1" s="2" t="inlineStr">
        <is>
          <t>12 Months Ended</t>
        </is>
      </c>
    </row>
    <row r="2">
      <c r="B2" s="2" t="inlineStr">
        <is>
          <t>Oct. 02, 2023 $ / shares</t>
        </is>
      </c>
      <c r="C2" s="2" t="inlineStr">
        <is>
          <t>Dec. 31, 2024 day $ / shares shares</t>
        </is>
      </c>
      <c r="D2" s="2" t="inlineStr">
        <is>
          <t>Dec. 31, 2023 $ / shares shares</t>
        </is>
      </c>
      <c r="E2" s="2" t="inlineStr">
        <is>
          <t>Dec. 31, 2021</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Stockholders' equity note, stock split, conversion ratio</t>
        </is>
      </c>
      <c r="B4" s="9" t="n">
        <v>0.05</v>
      </c>
      <c r="C4" s="4" t="inlineStr">
        <is>
          <t xml:space="preserve"> </t>
        </is>
      </c>
      <c r="D4" s="4" t="inlineStr">
        <is>
          <t xml:space="preserve"> </t>
        </is>
      </c>
      <c r="E4" s="4" t="inlineStr">
        <is>
          <t xml:space="preserve"> </t>
        </is>
      </c>
    </row>
    <row r="5">
      <c r="A5" s="4" t="inlineStr">
        <is>
          <t>Common stock par value (in usd per share) | $ / shares</t>
        </is>
      </c>
      <c r="B5" s="7" t="n">
        <v>1e-05</v>
      </c>
      <c r="C5" s="4" t="inlineStr">
        <is>
          <t xml:space="preserve"> </t>
        </is>
      </c>
      <c r="D5" s="4" t="inlineStr">
        <is>
          <t xml:space="preserve"> </t>
        </is>
      </c>
      <c r="E5" s="4" t="inlineStr">
        <is>
          <t xml:space="preserve"> </t>
        </is>
      </c>
    </row>
    <row r="6">
      <c r="A6" s="4" t="inlineStr">
        <is>
          <t>Preferred stock authorized (in shares)</t>
        </is>
      </c>
      <c r="B6" s="4" t="inlineStr">
        <is>
          <t xml:space="preserve"> </t>
        </is>
      </c>
      <c r="C6" s="6" t="n">
        <v>30000000</v>
      </c>
      <c r="D6" s="4" t="inlineStr">
        <is>
          <t xml:space="preserve"> </t>
        </is>
      </c>
      <c r="E6" s="4" t="inlineStr">
        <is>
          <t xml:space="preserve"> </t>
        </is>
      </c>
    </row>
    <row r="7">
      <c r="A7" s="4" t="inlineStr">
        <is>
          <t>Preferred stock par value (in usd per share) | $ / shares</t>
        </is>
      </c>
      <c r="B7" s="4" t="inlineStr">
        <is>
          <t xml:space="preserve"> </t>
        </is>
      </c>
      <c r="C7" s="7" t="n">
        <v>1e-05</v>
      </c>
      <c r="D7" s="4" t="inlineStr">
        <is>
          <t xml:space="preserve"> </t>
        </is>
      </c>
      <c r="E7" s="4" t="inlineStr">
        <is>
          <t xml:space="preserve"> </t>
        </is>
      </c>
    </row>
    <row r="8">
      <c r="A8" s="4" t="inlineStr">
        <is>
          <t>Preferred stock issued (in shares)</t>
        </is>
      </c>
      <c r="B8" s="4" t="inlineStr">
        <is>
          <t xml:space="preserve"> </t>
        </is>
      </c>
      <c r="C8" s="6" t="n">
        <v>0</v>
      </c>
      <c r="D8" s="4" t="inlineStr">
        <is>
          <t xml:space="preserve"> </t>
        </is>
      </c>
      <c r="E8" s="4" t="inlineStr">
        <is>
          <t xml:space="preserve"> </t>
        </is>
      </c>
    </row>
    <row r="9">
      <c r="A9" s="4" t="inlineStr">
        <is>
          <t>Preferred stock outstanding (in shares)</t>
        </is>
      </c>
      <c r="B9" s="4" t="inlineStr">
        <is>
          <t xml:space="preserve"> </t>
        </is>
      </c>
      <c r="C9" s="6" t="n">
        <v>0</v>
      </c>
      <c r="D9" s="4" t="inlineStr">
        <is>
          <t xml:space="preserve"> </t>
        </is>
      </c>
      <c r="E9" s="4" t="inlineStr">
        <is>
          <t xml:space="preserve"> </t>
        </is>
      </c>
    </row>
    <row r="10">
      <c r="A10" s="4" t="inlineStr">
        <is>
          <t>Threshold trading days | day</t>
        </is>
      </c>
      <c r="B10" s="4" t="inlineStr">
        <is>
          <t xml:space="preserve"> </t>
        </is>
      </c>
      <c r="C10" s="6" t="n">
        <v>20</v>
      </c>
      <c r="D10" s="4" t="inlineStr">
        <is>
          <t xml:space="preserve"> </t>
        </is>
      </c>
      <c r="E10" s="4" t="inlineStr">
        <is>
          <t xml:space="preserve"> </t>
        </is>
      </c>
    </row>
    <row r="11">
      <c r="A11" s="4" t="inlineStr">
        <is>
          <t>Threshold consecutive trading days | day</t>
        </is>
      </c>
      <c r="B11" s="4" t="inlineStr">
        <is>
          <t xml:space="preserve"> </t>
        </is>
      </c>
      <c r="C11" s="6" t="n">
        <v>30</v>
      </c>
      <c r="D11" s="4" t="inlineStr">
        <is>
          <t xml:space="preserve"> </t>
        </is>
      </c>
      <c r="E11" s="4" t="inlineStr">
        <is>
          <t xml:space="preserve"> </t>
        </is>
      </c>
    </row>
    <row r="12">
      <c r="A12" s="4" t="inlineStr">
        <is>
          <t>Vacasa Holdings LLC</t>
        </is>
      </c>
      <c r="B12" s="4" t="inlineStr">
        <is>
          <t xml:space="preserve"> </t>
        </is>
      </c>
      <c r="C12" s="4" t="inlineStr">
        <is>
          <t xml:space="preserve"> </t>
        </is>
      </c>
      <c r="D12" s="4" t="inlineStr">
        <is>
          <t xml:space="preserve"> </t>
        </is>
      </c>
      <c r="E12" s="4" t="inlineStr">
        <is>
          <t xml:space="preserve"> </t>
        </is>
      </c>
    </row>
    <row r="13">
      <c r="A13" s="3" t="inlineStr">
        <is>
          <t>Temporary Equity [Line Items]</t>
        </is>
      </c>
      <c r="B13" s="4" t="inlineStr">
        <is>
          <t xml:space="preserve"> </t>
        </is>
      </c>
      <c r="C13" s="4" t="inlineStr">
        <is>
          <t xml:space="preserve"> </t>
        </is>
      </c>
      <c r="D13" s="4" t="inlineStr">
        <is>
          <t xml:space="preserve"> </t>
        </is>
      </c>
      <c r="E13" s="4" t="inlineStr">
        <is>
          <t xml:space="preserve"> </t>
        </is>
      </c>
    </row>
    <row r="14">
      <c r="A14" s="4" t="inlineStr">
        <is>
          <t>Common stock outstanding (in shares)</t>
        </is>
      </c>
      <c r="B14" s="4" t="inlineStr">
        <is>
          <t xml:space="preserve"> </t>
        </is>
      </c>
      <c r="C14" s="6" t="n">
        <v>15734264</v>
      </c>
      <c r="D14" s="4" t="inlineStr">
        <is>
          <t xml:space="preserve"> </t>
        </is>
      </c>
      <c r="E14" s="4" t="inlineStr">
        <is>
          <t xml:space="preserve"> </t>
        </is>
      </c>
    </row>
    <row r="15">
      <c r="A15" s="4" t="inlineStr">
        <is>
          <t>Ownership interest</t>
        </is>
      </c>
      <c r="B15" s="4" t="inlineStr">
        <is>
          <t xml:space="preserve"> </t>
        </is>
      </c>
      <c r="C15" s="10" t="n">
        <v>0.7</v>
      </c>
      <c r="D15" s="4" t="inlineStr">
        <is>
          <t xml:space="preserve"> </t>
        </is>
      </c>
      <c r="E15" s="13" t="n">
        <v>0.503</v>
      </c>
    </row>
    <row r="16">
      <c r="A16" s="4" t="inlineStr">
        <is>
          <t>Percent of redeemable noncontrolling interest</t>
        </is>
      </c>
      <c r="B16" s="4" t="inlineStr">
        <is>
          <t xml:space="preserve"> </t>
        </is>
      </c>
      <c r="C16" s="10" t="n">
        <v>0.3</v>
      </c>
      <c r="D16" s="4" t="inlineStr">
        <is>
          <t xml:space="preserve"> </t>
        </is>
      </c>
      <c r="E16" s="4" t="inlineStr">
        <is>
          <t xml:space="preserve"> </t>
        </is>
      </c>
    </row>
    <row r="17">
      <c r="A17" s="4" t="inlineStr">
        <is>
          <t>Class A Common Stock</t>
        </is>
      </c>
      <c r="B17" s="4" t="inlineStr">
        <is>
          <t xml:space="preserve"> </t>
        </is>
      </c>
      <c r="C17" s="4" t="inlineStr">
        <is>
          <t xml:space="preserve"> </t>
        </is>
      </c>
      <c r="D17" s="4" t="inlineStr">
        <is>
          <t xml:space="preserve"> </t>
        </is>
      </c>
      <c r="E17" s="4" t="inlineStr">
        <is>
          <t xml:space="preserve"> </t>
        </is>
      </c>
    </row>
    <row r="18">
      <c r="A18" s="3" t="inlineStr">
        <is>
          <t>Temporary Equity [Line Items]</t>
        </is>
      </c>
      <c r="B18" s="4" t="inlineStr">
        <is>
          <t xml:space="preserve"> </t>
        </is>
      </c>
      <c r="C18" s="4" t="inlineStr">
        <is>
          <t xml:space="preserve"> </t>
        </is>
      </c>
      <c r="D18" s="4" t="inlineStr">
        <is>
          <t xml:space="preserve"> </t>
        </is>
      </c>
      <c r="E18" s="4" t="inlineStr">
        <is>
          <t xml:space="preserve"> </t>
        </is>
      </c>
    </row>
    <row r="19">
      <c r="A19" s="4" t="inlineStr">
        <is>
          <t>Common stock par value (in usd per share) | $ / shares</t>
        </is>
      </c>
      <c r="B19" s="4" t="inlineStr">
        <is>
          <t xml:space="preserve"> </t>
        </is>
      </c>
      <c r="C19" s="7" t="n">
        <v>1e-05</v>
      </c>
      <c r="D19" s="7" t="n">
        <v>1e-05</v>
      </c>
      <c r="E19" s="4" t="inlineStr">
        <is>
          <t xml:space="preserve"> </t>
        </is>
      </c>
    </row>
    <row r="20">
      <c r="A20" s="4" t="inlineStr">
        <is>
          <t>Common stock authorized (in shares)</t>
        </is>
      </c>
      <c r="B20" s="4" t="inlineStr">
        <is>
          <t xml:space="preserve"> </t>
        </is>
      </c>
      <c r="C20" s="6" t="n">
        <v>1000000000</v>
      </c>
      <c r="D20" s="6" t="n">
        <v>1000000000</v>
      </c>
      <c r="E20" s="4" t="inlineStr">
        <is>
          <t xml:space="preserve"> </t>
        </is>
      </c>
    </row>
    <row r="21">
      <c r="A21" s="4" t="inlineStr">
        <is>
          <t>Common stock outstanding (in shares)</t>
        </is>
      </c>
      <c r="B21" s="4" t="inlineStr">
        <is>
          <t xml:space="preserve"> </t>
        </is>
      </c>
      <c r="C21" s="6" t="n">
        <v>15734264</v>
      </c>
      <c r="D21" s="6" t="n">
        <v>12730577</v>
      </c>
      <c r="E21" s="4" t="inlineStr">
        <is>
          <t xml:space="preserve"> </t>
        </is>
      </c>
    </row>
    <row r="22">
      <c r="A22" s="4" t="inlineStr">
        <is>
          <t>Class B Common Stock</t>
        </is>
      </c>
      <c r="B22" s="4" t="inlineStr">
        <is>
          <t xml:space="preserve"> </t>
        </is>
      </c>
      <c r="C22" s="4" t="inlineStr">
        <is>
          <t xml:space="preserve"> </t>
        </is>
      </c>
      <c r="D22" s="4" t="inlineStr">
        <is>
          <t xml:space="preserve"> </t>
        </is>
      </c>
      <c r="E22" s="4" t="inlineStr">
        <is>
          <t xml:space="preserve"> </t>
        </is>
      </c>
    </row>
    <row r="23">
      <c r="A23" s="3" t="inlineStr">
        <is>
          <t>Temporary Equity [Line Items]</t>
        </is>
      </c>
      <c r="B23" s="4" t="inlineStr">
        <is>
          <t xml:space="preserve"> </t>
        </is>
      </c>
      <c r="C23" s="4" t="inlineStr">
        <is>
          <t xml:space="preserve"> </t>
        </is>
      </c>
      <c r="D23" s="4" t="inlineStr">
        <is>
          <t xml:space="preserve"> </t>
        </is>
      </c>
      <c r="E23" s="4" t="inlineStr">
        <is>
          <t xml:space="preserve"> </t>
        </is>
      </c>
    </row>
    <row r="24">
      <c r="A24" s="4" t="inlineStr">
        <is>
          <t>Common stock par value (in usd per share) | $ / shares</t>
        </is>
      </c>
      <c r="B24" s="4" t="inlineStr">
        <is>
          <t xml:space="preserve"> </t>
        </is>
      </c>
      <c r="C24" s="7" t="n">
        <v>1e-05</v>
      </c>
      <c r="D24" s="7" t="n">
        <v>1e-05</v>
      </c>
      <c r="E24" s="4" t="inlineStr">
        <is>
          <t xml:space="preserve"> </t>
        </is>
      </c>
    </row>
    <row r="25">
      <c r="A25" s="4" t="inlineStr">
        <is>
          <t>Common stock authorized (in shares)</t>
        </is>
      </c>
      <c r="B25" s="4" t="inlineStr">
        <is>
          <t xml:space="preserve"> </t>
        </is>
      </c>
      <c r="C25" s="6" t="n">
        <v>469841529</v>
      </c>
      <c r="D25" s="6" t="n">
        <v>469841529</v>
      </c>
      <c r="E25" s="4" t="inlineStr">
        <is>
          <t xml:space="preserve"> </t>
        </is>
      </c>
    </row>
    <row r="26">
      <c r="A26" s="4" t="inlineStr">
        <is>
          <t>Common stock outstanding (in shares)</t>
        </is>
      </c>
      <c r="B26" s="4" t="inlineStr">
        <is>
          <t xml:space="preserve"> </t>
        </is>
      </c>
      <c r="C26" s="6" t="n">
        <v>6750262</v>
      </c>
      <c r="D26" s="6" t="n">
        <v>9340553</v>
      </c>
      <c r="E26" s="4" t="inlineStr">
        <is>
          <t xml:space="preserve"> </t>
        </is>
      </c>
    </row>
    <row r="27">
      <c r="A27" s="4" t="inlineStr">
        <is>
          <t>Class G Common Stock</t>
        </is>
      </c>
      <c r="B27" s="4" t="inlineStr">
        <is>
          <t xml:space="preserve"> </t>
        </is>
      </c>
      <c r="C27" s="4" t="inlineStr">
        <is>
          <t xml:space="preserve"> </t>
        </is>
      </c>
      <c r="D27" s="4" t="inlineStr">
        <is>
          <t xml:space="preserve"> </t>
        </is>
      </c>
      <c r="E27" s="4" t="inlineStr">
        <is>
          <t xml:space="preserve"> </t>
        </is>
      </c>
    </row>
    <row r="28">
      <c r="A28" s="3" t="inlineStr">
        <is>
          <t>Temporary Equity [Line Items]</t>
        </is>
      </c>
      <c r="B28" s="4" t="inlineStr">
        <is>
          <t xml:space="preserve"> </t>
        </is>
      </c>
      <c r="C28" s="4" t="inlineStr">
        <is>
          <t xml:space="preserve"> </t>
        </is>
      </c>
      <c r="D28" s="4" t="inlineStr">
        <is>
          <t xml:space="preserve"> </t>
        </is>
      </c>
      <c r="E28" s="4" t="inlineStr">
        <is>
          <t xml:space="preserve"> </t>
        </is>
      </c>
    </row>
    <row r="29">
      <c r="A29" s="4" t="inlineStr">
        <is>
          <t>Common stock par value (in usd per share) | $ / shares</t>
        </is>
      </c>
      <c r="B29" s="4" t="inlineStr">
        <is>
          <t xml:space="preserve"> </t>
        </is>
      </c>
      <c r="C29" s="7" t="n">
        <v>1e-05</v>
      </c>
      <c r="D29" s="4" t="inlineStr">
        <is>
          <t xml:space="preserve"> </t>
        </is>
      </c>
      <c r="E29" s="4" t="inlineStr">
        <is>
          <t xml:space="preserve"> </t>
        </is>
      </c>
    </row>
    <row r="30">
      <c r="A30" s="4" t="inlineStr">
        <is>
          <t>Common stock authorized (in shares)</t>
        </is>
      </c>
      <c r="B30" s="4" t="inlineStr">
        <is>
          <t xml:space="preserve"> </t>
        </is>
      </c>
      <c r="C30" s="6" t="n">
        <v>30000000</v>
      </c>
      <c r="D30" s="4" t="inlineStr">
        <is>
          <t xml:space="preserve"> </t>
        </is>
      </c>
      <c r="E30" s="4" t="inlineStr">
        <is>
          <t xml:space="preserve"> </t>
        </is>
      </c>
    </row>
    <row r="31">
      <c r="A31" s="4" t="inlineStr">
        <is>
          <t>Common stock outstanding (in shares)</t>
        </is>
      </c>
      <c r="B31" s="4" t="inlineStr">
        <is>
          <t xml:space="preserve"> </t>
        </is>
      </c>
      <c r="C31" s="6" t="n">
        <v>316666</v>
      </c>
      <c r="D31" s="4" t="inlineStr">
        <is>
          <t xml:space="preserve"> </t>
        </is>
      </c>
      <c r="E31" s="4" t="inlineStr">
        <is>
          <t xml:space="preserve"> </t>
        </is>
      </c>
    </row>
    <row r="32">
      <c r="A32" s="4" t="inlineStr">
        <is>
          <t>Class G Common Stock | Share-based Payment Arrangement, Tranche One</t>
        </is>
      </c>
      <c r="B32" s="4" t="inlineStr">
        <is>
          <t xml:space="preserve"> </t>
        </is>
      </c>
      <c r="C32" s="4" t="inlineStr">
        <is>
          <t xml:space="preserve"> </t>
        </is>
      </c>
      <c r="D32" s="4" t="inlineStr">
        <is>
          <t xml:space="preserve"> </t>
        </is>
      </c>
      <c r="E32" s="4" t="inlineStr">
        <is>
          <t xml:space="preserve"> </t>
        </is>
      </c>
    </row>
    <row r="33">
      <c r="A33" s="3" t="inlineStr">
        <is>
          <t>Temporary Equity [Line Items]</t>
        </is>
      </c>
      <c r="B33" s="4" t="inlineStr">
        <is>
          <t xml:space="preserve"> </t>
        </is>
      </c>
      <c r="C33" s="4" t="inlineStr">
        <is>
          <t xml:space="preserve"> </t>
        </is>
      </c>
      <c r="D33" s="4" t="inlineStr">
        <is>
          <t xml:space="preserve"> </t>
        </is>
      </c>
      <c r="E33" s="4" t="inlineStr">
        <is>
          <t xml:space="preserve"> </t>
        </is>
      </c>
    </row>
    <row r="34">
      <c r="A34" s="4" t="inlineStr">
        <is>
          <t>Conversion price (in usd per share) | $ / shares</t>
        </is>
      </c>
      <c r="B34" s="4" t="inlineStr">
        <is>
          <t xml:space="preserve"> </t>
        </is>
      </c>
      <c r="C34" s="5" t="n">
        <v>250</v>
      </c>
      <c r="D34" s="4" t="inlineStr">
        <is>
          <t xml:space="preserve"> </t>
        </is>
      </c>
      <c r="E34" s="4" t="inlineStr">
        <is>
          <t xml:space="preserve"> </t>
        </is>
      </c>
    </row>
    <row r="35">
      <c r="A35" s="4" t="inlineStr">
        <is>
          <t>Converted shares issued (in shares)</t>
        </is>
      </c>
      <c r="B35" s="4" t="inlineStr">
        <is>
          <t xml:space="preserve"> </t>
        </is>
      </c>
      <c r="C35" s="6" t="n">
        <v>120983</v>
      </c>
      <c r="D35" s="4" t="inlineStr">
        <is>
          <t xml:space="preserve"> </t>
        </is>
      </c>
      <c r="E35" s="4" t="inlineStr">
        <is>
          <t xml:space="preserve"> </t>
        </is>
      </c>
    </row>
    <row r="36">
      <c r="A36" s="4" t="inlineStr">
        <is>
          <t>Class G Common Stock | Share-based Payment Arrangement, Tranche Two</t>
        </is>
      </c>
      <c r="B36" s="4" t="inlineStr">
        <is>
          <t xml:space="preserve"> </t>
        </is>
      </c>
      <c r="C36" s="4" t="inlineStr">
        <is>
          <t xml:space="preserve"> </t>
        </is>
      </c>
      <c r="D36" s="4" t="inlineStr">
        <is>
          <t xml:space="preserve"> </t>
        </is>
      </c>
      <c r="E36" s="4" t="inlineStr">
        <is>
          <t xml:space="preserve"> </t>
        </is>
      </c>
    </row>
    <row r="37">
      <c r="A37" s="3" t="inlineStr">
        <is>
          <t>Temporary Equity [Line Items]</t>
        </is>
      </c>
      <c r="B37" s="4" t="inlineStr">
        <is>
          <t xml:space="preserve"> </t>
        </is>
      </c>
      <c r="C37" s="4" t="inlineStr">
        <is>
          <t xml:space="preserve"> </t>
        </is>
      </c>
      <c r="D37" s="4" t="inlineStr">
        <is>
          <t xml:space="preserve"> </t>
        </is>
      </c>
      <c r="E37" s="4" t="inlineStr">
        <is>
          <t xml:space="preserve"> </t>
        </is>
      </c>
    </row>
    <row r="38">
      <c r="A38" s="4" t="inlineStr">
        <is>
          <t>Conversion price (in usd per share) | $ / shares</t>
        </is>
      </c>
      <c r="B38" s="4" t="inlineStr">
        <is>
          <t xml:space="preserve"> </t>
        </is>
      </c>
      <c r="C38" s="5" t="n">
        <v>300</v>
      </c>
      <c r="D38" s="4" t="inlineStr">
        <is>
          <t xml:space="preserve"> </t>
        </is>
      </c>
      <c r="E38" s="4" t="inlineStr">
        <is>
          <t xml:space="preserve"> </t>
        </is>
      </c>
    </row>
    <row r="39">
      <c r="A39" s="4" t="inlineStr">
        <is>
          <t>Converted shares issued (in shares)</t>
        </is>
      </c>
      <c r="B39" s="4" t="inlineStr">
        <is>
          <t xml:space="preserve"> </t>
        </is>
      </c>
      <c r="C39" s="6" t="n">
        <v>136105</v>
      </c>
      <c r="D39" s="4" t="inlineStr">
        <is>
          <t xml:space="preserve"> </t>
        </is>
      </c>
      <c r="E39" s="4" t="inlineStr">
        <is>
          <t xml:space="preserve"> </t>
        </is>
      </c>
    </row>
    <row r="40">
      <c r="A40" s="4" t="inlineStr">
        <is>
          <t>Class G Common Stock | Share-based Payment Arrangement, Tranche Three</t>
        </is>
      </c>
      <c r="B40" s="4" t="inlineStr">
        <is>
          <t xml:space="preserve"> </t>
        </is>
      </c>
      <c r="C40" s="4" t="inlineStr">
        <is>
          <t xml:space="preserve"> </t>
        </is>
      </c>
      <c r="D40" s="4" t="inlineStr">
        <is>
          <t xml:space="preserve"> </t>
        </is>
      </c>
      <c r="E40" s="4" t="inlineStr">
        <is>
          <t xml:space="preserve"> </t>
        </is>
      </c>
    </row>
    <row r="41">
      <c r="A41" s="3" t="inlineStr">
        <is>
          <t>Temporary Equity [Line Items]</t>
        </is>
      </c>
      <c r="B41" s="4" t="inlineStr">
        <is>
          <t xml:space="preserve"> </t>
        </is>
      </c>
      <c r="C41" s="4" t="inlineStr">
        <is>
          <t xml:space="preserve"> </t>
        </is>
      </c>
      <c r="D41" s="4" t="inlineStr">
        <is>
          <t xml:space="preserve"> </t>
        </is>
      </c>
      <c r="E41" s="4" t="inlineStr">
        <is>
          <t xml:space="preserve"> </t>
        </is>
      </c>
    </row>
    <row r="42">
      <c r="A42" s="4" t="inlineStr">
        <is>
          <t>Conversion price (in usd per share) | $ / shares</t>
        </is>
      </c>
      <c r="B42" s="4" t="inlineStr">
        <is>
          <t xml:space="preserve"> </t>
        </is>
      </c>
      <c r="C42" s="5" t="n">
        <v>350</v>
      </c>
      <c r="D42" s="4" t="inlineStr">
        <is>
          <t xml:space="preserve"> </t>
        </is>
      </c>
      <c r="E42" s="4" t="inlineStr">
        <is>
          <t xml:space="preserve"> </t>
        </is>
      </c>
    </row>
    <row r="43">
      <c r="A43" s="4" t="inlineStr">
        <is>
          <t>Converted shares issued (in shares)</t>
        </is>
      </c>
      <c r="B43" s="4" t="inlineStr">
        <is>
          <t xml:space="preserve"> </t>
        </is>
      </c>
      <c r="C43" s="6" t="n">
        <v>154253</v>
      </c>
      <c r="D43" s="4" t="inlineStr">
        <is>
          <t xml:space="preserve"> </t>
        </is>
      </c>
      <c r="E43"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Equity-Based Compensation - Additional Information (Details) - USD ($) $ / shares in Units, $ in Millions</t>
        </is>
      </c>
      <c r="C1" s="2" t="inlineStr">
        <is>
          <t>12 Months Ended</t>
        </is>
      </c>
    </row>
    <row r="2">
      <c r="B2" s="2" t="inlineStr">
        <is>
          <t>Jan. 01, 2024</t>
        </is>
      </c>
      <c r="C2" s="2" t="inlineStr">
        <is>
          <t>Dec. 31, 2024</t>
        </is>
      </c>
    </row>
    <row r="3">
      <c r="A3" s="4" t="inlineStr">
        <is>
          <t>Stock Appreciation Rights And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quity-based compensation expense recognized after reverse recapitalization</t>
        </is>
      </c>
      <c r="B5" s="4" t="inlineStr">
        <is>
          <t xml:space="preserve"> </t>
        </is>
      </c>
      <c r="C5" s="12" t="n">
        <v>18.4</v>
      </c>
    </row>
    <row r="6">
      <c r="A6" s="4" t="inlineStr">
        <is>
          <t>Employee stock purchase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mployee stock purchase plan, maximum employee subscription rate</t>
        </is>
      </c>
      <c r="B8" s="4" t="inlineStr">
        <is>
          <t xml:space="preserve"> </t>
        </is>
      </c>
      <c r="C8" s="10" t="n">
        <v>0.15</v>
      </c>
    </row>
    <row r="9">
      <c r="A9" s="4" t="inlineStr">
        <is>
          <t>Employee stock purchase plan, purchase price of common stock</t>
        </is>
      </c>
      <c r="B9" s="4" t="inlineStr">
        <is>
          <t xml:space="preserve"> </t>
        </is>
      </c>
      <c r="C9" s="10" t="n">
        <v>0.85</v>
      </c>
    </row>
    <row r="10">
      <c r="A10" s="4" t="inlineStr">
        <is>
          <t>Offering period</t>
        </is>
      </c>
      <c r="B10" s="4" t="inlineStr">
        <is>
          <t xml:space="preserve"> </t>
        </is>
      </c>
      <c r="C10" s="4" t="inlineStr">
        <is>
          <t>1 year</t>
        </is>
      </c>
    </row>
    <row r="11">
      <c r="A11" s="4" t="inlineStr">
        <is>
          <t>Purchase period</t>
        </is>
      </c>
      <c r="B11" s="4" t="inlineStr">
        <is>
          <t xml:space="preserve"> </t>
        </is>
      </c>
      <c r="C11" s="4" t="inlineStr">
        <is>
          <t>6 months</t>
        </is>
      </c>
    </row>
    <row r="12">
      <c r="A12" s="4" t="inlineStr">
        <is>
          <t>Stock option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ffect of reverse recapitalization (in shares)</t>
        </is>
      </c>
      <c r="B14" s="4" t="inlineStr">
        <is>
          <t xml:space="preserve"> </t>
        </is>
      </c>
      <c r="C14" s="6" t="n">
        <v>277663</v>
      </c>
    </row>
    <row r="15">
      <c r="A15" s="4" t="inlineStr">
        <is>
          <t>Total unrecognized equity-based compensation expense</t>
        </is>
      </c>
      <c r="B15" s="4" t="inlineStr">
        <is>
          <t xml:space="preserve"> </t>
        </is>
      </c>
      <c r="C15" s="5" t="n">
        <v>0</v>
      </c>
    </row>
    <row r="16">
      <c r="A16" s="4" t="inlineStr">
        <is>
          <t>Weighted average remaining contractual term (in years)</t>
        </is>
      </c>
      <c r="B16" s="4" t="inlineStr">
        <is>
          <t xml:space="preserve"> </t>
        </is>
      </c>
      <c r="C16" s="4" t="inlineStr">
        <is>
          <t>2 years 2 months 12 days</t>
        </is>
      </c>
    </row>
    <row r="17">
      <c r="A17" s="4" t="inlineStr">
        <is>
          <t>Intrinsic value</t>
        </is>
      </c>
      <c r="B17" s="4" t="inlineStr">
        <is>
          <t xml:space="preserve"> </t>
        </is>
      </c>
      <c r="C17" s="5" t="n">
        <v>0</v>
      </c>
    </row>
    <row r="18">
      <c r="A18" s="4" t="inlineStr">
        <is>
          <t>Aggregate intrinsic value of stock options exercised</t>
        </is>
      </c>
      <c r="B18" s="4" t="inlineStr">
        <is>
          <t xml:space="preserve"> </t>
        </is>
      </c>
      <c r="C18" s="6" t="n">
        <v>0</v>
      </c>
    </row>
    <row r="19">
      <c r="A19" s="4" t="inlineStr">
        <is>
          <t>Restricted stock unit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Total unrecognized equity-based compensation expense</t>
        </is>
      </c>
      <c r="B21" s="4" t="inlineStr">
        <is>
          <t xml:space="preserve"> </t>
        </is>
      </c>
      <c r="C21" s="12" t="n">
        <v>9.800000000000001</v>
      </c>
    </row>
    <row r="22">
      <c r="A22" s="4" t="inlineStr">
        <is>
          <t>Weighted average period of recognition</t>
        </is>
      </c>
      <c r="B22" s="4" t="inlineStr">
        <is>
          <t xml:space="preserve"> </t>
        </is>
      </c>
      <c r="C22" s="4" t="inlineStr">
        <is>
          <t>1 year 8 months 12 days</t>
        </is>
      </c>
    </row>
    <row r="23">
      <c r="A23" s="4" t="inlineStr">
        <is>
          <t>Performance stock units</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Total unrecognized equity-based compensation expense</t>
        </is>
      </c>
      <c r="B25" s="4" t="inlineStr">
        <is>
          <t xml:space="preserve"> </t>
        </is>
      </c>
      <c r="C25" s="12" t="n">
        <v>2.5</v>
      </c>
    </row>
    <row r="26">
      <c r="A26" s="4" t="inlineStr">
        <is>
          <t>Weighted average period of recognition</t>
        </is>
      </c>
      <c r="B26" s="4" t="inlineStr">
        <is>
          <t xml:space="preserve"> </t>
        </is>
      </c>
      <c r="C26" s="4" t="inlineStr">
        <is>
          <t>1 year 6 months</t>
        </is>
      </c>
    </row>
    <row r="27">
      <c r="A27" s="4" t="inlineStr">
        <is>
          <t>Stock appreciation rights</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Total unrecognized equity-based compensation expense</t>
        </is>
      </c>
      <c r="B29" s="4" t="inlineStr">
        <is>
          <t xml:space="preserve"> </t>
        </is>
      </c>
      <c r="C29" s="5" t="n">
        <v>0</v>
      </c>
    </row>
    <row r="30">
      <c r="A30" s="4" t="inlineStr">
        <is>
          <t>Weighted average remaining contractual term (in years)</t>
        </is>
      </c>
      <c r="B30" s="4" t="inlineStr">
        <is>
          <t xml:space="preserve"> </t>
        </is>
      </c>
      <c r="C30" s="4" t="inlineStr">
        <is>
          <t>3 years 9 months 18 days</t>
        </is>
      </c>
    </row>
    <row r="31">
      <c r="A31" s="4" t="inlineStr">
        <is>
          <t>Intrinsic value</t>
        </is>
      </c>
      <c r="B31" s="4" t="inlineStr">
        <is>
          <t xml:space="preserve"> </t>
        </is>
      </c>
      <c r="C31" s="5" t="n">
        <v>0</v>
      </c>
    </row>
    <row r="32">
      <c r="A32" s="4" t="inlineStr">
        <is>
          <t>Employee equity units</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Period for service-based vesting condition</t>
        </is>
      </c>
      <c r="B34" s="4" t="inlineStr">
        <is>
          <t xml:space="preserve"> </t>
        </is>
      </c>
      <c r="C34" s="4" t="inlineStr">
        <is>
          <t>4 years</t>
        </is>
      </c>
    </row>
    <row r="35">
      <c r="A35" s="4" t="inlineStr">
        <is>
          <t>Awards term</t>
        </is>
      </c>
      <c r="B35" s="4" t="inlineStr">
        <is>
          <t xml:space="preserve"> </t>
        </is>
      </c>
      <c r="C35" s="4" t="inlineStr">
        <is>
          <t>3 years</t>
        </is>
      </c>
    </row>
    <row r="36">
      <c r="A36" s="4" t="inlineStr">
        <is>
          <t>Employee equity units | Share-based Payment Arrangement, Tranche One</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Awards vesting percentage</t>
        </is>
      </c>
      <c r="B38" s="4" t="inlineStr">
        <is>
          <t xml:space="preserve"> </t>
        </is>
      </c>
      <c r="C38" s="10" t="n">
        <v>0.25</v>
      </c>
    </row>
    <row r="39">
      <c r="A39" s="4" t="inlineStr">
        <is>
          <t>Employee equity units | Share-based Payment Arrangement, Tranche Two</t>
        </is>
      </c>
      <c r="B39" s="4" t="inlineStr">
        <is>
          <t xml:space="preserve"> </t>
        </is>
      </c>
      <c r="C39" s="4" t="inlineStr">
        <is>
          <t xml:space="preserve"> </t>
        </is>
      </c>
    </row>
    <row r="40">
      <c r="A40" s="3" t="inlineStr">
        <is>
          <t>Share-based Compensation Arrangement by Share-based Payment Award [Line Items]</t>
        </is>
      </c>
      <c r="B40" s="4" t="inlineStr">
        <is>
          <t xml:space="preserve"> </t>
        </is>
      </c>
      <c r="C40" s="4" t="inlineStr">
        <is>
          <t xml:space="preserve"> </t>
        </is>
      </c>
    </row>
    <row r="41">
      <c r="A41" s="4" t="inlineStr">
        <is>
          <t>Awards vesting percentage</t>
        </is>
      </c>
      <c r="B41" s="4" t="inlineStr">
        <is>
          <t xml:space="preserve"> </t>
        </is>
      </c>
      <c r="C41" s="15" t="n">
        <v>0.02083</v>
      </c>
    </row>
    <row r="42">
      <c r="A42" s="4" t="inlineStr">
        <is>
          <t>Class A Common Stock | Employee stock purchase plan</t>
        </is>
      </c>
      <c r="B42" s="4" t="inlineStr">
        <is>
          <t xml:space="preserve"> </t>
        </is>
      </c>
      <c r="C42" s="4" t="inlineStr">
        <is>
          <t xml:space="preserve"> </t>
        </is>
      </c>
    </row>
    <row r="43">
      <c r="A43" s="3" t="inlineStr">
        <is>
          <t>Share-based Compensation Arrangement by Share-based Payment Award [Line Items]</t>
        </is>
      </c>
      <c r="B43" s="4" t="inlineStr">
        <is>
          <t xml:space="preserve"> </t>
        </is>
      </c>
      <c r="C43" s="4" t="inlineStr">
        <is>
          <t xml:space="preserve"> </t>
        </is>
      </c>
    </row>
    <row r="44">
      <c r="A44" s="4" t="inlineStr">
        <is>
          <t>Common units reserved for issuance (in shares)</t>
        </is>
      </c>
      <c r="B44" s="4" t="inlineStr">
        <is>
          <t xml:space="preserve"> </t>
        </is>
      </c>
      <c r="C44" s="6" t="n">
        <v>479569</v>
      </c>
    </row>
    <row r="45">
      <c r="A45" s="4" t="inlineStr">
        <is>
          <t>Shares of common stock outstanding on the last day of the preceding fiscal year</t>
        </is>
      </c>
      <c r="B45" s="4" t="inlineStr">
        <is>
          <t xml:space="preserve"> </t>
        </is>
      </c>
      <c r="C45" s="10" t="n">
        <v>0.01</v>
      </c>
    </row>
    <row r="46">
      <c r="A46" s="4" t="inlineStr">
        <is>
          <t>Additional percentage of shares of common stock outstanding on the last day of the preceding fiscal year</t>
        </is>
      </c>
      <c r="B46" s="4" t="inlineStr">
        <is>
          <t xml:space="preserve"> </t>
        </is>
      </c>
      <c r="C46" s="10" t="n">
        <v>0.02</v>
      </c>
    </row>
    <row r="47">
      <c r="A47" s="4" t="inlineStr">
        <is>
          <t>Number of shares reserved for issuance (in shares)</t>
        </is>
      </c>
      <c r="B47" s="6" t="n">
        <v>244873</v>
      </c>
      <c r="C47" s="4" t="inlineStr">
        <is>
          <t xml:space="preserve"> </t>
        </is>
      </c>
    </row>
    <row r="48">
      <c r="A48" s="4" t="inlineStr">
        <is>
          <t>Shares purchased (in shares)</t>
        </is>
      </c>
      <c r="B48" s="4" t="inlineStr">
        <is>
          <t xml:space="preserve"> </t>
        </is>
      </c>
      <c r="C48" s="6" t="n">
        <v>0</v>
      </c>
    </row>
    <row r="49">
      <c r="A49" s="4" t="inlineStr">
        <is>
          <t>Shares purchased (in usd per share)</t>
        </is>
      </c>
      <c r="B49" s="4" t="inlineStr">
        <is>
          <t xml:space="preserve"> </t>
        </is>
      </c>
      <c r="C49" s="5" t="n">
        <v>0</v>
      </c>
    </row>
    <row r="50">
      <c r="A50" s="4" t="inlineStr">
        <is>
          <t>2021 Plan | Incentive Stock Options</t>
        </is>
      </c>
      <c r="B50" s="4" t="inlineStr">
        <is>
          <t xml:space="preserve"> </t>
        </is>
      </c>
      <c r="C50" s="4" t="inlineStr">
        <is>
          <t xml:space="preserve"> </t>
        </is>
      </c>
    </row>
    <row r="51">
      <c r="A51" s="3" t="inlineStr">
        <is>
          <t>Share-based Compensation Arrangement by Share-based Payment Award [Line Items]</t>
        </is>
      </c>
      <c r="B51" s="4" t="inlineStr">
        <is>
          <t xml:space="preserve"> </t>
        </is>
      </c>
      <c r="C51" s="4" t="inlineStr">
        <is>
          <t xml:space="preserve"> </t>
        </is>
      </c>
    </row>
    <row r="52">
      <c r="A52" s="4" t="inlineStr">
        <is>
          <t>Percentage of voting stock</t>
        </is>
      </c>
      <c r="B52" s="4" t="inlineStr">
        <is>
          <t xml:space="preserve"> </t>
        </is>
      </c>
      <c r="C52" s="10" t="n">
        <v>0.1</v>
      </c>
    </row>
    <row r="53">
      <c r="A53" s="4" t="inlineStr">
        <is>
          <t>Vesting period</t>
        </is>
      </c>
      <c r="B53" s="4" t="inlineStr">
        <is>
          <t xml:space="preserve"> </t>
        </is>
      </c>
      <c r="C53" s="4" t="inlineStr">
        <is>
          <t>5 years</t>
        </is>
      </c>
    </row>
    <row r="54">
      <c r="A54" s="4" t="inlineStr">
        <is>
          <t>2021 Plan | Stock Appreciation Rights And Options</t>
        </is>
      </c>
      <c r="B54" s="4" t="inlineStr">
        <is>
          <t xml:space="preserve"> </t>
        </is>
      </c>
      <c r="C54" s="4" t="inlineStr">
        <is>
          <t xml:space="preserve"> </t>
        </is>
      </c>
    </row>
    <row r="55">
      <c r="A55" s="3" t="inlineStr">
        <is>
          <t>Share-based Compensation Arrangement by Share-based Payment Award [Line Items]</t>
        </is>
      </c>
      <c r="B55" s="4" t="inlineStr">
        <is>
          <t xml:space="preserve"> </t>
        </is>
      </c>
      <c r="C55" s="4" t="inlineStr">
        <is>
          <t xml:space="preserve"> </t>
        </is>
      </c>
    </row>
    <row r="56">
      <c r="A56" s="4" t="inlineStr">
        <is>
          <t>Vesting period</t>
        </is>
      </c>
      <c r="B56" s="4" t="inlineStr">
        <is>
          <t xml:space="preserve"> </t>
        </is>
      </c>
      <c r="C56" s="4" t="inlineStr">
        <is>
          <t>10 years</t>
        </is>
      </c>
    </row>
    <row r="57">
      <c r="A57" s="4" t="inlineStr">
        <is>
          <t>2021 Plan | Stock Appreciation Rights And Options | Minimum</t>
        </is>
      </c>
      <c r="B57" s="4" t="inlineStr">
        <is>
          <t xml:space="preserve"> </t>
        </is>
      </c>
      <c r="C57" s="4" t="inlineStr">
        <is>
          <t xml:space="preserve"> </t>
        </is>
      </c>
    </row>
    <row r="58">
      <c r="A58" s="3" t="inlineStr">
        <is>
          <t>Share-based Compensation Arrangement by Share-based Payment Award [Line Items]</t>
        </is>
      </c>
      <c r="B58" s="4" t="inlineStr">
        <is>
          <t xml:space="preserve"> </t>
        </is>
      </c>
      <c r="C58" s="4" t="inlineStr">
        <is>
          <t xml:space="preserve"> </t>
        </is>
      </c>
    </row>
    <row r="59">
      <c r="A59" s="4" t="inlineStr">
        <is>
          <t>Vesting period</t>
        </is>
      </c>
      <c r="B59" s="4" t="inlineStr">
        <is>
          <t xml:space="preserve"> </t>
        </is>
      </c>
      <c r="C59" s="4" t="inlineStr">
        <is>
          <t>1 year</t>
        </is>
      </c>
    </row>
    <row r="60">
      <c r="A60" s="4" t="inlineStr">
        <is>
          <t>2021 Plan | Stock Appreciation Rights And Options | Maximum</t>
        </is>
      </c>
      <c r="B60" s="4" t="inlineStr">
        <is>
          <t xml:space="preserve"> </t>
        </is>
      </c>
      <c r="C60" s="4" t="inlineStr">
        <is>
          <t xml:space="preserve"> </t>
        </is>
      </c>
    </row>
    <row r="61">
      <c r="A61" s="3" t="inlineStr">
        <is>
          <t>Share-based Compensation Arrangement by Share-based Payment Award [Line Items]</t>
        </is>
      </c>
      <c r="B61" s="4" t="inlineStr">
        <is>
          <t xml:space="preserve"> </t>
        </is>
      </c>
      <c r="C61" s="4" t="inlineStr">
        <is>
          <t xml:space="preserve"> </t>
        </is>
      </c>
    </row>
    <row r="62">
      <c r="A62" s="4" t="inlineStr">
        <is>
          <t>Vesting period</t>
        </is>
      </c>
      <c r="B62" s="4" t="inlineStr">
        <is>
          <t xml:space="preserve"> </t>
        </is>
      </c>
      <c r="C62" s="4" t="inlineStr">
        <is>
          <t>4 years</t>
        </is>
      </c>
    </row>
    <row r="63">
      <c r="A63" s="4" t="inlineStr">
        <is>
          <t>2021 Plan | Class A Common Stock</t>
        </is>
      </c>
      <c r="B63" s="4" t="inlineStr">
        <is>
          <t xml:space="preserve"> </t>
        </is>
      </c>
      <c r="C63" s="4" t="inlineStr">
        <is>
          <t xml:space="preserve"> </t>
        </is>
      </c>
    </row>
    <row r="64">
      <c r="A64" s="3" t="inlineStr">
        <is>
          <t>Share-based Compensation Arrangement by Share-based Payment Award [Line Items]</t>
        </is>
      </c>
      <c r="B64" s="4" t="inlineStr">
        <is>
          <t xml:space="preserve"> </t>
        </is>
      </c>
      <c r="C64" s="4" t="inlineStr">
        <is>
          <t xml:space="preserve"> </t>
        </is>
      </c>
    </row>
    <row r="65">
      <c r="A65" s="4" t="inlineStr">
        <is>
          <t>Granted percentage</t>
        </is>
      </c>
      <c r="B65" s="4" t="inlineStr">
        <is>
          <t xml:space="preserve"> </t>
        </is>
      </c>
      <c r="C65" s="10" t="n">
        <v>1</v>
      </c>
    </row>
    <row r="66">
      <c r="A66" s="4" t="inlineStr">
        <is>
          <t>Common units reserved for issuance (in shares)</t>
        </is>
      </c>
      <c r="B66" s="4" t="inlineStr">
        <is>
          <t xml:space="preserve"> </t>
        </is>
      </c>
      <c r="C66" s="6" t="n">
        <v>3568309</v>
      </c>
    </row>
    <row r="67">
      <c r="A67" s="4" t="inlineStr">
        <is>
          <t>Shares of common stock outstanding on the last day of the preceding fiscal year</t>
        </is>
      </c>
      <c r="B67" s="4" t="inlineStr">
        <is>
          <t xml:space="preserve"> </t>
        </is>
      </c>
      <c r="C67" s="10" t="n">
        <v>0.03</v>
      </c>
    </row>
    <row r="68">
      <c r="A68" s="4" t="inlineStr">
        <is>
          <t>Additional percentage of shares of common stock outstanding on the last day of the preceding fiscal year</t>
        </is>
      </c>
      <c r="B68" s="4" t="inlineStr">
        <is>
          <t xml:space="preserve"> </t>
        </is>
      </c>
      <c r="C68" s="10" t="n">
        <v>0.05</v>
      </c>
    </row>
    <row r="69">
      <c r="A69" s="4" t="inlineStr">
        <is>
          <t>Number of shares reserved for issuance (in shares)</t>
        </is>
      </c>
      <c r="B69" s="6" t="n">
        <v>734619</v>
      </c>
      <c r="C69" s="4" t="inlineStr">
        <is>
          <t xml:space="preserve"> </t>
        </is>
      </c>
    </row>
    <row r="70">
      <c r="A70" s="4" t="inlineStr">
        <is>
          <t>2021 Plan | Class A Common Stock | Maximum</t>
        </is>
      </c>
      <c r="B70" s="4" t="inlineStr">
        <is>
          <t xml:space="preserve"> </t>
        </is>
      </c>
      <c r="C70" s="4" t="inlineStr">
        <is>
          <t xml:space="preserve"> </t>
        </is>
      </c>
    </row>
    <row r="71">
      <c r="A71" s="3" t="inlineStr">
        <is>
          <t>Share-based Compensation Arrangement by Share-based Payment Award [Line Items]</t>
        </is>
      </c>
      <c r="B71" s="4" t="inlineStr">
        <is>
          <t xml:space="preserve"> </t>
        </is>
      </c>
      <c r="C71" s="4" t="inlineStr">
        <is>
          <t xml:space="preserve"> </t>
        </is>
      </c>
    </row>
    <row r="72">
      <c r="A72" s="4" t="inlineStr">
        <is>
          <t>Number of shares authorized (in shares)</t>
        </is>
      </c>
      <c r="B72" s="4" t="inlineStr">
        <is>
          <t xml:space="preserve"> </t>
        </is>
      </c>
      <c r="C72" s="6" t="n">
        <v>25000000</v>
      </c>
    </row>
    <row r="73">
      <c r="A73" s="4" t="inlineStr">
        <is>
          <t>2021 Plan | Class A Common Stock | Incentive Stock Options</t>
        </is>
      </c>
      <c r="B73" s="4" t="inlineStr">
        <is>
          <t xml:space="preserve"> </t>
        </is>
      </c>
      <c r="C73" s="4" t="inlineStr">
        <is>
          <t xml:space="preserve"> </t>
        </is>
      </c>
    </row>
    <row r="74">
      <c r="A74" s="3" t="inlineStr">
        <is>
          <t>Share-based Compensation Arrangement by Share-based Payment Award [Line Items]</t>
        </is>
      </c>
      <c r="B74" s="4" t="inlineStr">
        <is>
          <t xml:space="preserve"> </t>
        </is>
      </c>
      <c r="C74" s="4" t="inlineStr">
        <is>
          <t xml:space="preserve"> </t>
        </is>
      </c>
    </row>
    <row r="75">
      <c r="A75" s="4" t="inlineStr">
        <is>
          <t>Granted percentage</t>
        </is>
      </c>
      <c r="B75" s="4" t="inlineStr">
        <is>
          <t xml:space="preserve"> </t>
        </is>
      </c>
      <c r="C75" s="10" t="n">
        <v>1.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Employee Equity Units (Details) - $ / shares shares in Thousands</t>
        </is>
      </c>
      <c r="B1" s="2" t="inlineStr">
        <is>
          <t>12 Months Ended</t>
        </is>
      </c>
    </row>
    <row r="2">
      <c r="B2" s="2" t="inlineStr">
        <is>
          <t>Dec. 31, 2024</t>
        </is>
      </c>
      <c r="C2" s="2" t="inlineStr">
        <is>
          <t>Dec. 31, 2023</t>
        </is>
      </c>
    </row>
    <row r="3">
      <c r="A3" s="4" t="inlineStr">
        <is>
          <t>Restricted stock units</t>
        </is>
      </c>
      <c r="B3" s="4" t="inlineStr">
        <is>
          <t xml:space="preserve"> </t>
        </is>
      </c>
      <c r="C3" s="4" t="inlineStr">
        <is>
          <t xml:space="preserve"> </t>
        </is>
      </c>
    </row>
    <row r="4">
      <c r="A4" s="3" t="inlineStr">
        <is>
          <t>Number of units:</t>
        </is>
      </c>
      <c r="B4" s="4" t="inlineStr">
        <is>
          <t xml:space="preserve"> </t>
        </is>
      </c>
      <c r="C4" s="4" t="inlineStr">
        <is>
          <t xml:space="preserve"> </t>
        </is>
      </c>
    </row>
    <row r="5">
      <c r="A5" s="4" t="inlineStr">
        <is>
          <t>Outstanding balance at the beginning (in shares)</t>
        </is>
      </c>
      <c r="B5" s="6" t="n">
        <v>833</v>
      </c>
      <c r="C5" s="6" t="n">
        <v>269</v>
      </c>
    </row>
    <row r="6">
      <c r="A6" s="4" t="inlineStr">
        <is>
          <t>Granted (in shares)</t>
        </is>
      </c>
      <c r="B6" s="6" t="n">
        <v>872</v>
      </c>
      <c r="C6" s="6" t="n">
        <v>825</v>
      </c>
    </row>
    <row r="7">
      <c r="A7" s="4" t="inlineStr">
        <is>
          <t>Vested (in shares)</t>
        </is>
      </c>
      <c r="B7" s="6" t="n">
        <v>-323</v>
      </c>
      <c r="C7" s="6" t="n">
        <v>-161</v>
      </c>
    </row>
    <row r="8">
      <c r="A8" s="4" t="inlineStr">
        <is>
          <t>Forfeited (in shares)</t>
        </is>
      </c>
      <c r="B8" s="6" t="n">
        <v>-304</v>
      </c>
      <c r="C8" s="6" t="n">
        <v>-100</v>
      </c>
    </row>
    <row r="9">
      <c r="A9" s="4" t="inlineStr">
        <is>
          <t>Outstanding balance at the ending (in shares)</t>
        </is>
      </c>
      <c r="B9" s="6" t="n">
        <v>1078</v>
      </c>
      <c r="C9" s="6" t="n">
        <v>833</v>
      </c>
    </row>
    <row r="10">
      <c r="A10" s="3" t="inlineStr">
        <is>
          <t>Weighted Average Grant Date Fair Value</t>
        </is>
      </c>
      <c r="B10" s="4" t="inlineStr">
        <is>
          <t xml:space="preserve"> </t>
        </is>
      </c>
      <c r="C10" s="4" t="inlineStr">
        <is>
          <t xml:space="preserve"> </t>
        </is>
      </c>
    </row>
    <row r="11">
      <c r="A11" s="4" t="inlineStr">
        <is>
          <t>Outstanding balance at the beginning (in usd per share)</t>
        </is>
      </c>
      <c r="B11" s="8" t="n">
        <v>27.58</v>
      </c>
      <c r="C11" s="8" t="n">
        <v>99.2</v>
      </c>
    </row>
    <row r="12">
      <c r="A12" s="4" t="inlineStr">
        <is>
          <t>Granted (in usd per share)</t>
        </is>
      </c>
      <c r="B12" s="9" t="n">
        <v>4.53</v>
      </c>
      <c r="C12" s="9" t="n">
        <v>19.14</v>
      </c>
    </row>
    <row r="13">
      <c r="A13" s="4" t="inlineStr">
        <is>
          <t>Vested (in usd per share)</t>
        </is>
      </c>
      <c r="B13" s="9" t="n">
        <v>26.06</v>
      </c>
      <c r="C13" s="9" t="n">
        <v>75.3</v>
      </c>
    </row>
    <row r="14">
      <c r="A14" s="4" t="inlineStr">
        <is>
          <t>Forfeited (in usd per share)</t>
        </is>
      </c>
      <c r="B14" s="9" t="n">
        <v>23.24</v>
      </c>
      <c r="C14" s="9" t="n">
        <v>60.33</v>
      </c>
    </row>
    <row r="15">
      <c r="A15" s="4" t="inlineStr">
        <is>
          <t>Outstanding balance at the ending (in usd per share)</t>
        </is>
      </c>
      <c r="B15" s="8" t="n">
        <v>10.67</v>
      </c>
      <c r="C15" s="8" t="n">
        <v>27.58</v>
      </c>
    </row>
    <row r="16">
      <c r="A16" s="4" t="inlineStr">
        <is>
          <t>Performance stock units</t>
        </is>
      </c>
      <c r="B16" s="4" t="inlineStr">
        <is>
          <t xml:space="preserve"> </t>
        </is>
      </c>
      <c r="C16" s="4" t="inlineStr">
        <is>
          <t xml:space="preserve"> </t>
        </is>
      </c>
    </row>
    <row r="17">
      <c r="A17" s="3" t="inlineStr">
        <is>
          <t>Number of units:</t>
        </is>
      </c>
      <c r="B17" s="4" t="inlineStr">
        <is>
          <t xml:space="preserve"> </t>
        </is>
      </c>
      <c r="C17" s="4" t="inlineStr">
        <is>
          <t xml:space="preserve"> </t>
        </is>
      </c>
    </row>
    <row r="18">
      <c r="A18" s="4" t="inlineStr">
        <is>
          <t>Outstanding balance at the beginning (in shares)</t>
        </is>
      </c>
      <c r="B18" s="6" t="n">
        <v>250</v>
      </c>
      <c r="C18" s="6" t="n">
        <v>105</v>
      </c>
    </row>
    <row r="19">
      <c r="A19" s="4" t="inlineStr">
        <is>
          <t>Granted (in shares)</t>
        </is>
      </c>
      <c r="B19" s="6" t="n">
        <v>533</v>
      </c>
      <c r="C19" s="6" t="n">
        <v>150</v>
      </c>
    </row>
    <row r="20">
      <c r="A20" s="4" t="inlineStr">
        <is>
          <t>Forfeited (in shares)</t>
        </is>
      </c>
      <c r="B20" s="6" t="n">
        <v>-74</v>
      </c>
      <c r="C20" s="6" t="n">
        <v>-5</v>
      </c>
    </row>
    <row r="21">
      <c r="A21" s="4" t="inlineStr">
        <is>
          <t>Outstanding balance at the ending (in shares)</t>
        </is>
      </c>
      <c r="B21" s="6" t="n">
        <v>709</v>
      </c>
      <c r="C21" s="6" t="n">
        <v>250</v>
      </c>
    </row>
    <row r="22">
      <c r="A22" s="3" t="inlineStr">
        <is>
          <t>Weighted Average Grant Date Fair Value</t>
        </is>
      </c>
      <c r="B22" s="4" t="inlineStr">
        <is>
          <t xml:space="preserve"> </t>
        </is>
      </c>
      <c r="C22" s="4" t="inlineStr">
        <is>
          <t xml:space="preserve"> </t>
        </is>
      </c>
    </row>
    <row r="23">
      <c r="A23" s="4" t="inlineStr">
        <is>
          <t>Outstanding balance at the beginning (in usd per share)</t>
        </is>
      </c>
      <c r="B23" s="8" t="n">
        <v>29.4</v>
      </c>
      <c r="C23" s="5" t="n">
        <v>58</v>
      </c>
    </row>
    <row r="24">
      <c r="A24" s="4" t="inlineStr">
        <is>
          <t>Granted (in usd per share)</t>
        </is>
      </c>
      <c r="B24" s="9" t="n">
        <v>2.4</v>
      </c>
      <c r="C24" s="9" t="n">
        <v>9.68</v>
      </c>
    </row>
    <row r="25">
      <c r="A25" s="4" t="inlineStr">
        <is>
          <t>Forfeited (in usd per share)</t>
        </is>
      </c>
      <c r="B25" s="9" t="n">
        <v>9.539999999999999</v>
      </c>
      <c r="C25" s="9" t="n">
        <v>75.81999999999999</v>
      </c>
    </row>
    <row r="26">
      <c r="A26" s="4" t="inlineStr">
        <is>
          <t>Outstanding balance at the ending (in usd per share)</t>
        </is>
      </c>
      <c r="B26" s="8" t="n">
        <v>11.29</v>
      </c>
      <c r="C26" s="8" t="n">
        <v>29.4</v>
      </c>
    </row>
    <row r="27">
      <c r="A27" s="4" t="inlineStr">
        <is>
          <t>Employee equity units</t>
        </is>
      </c>
      <c r="B27" s="4" t="inlineStr">
        <is>
          <t xml:space="preserve"> </t>
        </is>
      </c>
      <c r="C27" s="4" t="inlineStr">
        <is>
          <t xml:space="preserve"> </t>
        </is>
      </c>
    </row>
    <row r="28">
      <c r="A28" s="3" t="inlineStr">
        <is>
          <t>Number of units:</t>
        </is>
      </c>
      <c r="B28" s="4" t="inlineStr">
        <is>
          <t xml:space="preserve"> </t>
        </is>
      </c>
      <c r="C28" s="4" t="inlineStr">
        <is>
          <t xml:space="preserve"> </t>
        </is>
      </c>
    </row>
    <row r="29">
      <c r="A29" s="4" t="inlineStr">
        <is>
          <t>Outstanding balance at the beginning (in shares)</t>
        </is>
      </c>
      <c r="B29" s="6" t="n">
        <v>5</v>
      </c>
      <c r="C29" s="6" t="n">
        <v>101</v>
      </c>
    </row>
    <row r="30">
      <c r="A30" s="4" t="inlineStr">
        <is>
          <t>Vested (in shares)</t>
        </is>
      </c>
      <c r="B30" s="6" t="n">
        <v>-5</v>
      </c>
      <c r="C30" s="6" t="n">
        <v>-26</v>
      </c>
    </row>
    <row r="31">
      <c r="A31" s="4" t="inlineStr">
        <is>
          <t>Forfeited (in shares)</t>
        </is>
      </c>
      <c r="B31" s="4" t="inlineStr">
        <is>
          <t xml:space="preserve"> </t>
        </is>
      </c>
      <c r="C31" s="6" t="n">
        <v>-70</v>
      </c>
    </row>
    <row r="32">
      <c r="A32" s="4" t="inlineStr">
        <is>
          <t>Outstanding balance at the ending (in shares)</t>
        </is>
      </c>
      <c r="B32" s="6" t="n">
        <v>0</v>
      </c>
      <c r="C32" s="6" t="n">
        <v>5</v>
      </c>
    </row>
    <row r="33">
      <c r="A33" s="3" t="inlineStr">
        <is>
          <t>Weighted Average Grant Date Fair Value</t>
        </is>
      </c>
      <c r="B33" s="4" t="inlineStr">
        <is>
          <t xml:space="preserve"> </t>
        </is>
      </c>
      <c r="C33" s="4" t="inlineStr">
        <is>
          <t xml:space="preserve"> </t>
        </is>
      </c>
    </row>
    <row r="34">
      <c r="A34" s="4" t="inlineStr">
        <is>
          <t>Outstanding balance at the beginning (in usd per share)</t>
        </is>
      </c>
      <c r="B34" s="8" t="n">
        <v>29.63</v>
      </c>
      <c r="C34" s="5" t="n">
        <v>112</v>
      </c>
    </row>
    <row r="35">
      <c r="A35" s="4" t="inlineStr">
        <is>
          <t>Vested (in usd per share)</t>
        </is>
      </c>
      <c r="B35" s="9" t="n">
        <v>29.63</v>
      </c>
      <c r="C35" s="9" t="n">
        <v>98.31</v>
      </c>
    </row>
    <row r="36">
      <c r="A36" s="4" t="inlineStr">
        <is>
          <t>Forfeited (in usd per share)</t>
        </is>
      </c>
      <c r="B36" s="4" t="inlineStr">
        <is>
          <t xml:space="preserve"> </t>
        </is>
      </c>
      <c r="C36" s="9" t="n">
        <v>122.95</v>
      </c>
    </row>
    <row r="37">
      <c r="A37" s="4" t="inlineStr">
        <is>
          <t>Outstanding balance at the ending (in usd per share)</t>
        </is>
      </c>
      <c r="B37" s="5" t="n">
        <v>0</v>
      </c>
      <c r="C37" s="8" t="n">
        <v>29.6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M90"/>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37" customWidth="1" min="5" max="5"/>
    <col width="58" customWidth="1" min="6" max="6"/>
    <col width="34" customWidth="1" min="7" max="7"/>
    <col width="34" customWidth="1" min="8" max="8"/>
    <col width="27" customWidth="1" min="9" max="9"/>
    <col width="48" customWidth="1" min="10" max="10"/>
    <col width="20" customWidth="1" min="11" max="11"/>
    <col width="46" customWidth="1" min="12" max="12"/>
    <col width="67" customWidth="1" min="13" max="13"/>
  </cols>
  <sheetData>
    <row r="1">
      <c r="A1" s="1" t="inlineStr">
        <is>
          <t>Consolidated Statements of Equity (Deficit) - USD ($) $ in Thousands</t>
        </is>
      </c>
      <c r="C1" s="2" t="inlineStr">
        <is>
          <t>Total</t>
        </is>
      </c>
      <c r="D1" s="2" t="inlineStr">
        <is>
          <t>Class B Common Stock</t>
        </is>
      </c>
      <c r="E1" s="2" t="inlineStr">
        <is>
          <t>Redeemable Non-controlling Interests</t>
        </is>
      </c>
      <c r="F1" s="2" t="inlineStr">
        <is>
          <t>Redeemable Non-controlling Interests Class B Common Stock</t>
        </is>
      </c>
      <c r="G1" s="2" t="inlineStr">
        <is>
          <t>Common Stock Class A Common Stock</t>
        </is>
      </c>
      <c r="H1" s="2" t="inlineStr">
        <is>
          <t>Common Stock Class B Common Stock</t>
        </is>
      </c>
      <c r="I1" s="2" t="inlineStr">
        <is>
          <t>Additional Paid-In Capital</t>
        </is>
      </c>
      <c r="J1" s="2" t="inlineStr">
        <is>
          <t>Additional Paid-In Capital Class B Common Stock</t>
        </is>
      </c>
      <c r="K1" s="2" t="inlineStr">
        <is>
          <t>Accumulated Deficit</t>
        </is>
      </c>
      <c r="L1" s="2" t="inlineStr">
        <is>
          <t>Accumulated Other Comprehensive Income (Loss)</t>
        </is>
      </c>
      <c r="M1" s="2" t="inlineStr">
        <is>
          <t>Accumulated Other Comprehensive Income (Loss) Class B Common Stock</t>
        </is>
      </c>
    </row>
    <row r="2">
      <c r="A2" s="4" t="inlineStr">
        <is>
          <t>Redeemable Non-controlling Interests, beginning balance at Dec. 31, 2021</t>
        </is>
      </c>
      <c r="C2" s="4" t="inlineStr">
        <is>
          <t xml:space="preserve"> </t>
        </is>
      </c>
      <c r="D2" s="4" t="inlineStr">
        <is>
          <t xml:space="preserve"> </t>
        </is>
      </c>
      <c r="E2" s="5" t="n">
        <v>1770096</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Redeemable Non-controlling Interest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Vesting of employee equity units</t>
        </is>
      </c>
      <c r="C4" s="4" t="inlineStr">
        <is>
          <t xml:space="preserve"> </t>
        </is>
      </c>
      <c r="D4" s="4" t="inlineStr">
        <is>
          <t xml:space="preserve"> </t>
        </is>
      </c>
      <c r="E4" s="6" t="n">
        <v>267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Vesting of restricted stock units and performance stock units</t>
        </is>
      </c>
      <c r="C5" s="4" t="inlineStr">
        <is>
          <t xml:space="preserve"> </t>
        </is>
      </c>
      <c r="D5" s="4" t="inlineStr">
        <is>
          <t xml:space="preserve"> </t>
        </is>
      </c>
      <c r="E5" s="6" t="n">
        <v>-196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xercise of equity-based awards</t>
        </is>
      </c>
      <c r="C6" s="4" t="inlineStr">
        <is>
          <t xml:space="preserve"> </t>
        </is>
      </c>
      <c r="D6" s="4" t="inlineStr">
        <is>
          <t xml:space="preserve"> </t>
        </is>
      </c>
      <c r="E6" s="6" t="n">
        <v>-133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urchase of shares under the ESPP</t>
        </is>
      </c>
      <c r="C7" s="4" t="inlineStr">
        <is>
          <t xml:space="preserve"> </t>
        </is>
      </c>
      <c r="D7" s="4" t="inlineStr">
        <is>
          <t xml:space="preserve"> </t>
        </is>
      </c>
      <c r="E7" s="6" t="n">
        <v>-97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demption of OpCo units and retirement of Class B Common Stock</t>
        </is>
      </c>
      <c r="C8" s="4" t="inlineStr">
        <is>
          <t xml:space="preserve"> </t>
        </is>
      </c>
      <c r="D8" s="4" t="inlineStr">
        <is>
          <t xml:space="preserve"> </t>
        </is>
      </c>
      <c r="E8" s="4" t="inlineStr">
        <is>
          <t xml:space="preserve"> </t>
        </is>
      </c>
      <c r="F8" s="5" t="n">
        <v>-4018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quity-based compensation</t>
        </is>
      </c>
      <c r="C9" s="4" t="inlineStr">
        <is>
          <t xml:space="preserve"> </t>
        </is>
      </c>
      <c r="D9" s="4" t="inlineStr">
        <is>
          <t xml:space="preserve"> </t>
        </is>
      </c>
      <c r="E9" s="6" t="n">
        <v>583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Foreign currency translation adjustments</t>
        </is>
      </c>
      <c r="C10" s="4" t="inlineStr">
        <is>
          <t xml:space="preserve"> </t>
        </is>
      </c>
      <c r="D10" s="4" t="inlineStr">
        <is>
          <t xml:space="preserve"> </t>
        </is>
      </c>
      <c r="E10" s="6" t="n">
        <v>-1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et loss</t>
        </is>
      </c>
      <c r="C11" s="4" t="inlineStr">
        <is>
          <t xml:space="preserve"> </t>
        </is>
      </c>
      <c r="D11" s="4" t="inlineStr">
        <is>
          <t xml:space="preserve"> </t>
        </is>
      </c>
      <c r="E11" s="6" t="n">
        <v>-15425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djustment of redeemable noncontrolling interest to redemption amount</t>
        </is>
      </c>
      <c r="C12" s="4" t="inlineStr">
        <is>
          <t xml:space="preserve"> </t>
        </is>
      </c>
      <c r="D12" s="4" t="inlineStr">
        <is>
          <t xml:space="preserve"> </t>
        </is>
      </c>
      <c r="E12" s="6" t="n">
        <v>-127293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deemable Non-controlling Interests, ending balance at Dec. 31, 2022</t>
        </is>
      </c>
      <c r="C13" s="4" t="inlineStr">
        <is>
          <t xml:space="preserve"> </t>
        </is>
      </c>
      <c r="D13" s="4" t="inlineStr">
        <is>
          <t xml:space="preserve"> </t>
        </is>
      </c>
      <c r="E13" s="6" t="n">
        <v>30694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alance at the beginning (in shares) at Dec. 31, 2021</t>
        </is>
      </c>
      <c r="B14" s="4" t="inlineStr">
        <is>
          <t>[1]</t>
        </is>
      </c>
      <c r="C14" s="4" t="inlineStr">
        <is>
          <t xml:space="preserve"> </t>
        </is>
      </c>
      <c r="D14" s="4" t="inlineStr">
        <is>
          <t xml:space="preserve"> </t>
        </is>
      </c>
      <c r="E14" s="4" t="inlineStr">
        <is>
          <t xml:space="preserve"> </t>
        </is>
      </c>
      <c r="F14" s="4" t="inlineStr">
        <is>
          <t xml:space="preserve"> </t>
        </is>
      </c>
      <c r="G14" s="6" t="n">
        <v>10739689</v>
      </c>
      <c r="H14" s="6" t="n">
        <v>10637598</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alance at the beginning at Dec. 31, 2021</t>
        </is>
      </c>
      <c r="C15" s="5" t="n">
        <v>-746346</v>
      </c>
      <c r="D15" s="4" t="inlineStr">
        <is>
          <t xml:space="preserve"> </t>
        </is>
      </c>
      <c r="E15" s="4" t="inlineStr">
        <is>
          <t xml:space="preserve"> </t>
        </is>
      </c>
      <c r="F15" s="4" t="inlineStr">
        <is>
          <t xml:space="preserve"> </t>
        </is>
      </c>
      <c r="G15" s="5" t="n">
        <v>2</v>
      </c>
      <c r="H15" s="5" t="n">
        <v>2</v>
      </c>
      <c r="I15" s="5" t="n">
        <v>0</v>
      </c>
      <c r="J15" s="4" t="inlineStr">
        <is>
          <t xml:space="preserve"> </t>
        </is>
      </c>
      <c r="K15" s="5" t="n">
        <v>-746291</v>
      </c>
      <c r="L15" s="5" t="n">
        <v>-59</v>
      </c>
      <c r="M15" s="4" t="inlineStr">
        <is>
          <t xml:space="preserve"> </t>
        </is>
      </c>
    </row>
    <row r="16">
      <c r="A16" s="3" t="inlineStr">
        <is>
          <t>Equit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Vesting of employee equity units (in shares)</t>
        </is>
      </c>
      <c r="B17" s="4" t="inlineStr">
        <is>
          <t>[1]</t>
        </is>
      </c>
      <c r="C17" s="4" t="inlineStr">
        <is>
          <t xml:space="preserve"> </t>
        </is>
      </c>
      <c r="D17" s="4" t="inlineStr">
        <is>
          <t xml:space="preserve"> </t>
        </is>
      </c>
      <c r="E17" s="4" t="inlineStr">
        <is>
          <t xml:space="preserve"> </t>
        </is>
      </c>
      <c r="F17" s="4" t="inlineStr">
        <is>
          <t xml:space="preserve"> </t>
        </is>
      </c>
      <c r="G17" s="4" t="inlineStr">
        <is>
          <t xml:space="preserve"> </t>
        </is>
      </c>
      <c r="H17" s="6" t="n">
        <v>11398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Vesting of employee equity units</t>
        </is>
      </c>
      <c r="C18" s="6" t="n">
        <v>-2676</v>
      </c>
      <c r="D18" s="4" t="inlineStr">
        <is>
          <t xml:space="preserve"> </t>
        </is>
      </c>
      <c r="E18" s="4" t="inlineStr">
        <is>
          <t xml:space="preserve"> </t>
        </is>
      </c>
      <c r="F18" s="4" t="inlineStr">
        <is>
          <t xml:space="preserve"> </t>
        </is>
      </c>
      <c r="G18" s="4" t="inlineStr">
        <is>
          <t xml:space="preserve"> </t>
        </is>
      </c>
      <c r="H18" s="4" t="inlineStr">
        <is>
          <t xml:space="preserve"> </t>
        </is>
      </c>
      <c r="I18" s="6" t="n">
        <v>-2676</v>
      </c>
      <c r="J18" s="4" t="inlineStr">
        <is>
          <t xml:space="preserve"> </t>
        </is>
      </c>
      <c r="K18" s="4" t="inlineStr">
        <is>
          <t xml:space="preserve"> </t>
        </is>
      </c>
      <c r="L18" s="4" t="inlineStr">
        <is>
          <t xml:space="preserve"> </t>
        </is>
      </c>
      <c r="M18" s="4" t="inlineStr">
        <is>
          <t xml:space="preserve"> </t>
        </is>
      </c>
    </row>
    <row r="19">
      <c r="A19" s="4" t="inlineStr">
        <is>
          <t>Vesting of restricted stock units and performance stock units (in shares)</t>
        </is>
      </c>
      <c r="B19" s="4" t="inlineStr">
        <is>
          <t>[1]</t>
        </is>
      </c>
      <c r="C19" s="4" t="inlineStr">
        <is>
          <t xml:space="preserve"> </t>
        </is>
      </c>
      <c r="D19" s="4" t="inlineStr">
        <is>
          <t xml:space="preserve"> </t>
        </is>
      </c>
      <c r="E19" s="4" t="inlineStr">
        <is>
          <t xml:space="preserve"> </t>
        </is>
      </c>
      <c r="F19" s="4" t="inlineStr">
        <is>
          <t xml:space="preserve"> </t>
        </is>
      </c>
      <c r="G19" s="6" t="n">
        <v>9174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Vesting of restricted stock units and performance stock units</t>
        </is>
      </c>
      <c r="C20" s="6" t="n">
        <v>1962</v>
      </c>
      <c r="D20" s="4" t="inlineStr">
        <is>
          <t xml:space="preserve"> </t>
        </is>
      </c>
      <c r="E20" s="4" t="inlineStr">
        <is>
          <t xml:space="preserve"> </t>
        </is>
      </c>
      <c r="F20" s="4" t="inlineStr">
        <is>
          <t xml:space="preserve"> </t>
        </is>
      </c>
      <c r="G20" s="4" t="inlineStr">
        <is>
          <t xml:space="preserve"> </t>
        </is>
      </c>
      <c r="H20" s="4" t="inlineStr">
        <is>
          <t xml:space="preserve"> </t>
        </is>
      </c>
      <c r="I20" s="6" t="n">
        <v>1962</v>
      </c>
      <c r="J20" s="4" t="inlineStr">
        <is>
          <t xml:space="preserve"> </t>
        </is>
      </c>
      <c r="K20" s="4" t="inlineStr">
        <is>
          <t xml:space="preserve"> </t>
        </is>
      </c>
      <c r="L20" s="4" t="inlineStr">
        <is>
          <t xml:space="preserve"> </t>
        </is>
      </c>
      <c r="M20" s="4" t="inlineStr">
        <is>
          <t xml:space="preserve"> </t>
        </is>
      </c>
    </row>
    <row r="21">
      <c r="A21" s="4" t="inlineStr">
        <is>
          <t>Exercise of equity-based awards (in shares)</t>
        </is>
      </c>
      <c r="B21" s="4" t="inlineStr">
        <is>
          <t>[1]</t>
        </is>
      </c>
      <c r="C21" s="4" t="inlineStr">
        <is>
          <t xml:space="preserve"> </t>
        </is>
      </c>
      <c r="D21" s="4" t="inlineStr">
        <is>
          <t xml:space="preserve"> </t>
        </is>
      </c>
      <c r="E21" s="4" t="inlineStr">
        <is>
          <t xml:space="preserve"> </t>
        </is>
      </c>
      <c r="F21" s="4" t="inlineStr">
        <is>
          <t xml:space="preserve"> </t>
        </is>
      </c>
      <c r="G21" s="6" t="n">
        <v>6270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xercise of equity-based awards</t>
        </is>
      </c>
      <c r="C22" s="6" t="n">
        <v>-121</v>
      </c>
      <c r="D22" s="4" t="inlineStr">
        <is>
          <t xml:space="preserve"> </t>
        </is>
      </c>
      <c r="E22" s="4" t="inlineStr">
        <is>
          <t xml:space="preserve"> </t>
        </is>
      </c>
      <c r="F22" s="4" t="inlineStr">
        <is>
          <t xml:space="preserve"> </t>
        </is>
      </c>
      <c r="G22" s="4" t="inlineStr">
        <is>
          <t xml:space="preserve"> </t>
        </is>
      </c>
      <c r="H22" s="4" t="inlineStr">
        <is>
          <t xml:space="preserve"> </t>
        </is>
      </c>
      <c r="I22" s="6" t="n">
        <v>-121</v>
      </c>
      <c r="J22" s="4" t="inlineStr">
        <is>
          <t xml:space="preserve"> </t>
        </is>
      </c>
      <c r="K22" s="4" t="inlineStr">
        <is>
          <t xml:space="preserve"> </t>
        </is>
      </c>
      <c r="L22" s="4" t="inlineStr">
        <is>
          <t xml:space="preserve"> </t>
        </is>
      </c>
      <c r="M22" s="4" t="inlineStr">
        <is>
          <t xml:space="preserve"> </t>
        </is>
      </c>
    </row>
    <row r="23">
      <c r="A23" s="4" t="inlineStr">
        <is>
          <t>Purchase of shares under Employee Stock Purchase Plan (in shares)</t>
        </is>
      </c>
      <c r="B23" s="4" t="inlineStr">
        <is>
          <t>[1]</t>
        </is>
      </c>
      <c r="C23" s="4" t="inlineStr">
        <is>
          <t xml:space="preserve"> </t>
        </is>
      </c>
      <c r="D23" s="4" t="inlineStr">
        <is>
          <t xml:space="preserve"> </t>
        </is>
      </c>
      <c r="E23" s="4" t="inlineStr">
        <is>
          <t xml:space="preserve"> </t>
        </is>
      </c>
      <c r="F23" s="4" t="inlineStr">
        <is>
          <t xml:space="preserve"> </t>
        </is>
      </c>
      <c r="G23" s="6" t="n">
        <v>46059</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urchase of shares under Employee Stock Purchase Plan</t>
        </is>
      </c>
      <c r="C24" s="6" t="n">
        <v>2204</v>
      </c>
      <c r="D24" s="4" t="inlineStr">
        <is>
          <t xml:space="preserve"> </t>
        </is>
      </c>
      <c r="E24" s="4" t="inlineStr">
        <is>
          <t xml:space="preserve"> </t>
        </is>
      </c>
      <c r="F24" s="4" t="inlineStr">
        <is>
          <t xml:space="preserve"> </t>
        </is>
      </c>
      <c r="G24" s="4" t="inlineStr">
        <is>
          <t xml:space="preserve"> </t>
        </is>
      </c>
      <c r="H24" s="4" t="inlineStr">
        <is>
          <t xml:space="preserve"> </t>
        </is>
      </c>
      <c r="I24" s="6" t="n">
        <v>2204</v>
      </c>
      <c r="J24" s="4" t="inlineStr">
        <is>
          <t xml:space="preserve"> </t>
        </is>
      </c>
      <c r="K24" s="4" t="inlineStr">
        <is>
          <t xml:space="preserve"> </t>
        </is>
      </c>
      <c r="L24" s="4" t="inlineStr">
        <is>
          <t xml:space="preserve"> </t>
        </is>
      </c>
      <c r="M24" s="4" t="inlineStr">
        <is>
          <t xml:space="preserve"> </t>
        </is>
      </c>
    </row>
    <row r="25">
      <c r="A25" s="4" t="inlineStr">
        <is>
          <t>Redemption of OpCo units and retirement of Class B Common Stock (in shares)</t>
        </is>
      </c>
      <c r="B25" s="4" t="inlineStr">
        <is>
          <t>[1]</t>
        </is>
      </c>
      <c r="C25" s="4" t="inlineStr">
        <is>
          <t xml:space="preserve"> </t>
        </is>
      </c>
      <c r="D25" s="4" t="inlineStr">
        <is>
          <t xml:space="preserve"> </t>
        </is>
      </c>
      <c r="E25" s="4" t="inlineStr">
        <is>
          <t xml:space="preserve"> </t>
        </is>
      </c>
      <c r="F25" s="4" t="inlineStr">
        <is>
          <t xml:space="preserve"> </t>
        </is>
      </c>
      <c r="G25" s="6" t="n">
        <v>879317</v>
      </c>
      <c r="H25" s="6" t="n">
        <v>-879317</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demption of OpCo units and retirement of Class B Common Stock</t>
        </is>
      </c>
      <c r="C26" s="4" t="inlineStr">
        <is>
          <t xml:space="preserve"> </t>
        </is>
      </c>
      <c r="D26" s="5" t="n">
        <v>40182</v>
      </c>
      <c r="E26" s="4" t="inlineStr">
        <is>
          <t xml:space="preserve"> </t>
        </is>
      </c>
      <c r="F26" s="4" t="inlineStr">
        <is>
          <t xml:space="preserve"> </t>
        </is>
      </c>
      <c r="G26" s="4" t="inlineStr">
        <is>
          <t xml:space="preserve"> </t>
        </is>
      </c>
      <c r="H26" s="4" t="inlineStr">
        <is>
          <t xml:space="preserve"> </t>
        </is>
      </c>
      <c r="I26" s="4" t="inlineStr">
        <is>
          <t xml:space="preserve"> </t>
        </is>
      </c>
      <c r="J26" s="5" t="n">
        <v>40142</v>
      </c>
      <c r="K26" s="4" t="inlineStr">
        <is>
          <t xml:space="preserve"> </t>
        </is>
      </c>
      <c r="L26" s="4" t="inlineStr">
        <is>
          <t xml:space="preserve"> </t>
        </is>
      </c>
      <c r="M26" s="5" t="n">
        <v>40</v>
      </c>
    </row>
    <row r="27">
      <c r="A27" s="4" t="inlineStr">
        <is>
          <t>Equity-based compensation</t>
        </is>
      </c>
      <c r="C27" s="6" t="n">
        <v>28334</v>
      </c>
      <c r="D27" s="4" t="inlineStr">
        <is>
          <t xml:space="preserve"> </t>
        </is>
      </c>
      <c r="E27" s="4" t="inlineStr">
        <is>
          <t xml:space="preserve"> </t>
        </is>
      </c>
      <c r="F27" s="4" t="inlineStr">
        <is>
          <t xml:space="preserve"> </t>
        </is>
      </c>
      <c r="G27" s="4" t="inlineStr">
        <is>
          <t xml:space="preserve"> </t>
        </is>
      </c>
      <c r="H27" s="4" t="inlineStr">
        <is>
          <t xml:space="preserve"> </t>
        </is>
      </c>
      <c r="I27" s="6" t="n">
        <v>28334</v>
      </c>
      <c r="J27" s="4" t="inlineStr">
        <is>
          <t xml:space="preserve"> </t>
        </is>
      </c>
      <c r="K27" s="4" t="inlineStr">
        <is>
          <t xml:space="preserve"> </t>
        </is>
      </c>
      <c r="L27" s="4" t="inlineStr">
        <is>
          <t xml:space="preserve"> </t>
        </is>
      </c>
      <c r="M27" s="4" t="inlineStr">
        <is>
          <t xml:space="preserve"> </t>
        </is>
      </c>
    </row>
    <row r="28">
      <c r="A28" s="4" t="inlineStr">
        <is>
          <t>Foreign currency translation adjustments</t>
        </is>
      </c>
      <c r="C28" s="6" t="n">
        <v>2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21</v>
      </c>
      <c r="M28" s="4" t="inlineStr">
        <is>
          <t xml:space="preserve"> </t>
        </is>
      </c>
    </row>
    <row r="29">
      <c r="A29" s="4" t="inlineStr">
        <is>
          <t>Net loss</t>
        </is>
      </c>
      <c r="C29" s="6" t="n">
        <v>-17789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77898</v>
      </c>
      <c r="L29" s="4" t="inlineStr">
        <is>
          <t xml:space="preserve"> </t>
        </is>
      </c>
      <c r="M29" s="4" t="inlineStr">
        <is>
          <t xml:space="preserve"> </t>
        </is>
      </c>
    </row>
    <row r="30">
      <c r="A30" s="4" t="inlineStr">
        <is>
          <t>Adjustment of redeemable noncontrolling interest to redemption amount</t>
        </is>
      </c>
      <c r="C30" s="6" t="n">
        <v>1272938</v>
      </c>
      <c r="D30" s="4" t="inlineStr">
        <is>
          <t xml:space="preserve"> </t>
        </is>
      </c>
      <c r="E30" s="4" t="inlineStr">
        <is>
          <t xml:space="preserve"> </t>
        </is>
      </c>
      <c r="F30" s="4" t="inlineStr">
        <is>
          <t xml:space="preserve"> </t>
        </is>
      </c>
      <c r="G30" s="4" t="inlineStr">
        <is>
          <t xml:space="preserve"> </t>
        </is>
      </c>
      <c r="H30" s="4" t="inlineStr">
        <is>
          <t xml:space="preserve"> </t>
        </is>
      </c>
      <c r="I30" s="6" t="n">
        <v>1285296</v>
      </c>
      <c r="J30" s="4" t="inlineStr">
        <is>
          <t xml:space="preserve"> </t>
        </is>
      </c>
      <c r="K30" s="6" t="n">
        <v>-12358</v>
      </c>
      <c r="L30" s="4" t="inlineStr">
        <is>
          <t xml:space="preserve"> </t>
        </is>
      </c>
      <c r="M30" s="4" t="inlineStr">
        <is>
          <t xml:space="preserve"> </t>
        </is>
      </c>
    </row>
    <row r="31">
      <c r="A31" s="4" t="inlineStr">
        <is>
          <t>Balance at the end (in shares) at Dec. 31, 2022</t>
        </is>
      </c>
      <c r="B31" s="4" t="inlineStr">
        <is>
          <t>[1],[2]</t>
        </is>
      </c>
      <c r="C31" s="4" t="inlineStr">
        <is>
          <t xml:space="preserve"> </t>
        </is>
      </c>
      <c r="D31" s="4" t="inlineStr">
        <is>
          <t xml:space="preserve"> </t>
        </is>
      </c>
      <c r="E31" s="4" t="inlineStr">
        <is>
          <t xml:space="preserve"> </t>
        </is>
      </c>
      <c r="F31" s="4" t="inlineStr">
        <is>
          <t xml:space="preserve"> </t>
        </is>
      </c>
      <c r="G31" s="6" t="n">
        <v>11819511</v>
      </c>
      <c r="H31" s="6" t="n">
        <v>9872261</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alance at the end at Dec. 31, 2022</t>
        </is>
      </c>
      <c r="C32" s="6" t="n">
        <v>418600</v>
      </c>
      <c r="D32" s="4" t="inlineStr">
        <is>
          <t xml:space="preserve"> </t>
        </is>
      </c>
      <c r="E32" s="4" t="inlineStr">
        <is>
          <t xml:space="preserve"> </t>
        </is>
      </c>
      <c r="F32" s="4" t="inlineStr">
        <is>
          <t xml:space="preserve"> </t>
        </is>
      </c>
      <c r="G32" s="5" t="n">
        <v>2</v>
      </c>
      <c r="H32" s="5" t="n">
        <v>2</v>
      </c>
      <c r="I32" s="6" t="n">
        <v>1355141</v>
      </c>
      <c r="J32" s="4" t="inlineStr">
        <is>
          <t xml:space="preserve"> </t>
        </is>
      </c>
      <c r="K32" s="6" t="n">
        <v>-936547</v>
      </c>
      <c r="L32" s="6" t="n">
        <v>2</v>
      </c>
      <c r="M32" s="4" t="inlineStr">
        <is>
          <t xml:space="preserve"> </t>
        </is>
      </c>
    </row>
    <row r="33">
      <c r="A33" s="3" t="inlineStr">
        <is>
          <t>Redeemable Non-controlling Interest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Vesting of employee equity units</t>
        </is>
      </c>
      <c r="C34" s="4" t="inlineStr">
        <is>
          <t xml:space="preserve"> </t>
        </is>
      </c>
      <c r="D34" s="4" t="inlineStr">
        <is>
          <t xml:space="preserve"> </t>
        </is>
      </c>
      <c r="E34" s="6" t="n">
        <v>4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Vesting of restricted stock units and performance stock units</t>
        </is>
      </c>
      <c r="C35" s="4" t="inlineStr">
        <is>
          <t xml:space="preserve"> </t>
        </is>
      </c>
      <c r="D35" s="4" t="inlineStr">
        <is>
          <t xml:space="preserve"> </t>
        </is>
      </c>
      <c r="E35" s="6" t="n">
        <v>-180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xercise of equity-based awards</t>
        </is>
      </c>
      <c r="C36" s="4" t="inlineStr">
        <is>
          <t xml:space="preserve"> </t>
        </is>
      </c>
      <c r="D36" s="4" t="inlineStr">
        <is>
          <t xml:space="preserve"> </t>
        </is>
      </c>
      <c r="E36" s="6" t="n">
        <v>-53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urchase of shares under the ESPP</t>
        </is>
      </c>
      <c r="C37" s="4" t="inlineStr">
        <is>
          <t xml:space="preserve"> </t>
        </is>
      </c>
      <c r="D37" s="4" t="inlineStr">
        <is>
          <t xml:space="preserve"> </t>
        </is>
      </c>
      <c r="E37" s="6" t="n">
        <v>-116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demption of OpCo units and retirement of Class B Common Stock</t>
        </is>
      </c>
      <c r="C38" s="4" t="inlineStr">
        <is>
          <t xml:space="preserve"> </t>
        </is>
      </c>
      <c r="D38" s="4" t="inlineStr">
        <is>
          <t xml:space="preserve"> </t>
        </is>
      </c>
      <c r="E38" s="4" t="inlineStr">
        <is>
          <t xml:space="preserve"> </t>
        </is>
      </c>
      <c r="F38" s="6" t="n">
        <v>-1640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quity-based compensation</t>
        </is>
      </c>
      <c r="C39" s="4" t="inlineStr">
        <is>
          <t xml:space="preserve"> </t>
        </is>
      </c>
      <c r="D39" s="4" t="inlineStr">
        <is>
          <t xml:space="preserve"> </t>
        </is>
      </c>
      <c r="E39" s="6" t="n">
        <v>2114</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Foreign currency translation adjustments</t>
        </is>
      </c>
      <c r="C40" s="4" t="inlineStr">
        <is>
          <t xml:space="preserve"> </t>
        </is>
      </c>
      <c r="D40" s="4" t="inlineStr">
        <is>
          <t xml:space="preserve"> </t>
        </is>
      </c>
      <c r="E40" s="6" t="n">
        <v>-61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et loss</t>
        </is>
      </c>
      <c r="C41" s="4" t="inlineStr">
        <is>
          <t xml:space="preserve"> </t>
        </is>
      </c>
      <c r="D41" s="4" t="inlineStr">
        <is>
          <t xml:space="preserve"> </t>
        </is>
      </c>
      <c r="E41" s="6" t="n">
        <v>-229529</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djustment of redeemable noncontrolling interest to redemption amount</t>
        </is>
      </c>
      <c r="C42" s="4" t="inlineStr">
        <is>
          <t xml:space="preserve"> </t>
        </is>
      </c>
      <c r="D42" s="4" t="inlineStr">
        <is>
          <t xml:space="preserve"> </t>
        </is>
      </c>
      <c r="E42" s="6" t="n">
        <v>17188</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deemable Non-controlling Interests, ending balance at Dec. 31, 2023</t>
        </is>
      </c>
      <c r="C43" s="6" t="n">
        <v>76593</v>
      </c>
      <c r="D43" s="4" t="inlineStr">
        <is>
          <t xml:space="preserve"> </t>
        </is>
      </c>
      <c r="E43" s="6" t="n">
        <v>76593</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Equity</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Vesting of employee equity units (in shares)</t>
        </is>
      </c>
      <c r="B45" s="4" t="inlineStr">
        <is>
          <t>[2]</t>
        </is>
      </c>
      <c r="C45" s="4" t="inlineStr">
        <is>
          <t xml:space="preserve"> </t>
        </is>
      </c>
      <c r="D45" s="4" t="inlineStr">
        <is>
          <t xml:space="preserve"> </t>
        </is>
      </c>
      <c r="E45" s="4" t="inlineStr">
        <is>
          <t xml:space="preserve"> </t>
        </is>
      </c>
      <c r="F45" s="4" t="inlineStr">
        <is>
          <t xml:space="preserve"> </t>
        </is>
      </c>
      <c r="G45" s="4" t="inlineStr">
        <is>
          <t xml:space="preserve"> </t>
        </is>
      </c>
      <c r="H45" s="6" t="n">
        <v>26135</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Vesting of employee equity units</t>
        </is>
      </c>
      <c r="C46" s="6" t="n">
        <v>-400</v>
      </c>
      <c r="D46" s="4" t="inlineStr">
        <is>
          <t xml:space="preserve"> </t>
        </is>
      </c>
      <c r="E46" s="4" t="inlineStr">
        <is>
          <t xml:space="preserve"> </t>
        </is>
      </c>
      <c r="F46" s="4" t="inlineStr">
        <is>
          <t xml:space="preserve"> </t>
        </is>
      </c>
      <c r="G46" s="4" t="inlineStr">
        <is>
          <t xml:space="preserve"> </t>
        </is>
      </c>
      <c r="H46" s="4" t="inlineStr">
        <is>
          <t xml:space="preserve"> </t>
        </is>
      </c>
      <c r="I46" s="6" t="n">
        <v>-400</v>
      </c>
      <c r="J46" s="4" t="inlineStr">
        <is>
          <t xml:space="preserve"> </t>
        </is>
      </c>
      <c r="K46" s="4" t="inlineStr">
        <is>
          <t xml:space="preserve"> </t>
        </is>
      </c>
      <c r="L46" s="4" t="inlineStr">
        <is>
          <t xml:space="preserve"> </t>
        </is>
      </c>
      <c r="M46" s="4" t="inlineStr">
        <is>
          <t xml:space="preserve"> </t>
        </is>
      </c>
    </row>
    <row r="47">
      <c r="A47" s="4" t="inlineStr">
        <is>
          <t>Vesting of restricted stock units and performance stock units (in shares)</t>
        </is>
      </c>
      <c r="B47" s="4" t="inlineStr">
        <is>
          <t>[2]</t>
        </is>
      </c>
      <c r="C47" s="4" t="inlineStr">
        <is>
          <t xml:space="preserve"> </t>
        </is>
      </c>
      <c r="D47" s="4" t="inlineStr">
        <is>
          <t xml:space="preserve"> </t>
        </is>
      </c>
      <c r="E47" s="4" t="inlineStr">
        <is>
          <t xml:space="preserve"> </t>
        </is>
      </c>
      <c r="F47" s="4" t="inlineStr">
        <is>
          <t xml:space="preserve"> </t>
        </is>
      </c>
      <c r="G47" s="6" t="n">
        <v>159201</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Vesting of restricted stock units and performance stock units</t>
        </is>
      </c>
      <c r="C48" s="6" t="n">
        <v>1808</v>
      </c>
      <c r="D48" s="4" t="inlineStr">
        <is>
          <t xml:space="preserve"> </t>
        </is>
      </c>
      <c r="E48" s="4" t="inlineStr">
        <is>
          <t xml:space="preserve"> </t>
        </is>
      </c>
      <c r="F48" s="4" t="inlineStr">
        <is>
          <t xml:space="preserve"> </t>
        </is>
      </c>
      <c r="G48" s="4" t="inlineStr">
        <is>
          <t xml:space="preserve"> </t>
        </is>
      </c>
      <c r="H48" s="4" t="inlineStr">
        <is>
          <t xml:space="preserve"> </t>
        </is>
      </c>
      <c r="I48" s="6" t="n">
        <v>1805</v>
      </c>
      <c r="J48" s="4" t="inlineStr">
        <is>
          <t xml:space="preserve"> </t>
        </is>
      </c>
      <c r="K48" s="4" t="inlineStr">
        <is>
          <t xml:space="preserve"> </t>
        </is>
      </c>
      <c r="L48" s="6" t="n">
        <v>3</v>
      </c>
      <c r="M48" s="4" t="inlineStr">
        <is>
          <t xml:space="preserve"> </t>
        </is>
      </c>
    </row>
    <row r="49">
      <c r="A49" s="4" t="inlineStr">
        <is>
          <t>Exercise of equity-based awards (in shares)</t>
        </is>
      </c>
      <c r="B49" s="4" t="inlineStr">
        <is>
          <t>[2]</t>
        </is>
      </c>
      <c r="C49" s="4" t="inlineStr">
        <is>
          <t xml:space="preserve"> </t>
        </is>
      </c>
      <c r="D49" s="4" t="inlineStr">
        <is>
          <t xml:space="preserve"> </t>
        </is>
      </c>
      <c r="E49" s="4" t="inlineStr">
        <is>
          <t xml:space="preserve"> </t>
        </is>
      </c>
      <c r="F49" s="4" t="inlineStr">
        <is>
          <t xml:space="preserve"> </t>
        </is>
      </c>
      <c r="G49" s="6" t="n">
        <v>48874</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Exercise of equity-based awards</t>
        </is>
      </c>
      <c r="C50" s="6" t="n">
        <v>920</v>
      </c>
      <c r="D50" s="4" t="inlineStr">
        <is>
          <t xml:space="preserve"> </t>
        </is>
      </c>
      <c r="E50" s="4" t="inlineStr">
        <is>
          <t xml:space="preserve"> </t>
        </is>
      </c>
      <c r="F50" s="4" t="inlineStr">
        <is>
          <t xml:space="preserve"> </t>
        </is>
      </c>
      <c r="G50" s="4" t="inlineStr">
        <is>
          <t xml:space="preserve"> </t>
        </is>
      </c>
      <c r="H50" s="4" t="inlineStr">
        <is>
          <t xml:space="preserve"> </t>
        </is>
      </c>
      <c r="I50" s="6" t="n">
        <v>918</v>
      </c>
      <c r="J50" s="4" t="inlineStr">
        <is>
          <t xml:space="preserve"> </t>
        </is>
      </c>
      <c r="K50" s="4" t="inlineStr">
        <is>
          <t xml:space="preserve"> </t>
        </is>
      </c>
      <c r="L50" s="6" t="n">
        <v>2</v>
      </c>
      <c r="M50" s="4" t="inlineStr">
        <is>
          <t xml:space="preserve"> </t>
        </is>
      </c>
    </row>
    <row r="51">
      <c r="A51" s="4" t="inlineStr">
        <is>
          <t>Purchase of shares under Employee Stock Purchase Plan (in shares)</t>
        </is>
      </c>
      <c r="B51" s="4" t="inlineStr">
        <is>
          <t>[2]</t>
        </is>
      </c>
      <c r="C51" s="4" t="inlineStr">
        <is>
          <t xml:space="preserve"> </t>
        </is>
      </c>
      <c r="D51" s="4" t="inlineStr">
        <is>
          <t xml:space="preserve"> </t>
        </is>
      </c>
      <c r="E51" s="4" t="inlineStr">
        <is>
          <t xml:space="preserve"> </t>
        </is>
      </c>
      <c r="F51" s="4" t="inlineStr">
        <is>
          <t xml:space="preserve"> </t>
        </is>
      </c>
      <c r="G51" s="6" t="n">
        <v>145148</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urchase of shares under Employee Stock Purchase Plan</t>
        </is>
      </c>
      <c r="C52" s="6" t="n">
        <v>2540</v>
      </c>
      <c r="D52" s="4" t="inlineStr">
        <is>
          <t xml:space="preserve"> </t>
        </is>
      </c>
      <c r="E52" s="4" t="inlineStr">
        <is>
          <t xml:space="preserve"> </t>
        </is>
      </c>
      <c r="F52" s="4" t="inlineStr">
        <is>
          <t xml:space="preserve"> </t>
        </is>
      </c>
      <c r="G52" s="4" t="inlineStr">
        <is>
          <t xml:space="preserve"> </t>
        </is>
      </c>
      <c r="H52" s="4" t="inlineStr">
        <is>
          <t xml:space="preserve"> </t>
        </is>
      </c>
      <c r="I52" s="6" t="n">
        <v>2540</v>
      </c>
      <c r="J52" s="4" t="inlineStr">
        <is>
          <t xml:space="preserve"> </t>
        </is>
      </c>
      <c r="K52" s="4" t="inlineStr">
        <is>
          <t xml:space="preserve"> </t>
        </is>
      </c>
      <c r="L52" s="4" t="inlineStr">
        <is>
          <t xml:space="preserve"> </t>
        </is>
      </c>
      <c r="M52" s="4" t="inlineStr">
        <is>
          <t xml:space="preserve"> </t>
        </is>
      </c>
    </row>
    <row r="53">
      <c r="A53" s="4" t="inlineStr">
        <is>
          <t>Redemption of OpCo units and retirement of Class B Common Stock (in shares)</t>
        </is>
      </c>
      <c r="B53" s="4" t="inlineStr">
        <is>
          <t>[2]</t>
        </is>
      </c>
      <c r="C53" s="4" t="inlineStr">
        <is>
          <t xml:space="preserve"> </t>
        </is>
      </c>
      <c r="D53" s="4" t="inlineStr">
        <is>
          <t xml:space="preserve"> </t>
        </is>
      </c>
      <c r="E53" s="4" t="inlineStr">
        <is>
          <t xml:space="preserve"> </t>
        </is>
      </c>
      <c r="F53" s="4" t="inlineStr">
        <is>
          <t xml:space="preserve"> </t>
        </is>
      </c>
      <c r="G53" s="6" t="n">
        <v>557843</v>
      </c>
      <c r="H53" s="6" t="n">
        <v>-557843</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Redemption of OpCo units and retirement of Class B Common Stock</t>
        </is>
      </c>
      <c r="C54" s="6" t="n">
        <v>16406</v>
      </c>
      <c r="D54" s="4" t="inlineStr">
        <is>
          <t xml:space="preserve"> </t>
        </is>
      </c>
      <c r="E54" s="4" t="inlineStr">
        <is>
          <t xml:space="preserve"> </t>
        </is>
      </c>
      <c r="F54" s="4" t="inlineStr">
        <is>
          <t xml:space="preserve"> </t>
        </is>
      </c>
      <c r="G54" s="5" t="n">
        <v>1</v>
      </c>
      <c r="H54" s="4" t="inlineStr">
        <is>
          <t xml:space="preserve"> </t>
        </is>
      </c>
      <c r="I54" s="4" t="inlineStr">
        <is>
          <t xml:space="preserve"> </t>
        </is>
      </c>
      <c r="J54" s="6" t="n">
        <v>16374</v>
      </c>
      <c r="K54" s="4" t="inlineStr">
        <is>
          <t xml:space="preserve"> </t>
        </is>
      </c>
      <c r="L54" s="4" t="inlineStr">
        <is>
          <t xml:space="preserve"> </t>
        </is>
      </c>
      <c r="M54" s="6" t="n">
        <v>31</v>
      </c>
    </row>
    <row r="55">
      <c r="A55" s="4" t="inlineStr">
        <is>
          <t>Equity-based compensation</t>
        </is>
      </c>
      <c r="C55" s="6" t="n">
        <v>13428</v>
      </c>
      <c r="D55" s="4" t="inlineStr">
        <is>
          <t xml:space="preserve"> </t>
        </is>
      </c>
      <c r="E55" s="4" t="inlineStr">
        <is>
          <t xml:space="preserve"> </t>
        </is>
      </c>
      <c r="F55" s="4" t="inlineStr">
        <is>
          <t xml:space="preserve"> </t>
        </is>
      </c>
      <c r="G55" s="4" t="inlineStr">
        <is>
          <t xml:space="preserve"> </t>
        </is>
      </c>
      <c r="H55" s="4" t="inlineStr">
        <is>
          <t xml:space="preserve"> </t>
        </is>
      </c>
      <c r="I55" s="6" t="n">
        <v>13428</v>
      </c>
      <c r="J55" s="4" t="inlineStr">
        <is>
          <t xml:space="preserve"> </t>
        </is>
      </c>
      <c r="K55" s="4" t="inlineStr">
        <is>
          <t xml:space="preserve"> </t>
        </is>
      </c>
      <c r="L55" s="4" t="inlineStr">
        <is>
          <t xml:space="preserve"> </t>
        </is>
      </c>
      <c r="M55" s="4" t="inlineStr">
        <is>
          <t xml:space="preserve"> </t>
        </is>
      </c>
    </row>
    <row r="56">
      <c r="A56" s="4" t="inlineStr">
        <is>
          <t>Foreign currency translation adjustments</t>
        </is>
      </c>
      <c r="C56" s="6" t="n">
        <v>-758</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758</v>
      </c>
      <c r="M56" s="4" t="inlineStr">
        <is>
          <t xml:space="preserve"> </t>
        </is>
      </c>
    </row>
    <row r="57">
      <c r="A57" s="4" t="inlineStr">
        <is>
          <t>Net loss</t>
        </is>
      </c>
      <c r="C57" s="6" t="n">
        <v>-298703</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298703</v>
      </c>
      <c r="L57" s="4" t="inlineStr">
        <is>
          <t xml:space="preserve"> </t>
        </is>
      </c>
      <c r="M57" s="4" t="inlineStr">
        <is>
          <t xml:space="preserve"> </t>
        </is>
      </c>
    </row>
    <row r="58">
      <c r="A58" s="4" t="inlineStr">
        <is>
          <t>Adjustment of redeemable noncontrolling interest to redemption amount</t>
        </is>
      </c>
      <c r="C58" s="6" t="n">
        <v>-17188</v>
      </c>
      <c r="D58" s="4" t="inlineStr">
        <is>
          <t xml:space="preserve"> </t>
        </is>
      </c>
      <c r="E58" s="4" t="inlineStr">
        <is>
          <t xml:space="preserve"> </t>
        </is>
      </c>
      <c r="F58" s="4" t="inlineStr">
        <is>
          <t xml:space="preserve"> </t>
        </is>
      </c>
      <c r="G58" s="4" t="inlineStr">
        <is>
          <t xml:space="preserve"> </t>
        </is>
      </c>
      <c r="H58" s="4" t="inlineStr">
        <is>
          <t xml:space="preserve"> </t>
        </is>
      </c>
      <c r="I58" s="6" t="n">
        <v>-17188</v>
      </c>
      <c r="J58" s="4" t="inlineStr">
        <is>
          <t xml:space="preserve"> </t>
        </is>
      </c>
      <c r="K58" s="4" t="inlineStr">
        <is>
          <t xml:space="preserve"> </t>
        </is>
      </c>
      <c r="L58" s="4" t="inlineStr">
        <is>
          <t xml:space="preserve"> </t>
        </is>
      </c>
      <c r="M58" s="4" t="inlineStr">
        <is>
          <t xml:space="preserve"> </t>
        </is>
      </c>
    </row>
    <row r="59">
      <c r="A59" s="4" t="inlineStr">
        <is>
          <t>Balance at the end (in shares) at Dec. 31, 2023</t>
        </is>
      </c>
      <c r="B59" s="4" t="inlineStr">
        <is>
          <t>[2]</t>
        </is>
      </c>
      <c r="C59" s="4" t="inlineStr">
        <is>
          <t xml:space="preserve"> </t>
        </is>
      </c>
      <c r="D59" s="4" t="inlineStr">
        <is>
          <t xml:space="preserve"> </t>
        </is>
      </c>
      <c r="E59" s="4" t="inlineStr">
        <is>
          <t xml:space="preserve"> </t>
        </is>
      </c>
      <c r="F59" s="4" t="inlineStr">
        <is>
          <t xml:space="preserve"> </t>
        </is>
      </c>
      <c r="G59" s="6" t="n">
        <v>12730577</v>
      </c>
      <c r="H59" s="6" t="n">
        <v>9340553</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Balance at the end at Dec. 31, 2023</t>
        </is>
      </c>
      <c r="C60" s="6" t="n">
        <v>136653</v>
      </c>
      <c r="D60" s="4" t="inlineStr">
        <is>
          <t xml:space="preserve"> </t>
        </is>
      </c>
      <c r="E60" s="4" t="inlineStr">
        <is>
          <t xml:space="preserve"> </t>
        </is>
      </c>
      <c r="F60" s="4" t="inlineStr">
        <is>
          <t xml:space="preserve"> </t>
        </is>
      </c>
      <c r="G60" s="5" t="n">
        <v>3</v>
      </c>
      <c r="H60" s="5" t="n">
        <v>2</v>
      </c>
      <c r="I60" s="6" t="n">
        <v>1372618</v>
      </c>
      <c r="J60" s="4" t="inlineStr">
        <is>
          <t xml:space="preserve"> </t>
        </is>
      </c>
      <c r="K60" s="6" t="n">
        <v>-1235250</v>
      </c>
      <c r="L60" s="6" t="n">
        <v>-720</v>
      </c>
      <c r="M60" s="4" t="inlineStr">
        <is>
          <t xml:space="preserve"> </t>
        </is>
      </c>
    </row>
    <row r="61">
      <c r="A61" s="3" t="inlineStr">
        <is>
          <t>Redeemable Non-controlling Interest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Vesting of employee equity units</t>
        </is>
      </c>
      <c r="C62" s="4" t="inlineStr">
        <is>
          <t xml:space="preserve"> </t>
        </is>
      </c>
      <c r="D62" s="4" t="inlineStr">
        <is>
          <t xml:space="preserve"> </t>
        </is>
      </c>
      <c r="E62" s="6" t="n">
        <v>6</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Vesting of restricted stock units and performance stock units</t>
        </is>
      </c>
      <c r="C63" s="4" t="inlineStr">
        <is>
          <t xml:space="preserve"> </t>
        </is>
      </c>
      <c r="D63" s="4" t="inlineStr">
        <is>
          <t xml:space="preserve"> </t>
        </is>
      </c>
      <c r="E63" s="6" t="n">
        <v>-64</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Issuance of Class A Common Stock for Convertible Note</t>
        </is>
      </c>
      <c r="C64" s="4" t="inlineStr">
        <is>
          <t xml:space="preserve"> </t>
        </is>
      </c>
      <c r="D64" s="4" t="inlineStr">
        <is>
          <t xml:space="preserve"> </t>
        </is>
      </c>
      <c r="E64" s="6" t="n">
        <v>8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Exercise of equity-based awards</t>
        </is>
      </c>
      <c r="C65" s="4" t="inlineStr">
        <is>
          <t xml:space="preserve"> </t>
        </is>
      </c>
      <c r="D65" s="4" t="inlineStr">
        <is>
          <t xml:space="preserve"> </t>
        </is>
      </c>
      <c r="E65" s="6" t="n">
        <v>-48</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Redemption of OpCo units and retirement of Class B Common Stock</t>
        </is>
      </c>
      <c r="C66" s="4" t="inlineStr">
        <is>
          <t xml:space="preserve"> </t>
        </is>
      </c>
      <c r="D66" s="4" t="inlineStr">
        <is>
          <t xml:space="preserve"> </t>
        </is>
      </c>
      <c r="E66" s="4" t="inlineStr">
        <is>
          <t xml:space="preserve"> </t>
        </is>
      </c>
      <c r="F66" s="5" t="n">
        <v>-9877</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Equity-based compensation</t>
        </is>
      </c>
      <c r="C67" s="4" t="inlineStr">
        <is>
          <t xml:space="preserve"> </t>
        </is>
      </c>
      <c r="D67" s="4" t="inlineStr">
        <is>
          <t xml:space="preserve"> </t>
        </is>
      </c>
      <c r="E67" s="6" t="n">
        <v>144</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Foreign currency translation adjustments</t>
        </is>
      </c>
      <c r="C68" s="4" t="inlineStr">
        <is>
          <t xml:space="preserve"> </t>
        </is>
      </c>
      <c r="D68" s="4" t="inlineStr">
        <is>
          <t xml:space="preserve"> </t>
        </is>
      </c>
      <c r="E68" s="6" t="n">
        <v>-586</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Net loss</t>
        </is>
      </c>
      <c r="C69" s="4" t="inlineStr">
        <is>
          <t xml:space="preserve"> </t>
        </is>
      </c>
      <c r="D69" s="4" t="inlineStr">
        <is>
          <t xml:space="preserve"> </t>
        </is>
      </c>
      <c r="E69" s="6" t="n">
        <v>-5975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djustment of redeemable noncontrolling interest to redemption amount</t>
        </is>
      </c>
      <c r="C70" s="4" t="inlineStr">
        <is>
          <t xml:space="preserve"> </t>
        </is>
      </c>
      <c r="D70" s="4" t="inlineStr">
        <is>
          <t xml:space="preserve"> </t>
        </is>
      </c>
      <c r="E70" s="6" t="n">
        <v>26582</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Redeemable Non-controlling Interests, ending balance at Dec. 31, 2024</t>
        </is>
      </c>
      <c r="C71" s="6" t="n">
        <v>33080</v>
      </c>
      <c r="D71" s="4" t="inlineStr">
        <is>
          <t xml:space="preserve"> </t>
        </is>
      </c>
      <c r="E71" s="5" t="n">
        <v>3308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Equity</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Vesting of employee equity units (in shares)</t>
        </is>
      </c>
      <c r="B73" s="4" t="inlineStr">
        <is>
          <t>[3]</t>
        </is>
      </c>
      <c r="C73" s="4" t="inlineStr">
        <is>
          <t xml:space="preserve"> </t>
        </is>
      </c>
      <c r="D73" s="4" t="inlineStr">
        <is>
          <t xml:space="preserve"> </t>
        </is>
      </c>
      <c r="E73" s="4" t="inlineStr">
        <is>
          <t xml:space="preserve"> </t>
        </is>
      </c>
      <c r="F73" s="4" t="inlineStr">
        <is>
          <t xml:space="preserve"> </t>
        </is>
      </c>
      <c r="G73" s="4" t="inlineStr">
        <is>
          <t xml:space="preserve"> </t>
        </is>
      </c>
      <c r="H73" s="6" t="n">
        <v>5043</v>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Vesting of employee equity units</t>
        </is>
      </c>
      <c r="C74" s="6" t="n">
        <v>-6</v>
      </c>
      <c r="D74" s="4" t="inlineStr">
        <is>
          <t xml:space="preserve"> </t>
        </is>
      </c>
      <c r="E74" s="4" t="inlineStr">
        <is>
          <t xml:space="preserve"> </t>
        </is>
      </c>
      <c r="F74" s="4" t="inlineStr">
        <is>
          <t xml:space="preserve"> </t>
        </is>
      </c>
      <c r="G74" s="4" t="inlineStr">
        <is>
          <t xml:space="preserve"> </t>
        </is>
      </c>
      <c r="H74" s="4" t="inlineStr">
        <is>
          <t xml:space="preserve"> </t>
        </is>
      </c>
      <c r="I74" s="6" t="n">
        <v>-6</v>
      </c>
      <c r="J74" s="4" t="inlineStr">
        <is>
          <t xml:space="preserve"> </t>
        </is>
      </c>
      <c r="K74" s="4" t="inlineStr">
        <is>
          <t xml:space="preserve"> </t>
        </is>
      </c>
      <c r="L74" s="4" t="inlineStr">
        <is>
          <t xml:space="preserve"> </t>
        </is>
      </c>
      <c r="M74" s="4" t="inlineStr">
        <is>
          <t xml:space="preserve"> </t>
        </is>
      </c>
    </row>
    <row r="75">
      <c r="A75" s="4" t="inlineStr">
        <is>
          <t>Vesting of restricted stock units and performance stock units (in shares)</t>
        </is>
      </c>
      <c r="B75" s="4" t="inlineStr">
        <is>
          <t>[3]</t>
        </is>
      </c>
      <c r="C75" s="4" t="inlineStr">
        <is>
          <t xml:space="preserve"> </t>
        </is>
      </c>
      <c r="D75" s="4" t="inlineStr">
        <is>
          <t xml:space="preserve"> </t>
        </is>
      </c>
      <c r="E75" s="4" t="inlineStr">
        <is>
          <t xml:space="preserve"> </t>
        </is>
      </c>
      <c r="F75" s="4" t="inlineStr">
        <is>
          <t xml:space="preserve"> </t>
        </is>
      </c>
      <c r="G75" s="6" t="n">
        <v>21418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Vesting of restricted stock units and performance stock units</t>
        </is>
      </c>
      <c r="C76" s="6" t="n">
        <v>59</v>
      </c>
      <c r="D76" s="4" t="inlineStr">
        <is>
          <t xml:space="preserve"> </t>
        </is>
      </c>
      <c r="E76" s="4" t="inlineStr">
        <is>
          <t xml:space="preserve"> </t>
        </is>
      </c>
      <c r="F76" s="4" t="inlineStr">
        <is>
          <t xml:space="preserve"> </t>
        </is>
      </c>
      <c r="G76" s="4" t="inlineStr">
        <is>
          <t xml:space="preserve"> </t>
        </is>
      </c>
      <c r="H76" s="4" t="inlineStr">
        <is>
          <t xml:space="preserve"> </t>
        </is>
      </c>
      <c r="I76" s="6" t="n">
        <v>69</v>
      </c>
      <c r="J76" s="4" t="inlineStr">
        <is>
          <t xml:space="preserve"> </t>
        </is>
      </c>
      <c r="K76" s="4" t="inlineStr">
        <is>
          <t xml:space="preserve"> </t>
        </is>
      </c>
      <c r="L76" s="6" t="n">
        <v>-10</v>
      </c>
      <c r="M76" s="4" t="inlineStr">
        <is>
          <t xml:space="preserve"> </t>
        </is>
      </c>
    </row>
    <row r="77">
      <c r="A77" s="4" t="inlineStr">
        <is>
          <t>Issuance of Class A Common Stock for Convertible Note (in shares)</t>
        </is>
      </c>
      <c r="B77" s="4" t="inlineStr">
        <is>
          <t>[3]</t>
        </is>
      </c>
      <c r="C77" s="4" t="inlineStr">
        <is>
          <t xml:space="preserve"> </t>
        </is>
      </c>
      <c r="D77" s="4" t="inlineStr">
        <is>
          <t xml:space="preserve"> </t>
        </is>
      </c>
      <c r="E77" s="4" t="inlineStr">
        <is>
          <t xml:space="preserve"> </t>
        </is>
      </c>
      <c r="F77" s="4" t="inlineStr">
        <is>
          <t xml:space="preserve"> </t>
        </is>
      </c>
      <c r="G77" s="6" t="n">
        <v>174825</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Issuance of Class A Common Stock for Convertible Note</t>
        </is>
      </c>
      <c r="C78" s="6" t="n">
        <v>670</v>
      </c>
      <c r="D78" s="4" t="inlineStr">
        <is>
          <t xml:space="preserve"> </t>
        </is>
      </c>
      <c r="E78" s="4" t="inlineStr">
        <is>
          <t xml:space="preserve"> </t>
        </is>
      </c>
      <c r="F78" s="4" t="inlineStr">
        <is>
          <t xml:space="preserve"> </t>
        </is>
      </c>
      <c r="G78" s="4" t="inlineStr">
        <is>
          <t xml:space="preserve"> </t>
        </is>
      </c>
      <c r="H78" s="4" t="inlineStr">
        <is>
          <t xml:space="preserve"> </t>
        </is>
      </c>
      <c r="I78" s="6" t="n">
        <v>676</v>
      </c>
      <c r="J78" s="4" t="inlineStr">
        <is>
          <t xml:space="preserve"> </t>
        </is>
      </c>
      <c r="K78" s="4" t="inlineStr">
        <is>
          <t xml:space="preserve"> </t>
        </is>
      </c>
      <c r="L78" s="6" t="n">
        <v>-6</v>
      </c>
      <c r="M78" s="4" t="inlineStr">
        <is>
          <t xml:space="preserve"> </t>
        </is>
      </c>
    </row>
    <row r="79">
      <c r="A79" s="4" t="inlineStr">
        <is>
          <t>Exercise of equity-based awards (in shares)</t>
        </is>
      </c>
      <c r="B79" s="4" t="inlineStr">
        <is>
          <t>[3]</t>
        </is>
      </c>
      <c r="C79" s="4" t="inlineStr">
        <is>
          <t xml:space="preserve"> </t>
        </is>
      </c>
      <c r="D79" s="4" t="inlineStr">
        <is>
          <t xml:space="preserve"> </t>
        </is>
      </c>
      <c r="E79" s="4" t="inlineStr">
        <is>
          <t xml:space="preserve"> </t>
        </is>
      </c>
      <c r="F79" s="4" t="inlineStr">
        <is>
          <t xml:space="preserve"> </t>
        </is>
      </c>
      <c r="G79" s="6" t="n">
        <v>19348</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Exercise of equity-based awards</t>
        </is>
      </c>
      <c r="C80" s="6" t="n">
        <v>113</v>
      </c>
      <c r="D80" s="4" t="inlineStr">
        <is>
          <t xml:space="preserve"> </t>
        </is>
      </c>
      <c r="E80" s="4" t="inlineStr">
        <is>
          <t xml:space="preserve"> </t>
        </is>
      </c>
      <c r="F80" s="4" t="inlineStr">
        <is>
          <t xml:space="preserve"> </t>
        </is>
      </c>
      <c r="G80" s="4" t="inlineStr">
        <is>
          <t xml:space="preserve"> </t>
        </is>
      </c>
      <c r="H80" s="4" t="inlineStr">
        <is>
          <t xml:space="preserve"> </t>
        </is>
      </c>
      <c r="I80" s="6" t="n">
        <v>113</v>
      </c>
      <c r="J80" s="4" t="inlineStr">
        <is>
          <t xml:space="preserve"> </t>
        </is>
      </c>
      <c r="K80" s="4" t="inlineStr">
        <is>
          <t xml:space="preserve"> </t>
        </is>
      </c>
      <c r="L80" s="4" t="inlineStr">
        <is>
          <t xml:space="preserve"> </t>
        </is>
      </c>
      <c r="M80" s="4" t="inlineStr">
        <is>
          <t xml:space="preserve"> </t>
        </is>
      </c>
    </row>
    <row r="81">
      <c r="A81" s="4" t="inlineStr">
        <is>
          <t>Redemption of OpCo units and retirement of Class B Common Stock (in shares)</t>
        </is>
      </c>
      <c r="B81" s="4" t="inlineStr">
        <is>
          <t>[3]</t>
        </is>
      </c>
      <c r="C81" s="4" t="inlineStr">
        <is>
          <t xml:space="preserve"> </t>
        </is>
      </c>
      <c r="D81" s="4" t="inlineStr">
        <is>
          <t xml:space="preserve"> </t>
        </is>
      </c>
      <c r="E81" s="4" t="inlineStr">
        <is>
          <t xml:space="preserve"> </t>
        </is>
      </c>
      <c r="F81" s="4" t="inlineStr">
        <is>
          <t xml:space="preserve"> </t>
        </is>
      </c>
      <c r="G81" s="6" t="n">
        <v>2595334</v>
      </c>
      <c r="H81" s="6" t="n">
        <v>-2595334</v>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Redemption of OpCo units and retirement of Class B Common Stock</t>
        </is>
      </c>
      <c r="C82" s="6" t="n">
        <v>9877</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10156</v>
      </c>
      <c r="K82" s="4" t="inlineStr">
        <is>
          <t xml:space="preserve"> </t>
        </is>
      </c>
      <c r="L82" s="4" t="inlineStr">
        <is>
          <t xml:space="preserve"> </t>
        </is>
      </c>
      <c r="M82" s="5" t="n">
        <v>-279</v>
      </c>
    </row>
    <row r="83">
      <c r="A83" s="4" t="inlineStr">
        <is>
          <t>Equity-based compensation</t>
        </is>
      </c>
      <c r="C83" s="6" t="n">
        <v>9810</v>
      </c>
      <c r="D83" s="4" t="inlineStr">
        <is>
          <t xml:space="preserve"> </t>
        </is>
      </c>
      <c r="E83" s="4" t="inlineStr">
        <is>
          <t xml:space="preserve"> </t>
        </is>
      </c>
      <c r="F83" s="4" t="inlineStr">
        <is>
          <t xml:space="preserve"> </t>
        </is>
      </c>
      <c r="G83" s="4" t="inlineStr">
        <is>
          <t xml:space="preserve"> </t>
        </is>
      </c>
      <c r="H83" s="4" t="inlineStr">
        <is>
          <t xml:space="preserve"> </t>
        </is>
      </c>
      <c r="I83" s="6" t="n">
        <v>9810</v>
      </c>
      <c r="J83" s="4" t="inlineStr">
        <is>
          <t xml:space="preserve"> </t>
        </is>
      </c>
      <c r="K83" s="4" t="inlineStr">
        <is>
          <t xml:space="preserve"> </t>
        </is>
      </c>
      <c r="L83" s="4" t="inlineStr">
        <is>
          <t xml:space="preserve"> </t>
        </is>
      </c>
      <c r="M83" s="4" t="inlineStr">
        <is>
          <t xml:space="preserve"> </t>
        </is>
      </c>
    </row>
    <row r="84">
      <c r="A84" s="4" t="inlineStr">
        <is>
          <t>Foreign currency translation adjustments</t>
        </is>
      </c>
      <c r="C84" s="6" t="n">
        <v>-1334</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1334</v>
      </c>
      <c r="M84" s="4" t="inlineStr">
        <is>
          <t xml:space="preserve"> </t>
        </is>
      </c>
    </row>
    <row r="85">
      <c r="A85" s="4" t="inlineStr">
        <is>
          <t>Net loss</t>
        </is>
      </c>
      <c r="C85" s="6" t="n">
        <v>-95193</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95193</v>
      </c>
      <c r="L85" s="4" t="inlineStr">
        <is>
          <t xml:space="preserve"> </t>
        </is>
      </c>
      <c r="M85" s="4" t="inlineStr">
        <is>
          <t xml:space="preserve"> </t>
        </is>
      </c>
    </row>
    <row r="86">
      <c r="A86" s="4" t="inlineStr">
        <is>
          <t>Adjustment of redeemable noncontrolling interest to redemption amount</t>
        </is>
      </c>
      <c r="C86" s="6" t="n">
        <v>-26582</v>
      </c>
      <c r="D86" s="4" t="inlineStr">
        <is>
          <t xml:space="preserve"> </t>
        </is>
      </c>
      <c r="E86" s="4" t="inlineStr">
        <is>
          <t xml:space="preserve"> </t>
        </is>
      </c>
      <c r="F86" s="4" t="inlineStr">
        <is>
          <t xml:space="preserve"> </t>
        </is>
      </c>
      <c r="G86" s="4" t="inlineStr">
        <is>
          <t xml:space="preserve"> </t>
        </is>
      </c>
      <c r="H86" s="4" t="inlineStr">
        <is>
          <t xml:space="preserve"> </t>
        </is>
      </c>
      <c r="I86" s="6" t="n">
        <v>-26582</v>
      </c>
      <c r="J86" s="4" t="inlineStr">
        <is>
          <t xml:space="preserve"> </t>
        </is>
      </c>
      <c r="K86" s="4" t="inlineStr">
        <is>
          <t xml:space="preserve"> </t>
        </is>
      </c>
      <c r="L86" s="4" t="inlineStr">
        <is>
          <t xml:space="preserve"> </t>
        </is>
      </c>
      <c r="M86" s="4" t="inlineStr">
        <is>
          <t xml:space="preserve"> </t>
        </is>
      </c>
    </row>
    <row r="87">
      <c r="A87" s="4" t="inlineStr">
        <is>
          <t>Balance at the end (in shares) at Dec. 31, 2024</t>
        </is>
      </c>
      <c r="B87" s="4" t="inlineStr">
        <is>
          <t>[3]</t>
        </is>
      </c>
      <c r="C87" s="4" t="inlineStr">
        <is>
          <t xml:space="preserve"> </t>
        </is>
      </c>
      <c r="D87" s="4" t="inlineStr">
        <is>
          <t xml:space="preserve"> </t>
        </is>
      </c>
      <c r="E87" s="4" t="inlineStr">
        <is>
          <t xml:space="preserve"> </t>
        </is>
      </c>
      <c r="F87" s="4" t="inlineStr">
        <is>
          <t xml:space="preserve"> </t>
        </is>
      </c>
      <c r="G87" s="6" t="n">
        <v>15734264</v>
      </c>
      <c r="H87" s="6" t="n">
        <v>6750262</v>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Balance at the end at Dec. 31, 2024</t>
        </is>
      </c>
      <c r="C88" s="5" t="n">
        <v>34067</v>
      </c>
      <c r="D88" s="4" t="inlineStr">
        <is>
          <t xml:space="preserve"> </t>
        </is>
      </c>
      <c r="E88" s="4" t="inlineStr">
        <is>
          <t xml:space="preserve"> </t>
        </is>
      </c>
      <c r="F88" s="4" t="inlineStr">
        <is>
          <t xml:space="preserve"> </t>
        </is>
      </c>
      <c r="G88" s="5" t="n">
        <v>3</v>
      </c>
      <c r="H88" s="5" t="n">
        <v>2</v>
      </c>
      <c r="I88" s="5" t="n">
        <v>1366854</v>
      </c>
      <c r="J88" s="4" t="inlineStr">
        <is>
          <t xml:space="preserve"> </t>
        </is>
      </c>
      <c r="K88" s="5" t="n">
        <v>-1330443</v>
      </c>
      <c r="L88" s="5" t="n">
        <v>-2349</v>
      </c>
      <c r="M88" s="4" t="inlineStr">
        <is>
          <t xml:space="preserve"> </t>
        </is>
      </c>
    </row>
    <row r="89"/>
    <row r="90">
      <c r="A90" s="4" t="inlineStr">
        <is>
          <t>[1] (1) Common stock shares outstanding have been retroactively adjusted to reflect the 1-for-20 Reverse Stock Split that occurred on October 2, 2023. Refer to Note 16 - Equity for additional information. (1) Common stock shares outstanding have been retroactively adjusted to reflect the 1-for-20 Reverse Stock Split that occurred on October 2, 2023. Refer to Note 16 — Equity for additional information. (1) Common stock shares outstanding have been retroactively adjusted to reflect the 1-for-20 Reverse Stock Split that occurred on October 2, 2023. Refer to Note 16 — Equity for additional information.</t>
        </is>
      </c>
    </row>
  </sheetData>
  <mergeCells count="3">
    <mergeCell ref="A1:B1"/>
    <mergeCell ref="A89:L89"/>
    <mergeCell ref="A90:L90"/>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ARs and Options (Details) - $ / shares shares in Thousands</t>
        </is>
      </c>
      <c r="B1" s="2" t="inlineStr">
        <is>
          <t>12 Months Ended</t>
        </is>
      </c>
    </row>
    <row r="2">
      <c r="B2" s="2" t="inlineStr">
        <is>
          <t>Dec. 31, 2024</t>
        </is>
      </c>
      <c r="C2" s="2" t="inlineStr">
        <is>
          <t>Dec. 31, 2023</t>
        </is>
      </c>
    </row>
    <row r="3">
      <c r="A3" s="4" t="inlineStr">
        <is>
          <t>Stock appreciation rights</t>
        </is>
      </c>
      <c r="B3" s="4" t="inlineStr">
        <is>
          <t xml:space="preserve"> </t>
        </is>
      </c>
      <c r="C3" s="4" t="inlineStr">
        <is>
          <t xml:space="preserve"> </t>
        </is>
      </c>
    </row>
    <row r="4">
      <c r="A4" s="3" t="inlineStr">
        <is>
          <t>Number of units</t>
        </is>
      </c>
      <c r="B4" s="4" t="inlineStr">
        <is>
          <t xml:space="preserve"> </t>
        </is>
      </c>
      <c r="C4" s="4" t="inlineStr">
        <is>
          <t xml:space="preserve"> </t>
        </is>
      </c>
    </row>
    <row r="5">
      <c r="A5" s="4" t="inlineStr">
        <is>
          <t>Beginning balance (in shares)</t>
        </is>
      </c>
      <c r="B5" s="6" t="n">
        <v>45</v>
      </c>
      <c r="C5" s="6" t="n">
        <v>87</v>
      </c>
    </row>
    <row r="6">
      <c r="A6" s="4" t="inlineStr">
        <is>
          <t>Forfeited (in shares)</t>
        </is>
      </c>
      <c r="B6" s="6" t="n">
        <v>-23</v>
      </c>
      <c r="C6" s="6" t="n">
        <v>-42</v>
      </c>
    </row>
    <row r="7">
      <c r="A7" s="4" t="inlineStr">
        <is>
          <t>Ending balance (in shares)</t>
        </is>
      </c>
      <c r="B7" s="6" t="n">
        <v>22</v>
      </c>
      <c r="C7" s="6" t="n">
        <v>45</v>
      </c>
    </row>
    <row r="8">
      <c r="A8" s="3" t="inlineStr">
        <is>
          <t>Weighted Average Exercise Price</t>
        </is>
      </c>
      <c r="B8" s="4" t="inlineStr">
        <is>
          <t xml:space="preserve"> </t>
        </is>
      </c>
      <c r="C8" s="4" t="inlineStr">
        <is>
          <t xml:space="preserve"> </t>
        </is>
      </c>
    </row>
    <row r="9">
      <c r="A9" s="4" t="inlineStr">
        <is>
          <t>Beginning balance (in usd per share)</t>
        </is>
      </c>
      <c r="B9" s="8" t="n">
        <v>61.54</v>
      </c>
      <c r="C9" s="8" t="n">
        <v>61.2</v>
      </c>
    </row>
    <row r="10">
      <c r="A10" s="4" t="inlineStr">
        <is>
          <t>Forfeited (in usd per share)</t>
        </is>
      </c>
      <c r="B10" s="9" t="n">
        <v>59.88</v>
      </c>
      <c r="C10" s="9" t="n">
        <v>60.91</v>
      </c>
    </row>
    <row r="11">
      <c r="A11" s="4" t="inlineStr">
        <is>
          <t>Ending balance (in usd per share)</t>
        </is>
      </c>
      <c r="B11" s="8" t="n">
        <v>63.27</v>
      </c>
      <c r="C11" s="8" t="n">
        <v>61.54</v>
      </c>
    </row>
    <row r="12">
      <c r="A12" s="4" t="inlineStr">
        <is>
          <t>Stock options</t>
        </is>
      </c>
      <c r="B12" s="4" t="inlineStr">
        <is>
          <t xml:space="preserve"> </t>
        </is>
      </c>
      <c r="C12" s="4" t="inlineStr">
        <is>
          <t xml:space="preserve"> </t>
        </is>
      </c>
    </row>
    <row r="13">
      <c r="A13" s="3" t="inlineStr">
        <is>
          <t>Number of units</t>
        </is>
      </c>
      <c r="B13" s="4" t="inlineStr">
        <is>
          <t xml:space="preserve"> </t>
        </is>
      </c>
      <c r="C13" s="4" t="inlineStr">
        <is>
          <t xml:space="preserve"> </t>
        </is>
      </c>
    </row>
    <row r="14">
      <c r="A14" s="4" t="inlineStr">
        <is>
          <t>Beginning balance (in shares)</t>
        </is>
      </c>
      <c r="B14" s="6" t="n">
        <v>156</v>
      </c>
      <c r="C14" s="6" t="n">
        <v>234</v>
      </c>
    </row>
    <row r="15">
      <c r="A15" s="4" t="inlineStr">
        <is>
          <t>Exercised (in shares)</t>
        </is>
      </c>
      <c r="B15" s="6" t="n">
        <v>-19</v>
      </c>
      <c r="C15" s="6" t="n">
        <v>-49</v>
      </c>
    </row>
    <row r="16">
      <c r="A16" s="4" t="inlineStr">
        <is>
          <t>Forfeited (in shares)</t>
        </is>
      </c>
      <c r="B16" s="6" t="n">
        <v>-20</v>
      </c>
      <c r="C16" s="6" t="n">
        <v>-29</v>
      </c>
    </row>
    <row r="17">
      <c r="A17" s="4" t="inlineStr">
        <is>
          <t>Ending balance (in shares)</t>
        </is>
      </c>
      <c r="B17" s="6" t="n">
        <v>117</v>
      </c>
      <c r="C17" s="6" t="n">
        <v>156</v>
      </c>
    </row>
    <row r="18">
      <c r="A18" s="3" t="inlineStr">
        <is>
          <t>Weighted Average Exercise Price</t>
        </is>
      </c>
      <c r="B18" s="4" t="inlineStr">
        <is>
          <t xml:space="preserve"> </t>
        </is>
      </c>
      <c r="C18" s="4" t="inlineStr">
        <is>
          <t xml:space="preserve"> </t>
        </is>
      </c>
    </row>
    <row r="19">
      <c r="A19" s="4" t="inlineStr">
        <is>
          <t>Beginning balance (in usd per share)</t>
        </is>
      </c>
      <c r="B19" s="8" t="n">
        <v>20.76</v>
      </c>
      <c r="C19" s="8" t="n">
        <v>18.4</v>
      </c>
    </row>
    <row r="20">
      <c r="A20" s="4" t="inlineStr">
        <is>
          <t>Exercised (in usd per shares)</t>
        </is>
      </c>
      <c r="B20" s="9" t="n">
        <v>3.03</v>
      </c>
      <c r="C20" s="9" t="n">
        <v>9.18</v>
      </c>
    </row>
    <row r="21">
      <c r="A21" s="4" t="inlineStr">
        <is>
          <t>Forfeited (in usd per share)</t>
        </is>
      </c>
      <c r="B21" s="9" t="n">
        <v>26.72</v>
      </c>
      <c r="C21" s="9" t="n">
        <v>33.49</v>
      </c>
    </row>
    <row r="22">
      <c r="A22" s="4" t="inlineStr">
        <is>
          <t>Ending balance (in usd per share)</t>
        </is>
      </c>
      <c r="B22" s="8" t="n">
        <v>22.68</v>
      </c>
      <c r="C22" s="8" t="n">
        <v>20.7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Equity-Based Compensation Expense (Details) - USD ($) $ in Thousands</t>
        </is>
      </c>
      <c r="B1" s="2" t="inlineStr">
        <is>
          <t>12 Months Ended</t>
        </is>
      </c>
    </row>
    <row r="2">
      <c r="B2" s="2" t="inlineStr">
        <is>
          <t>Dec. 31, 2024</t>
        </is>
      </c>
      <c r="C2" s="2" t="inlineStr">
        <is>
          <t>Dec. 31, 2023</t>
        </is>
      </c>
      <c r="D2" s="2" t="inlineStr">
        <is>
          <t>Dec. 31, 2022</t>
        </is>
      </c>
    </row>
    <row r="3">
      <c r="A3" s="3" t="inlineStr">
        <is>
          <t>Equity-Based Compensation Expense</t>
        </is>
      </c>
      <c r="B3" s="4" t="inlineStr">
        <is>
          <t xml:space="preserve"> </t>
        </is>
      </c>
      <c r="C3" s="4" t="inlineStr">
        <is>
          <t xml:space="preserve"> </t>
        </is>
      </c>
      <c r="D3" s="4" t="inlineStr">
        <is>
          <t xml:space="preserve"> </t>
        </is>
      </c>
    </row>
    <row r="4">
      <c r="A4" s="4" t="inlineStr">
        <is>
          <t>Total equity-based compensation expense</t>
        </is>
      </c>
      <c r="B4" s="5" t="n">
        <v>9954</v>
      </c>
      <c r="C4" s="5" t="n">
        <v>15542</v>
      </c>
      <c r="D4" s="5" t="n">
        <v>34170</v>
      </c>
    </row>
    <row r="5">
      <c r="A5" s="4" t="inlineStr">
        <is>
          <t>Cost of revenue</t>
        </is>
      </c>
      <c r="B5" s="4" t="inlineStr">
        <is>
          <t xml:space="preserve"> </t>
        </is>
      </c>
      <c r="C5" s="4" t="inlineStr">
        <is>
          <t xml:space="preserve"> </t>
        </is>
      </c>
      <c r="D5" s="4" t="inlineStr">
        <is>
          <t xml:space="preserve"> </t>
        </is>
      </c>
    </row>
    <row r="6">
      <c r="A6" s="3" t="inlineStr">
        <is>
          <t>Equity-Based Compensation Expense</t>
        </is>
      </c>
      <c r="B6" s="4" t="inlineStr">
        <is>
          <t xml:space="preserve"> </t>
        </is>
      </c>
      <c r="C6" s="4" t="inlineStr">
        <is>
          <t xml:space="preserve"> </t>
        </is>
      </c>
      <c r="D6" s="4" t="inlineStr">
        <is>
          <t xml:space="preserve"> </t>
        </is>
      </c>
    </row>
    <row r="7">
      <c r="A7" s="4" t="inlineStr">
        <is>
          <t>Total equity-based compensation expense</t>
        </is>
      </c>
      <c r="B7" s="6" t="n">
        <v>46</v>
      </c>
      <c r="C7" s="6" t="n">
        <v>105</v>
      </c>
      <c r="D7" s="6" t="n">
        <v>1025</v>
      </c>
    </row>
    <row r="8">
      <c r="A8" s="4" t="inlineStr">
        <is>
          <t>Operations and support</t>
        </is>
      </c>
      <c r="B8" s="4" t="inlineStr">
        <is>
          <t xml:space="preserve"> </t>
        </is>
      </c>
      <c r="C8" s="4" t="inlineStr">
        <is>
          <t xml:space="preserve"> </t>
        </is>
      </c>
      <c r="D8" s="4" t="inlineStr">
        <is>
          <t xml:space="preserve"> </t>
        </is>
      </c>
    </row>
    <row r="9">
      <c r="A9" s="3" t="inlineStr">
        <is>
          <t>Equity-Based Compensation Expense</t>
        </is>
      </c>
      <c r="B9" s="4" t="inlineStr">
        <is>
          <t xml:space="preserve"> </t>
        </is>
      </c>
      <c r="C9" s="4" t="inlineStr">
        <is>
          <t xml:space="preserve"> </t>
        </is>
      </c>
      <c r="D9" s="4" t="inlineStr">
        <is>
          <t xml:space="preserve"> </t>
        </is>
      </c>
    </row>
    <row r="10">
      <c r="A10" s="4" t="inlineStr">
        <is>
          <t>Total equity-based compensation expense</t>
        </is>
      </c>
      <c r="B10" s="6" t="n">
        <v>513</v>
      </c>
      <c r="C10" s="6" t="n">
        <v>1458</v>
      </c>
      <c r="D10" s="6" t="n">
        <v>5931</v>
      </c>
    </row>
    <row r="11">
      <c r="A11" s="4" t="inlineStr">
        <is>
          <t>Technology and development</t>
        </is>
      </c>
      <c r="B11" s="4" t="inlineStr">
        <is>
          <t xml:space="preserve"> </t>
        </is>
      </c>
      <c r="C11" s="4" t="inlineStr">
        <is>
          <t xml:space="preserve"> </t>
        </is>
      </c>
      <c r="D11" s="4" t="inlineStr">
        <is>
          <t xml:space="preserve"> </t>
        </is>
      </c>
    </row>
    <row r="12">
      <c r="A12" s="3" t="inlineStr">
        <is>
          <t>Equity-Based Compensation Expense</t>
        </is>
      </c>
      <c r="B12" s="4" t="inlineStr">
        <is>
          <t xml:space="preserve"> </t>
        </is>
      </c>
      <c r="C12" s="4" t="inlineStr">
        <is>
          <t xml:space="preserve"> </t>
        </is>
      </c>
      <c r="D12" s="4" t="inlineStr">
        <is>
          <t xml:space="preserve"> </t>
        </is>
      </c>
    </row>
    <row r="13">
      <c r="A13" s="4" t="inlineStr">
        <is>
          <t>Total equity-based compensation expense</t>
        </is>
      </c>
      <c r="B13" s="6" t="n">
        <v>1901</v>
      </c>
      <c r="C13" s="6" t="n">
        <v>2203</v>
      </c>
      <c r="D13" s="6" t="n">
        <v>5733</v>
      </c>
    </row>
    <row r="14">
      <c r="A14" s="4" t="inlineStr">
        <is>
          <t>Sales and marketing</t>
        </is>
      </c>
      <c r="B14" s="4" t="inlineStr">
        <is>
          <t xml:space="preserve"> </t>
        </is>
      </c>
      <c r="C14" s="4" t="inlineStr">
        <is>
          <t xml:space="preserve"> </t>
        </is>
      </c>
      <c r="D14" s="4" t="inlineStr">
        <is>
          <t xml:space="preserve"> </t>
        </is>
      </c>
    </row>
    <row r="15">
      <c r="A15" s="3" t="inlineStr">
        <is>
          <t>Equity-Based Compensation Expense</t>
        </is>
      </c>
      <c r="B15" s="4" t="inlineStr">
        <is>
          <t xml:space="preserve"> </t>
        </is>
      </c>
      <c r="C15" s="4" t="inlineStr">
        <is>
          <t xml:space="preserve"> </t>
        </is>
      </c>
      <c r="D15" s="4" t="inlineStr">
        <is>
          <t xml:space="preserve"> </t>
        </is>
      </c>
    </row>
    <row r="16">
      <c r="A16" s="4" t="inlineStr">
        <is>
          <t>Total equity-based compensation expense</t>
        </is>
      </c>
      <c r="B16" s="6" t="n">
        <v>587</v>
      </c>
      <c r="C16" s="6" t="n">
        <v>2435</v>
      </c>
      <c r="D16" s="6" t="n">
        <v>5554</v>
      </c>
    </row>
    <row r="17">
      <c r="A17" s="4" t="inlineStr">
        <is>
          <t>General and administrative</t>
        </is>
      </c>
      <c r="B17" s="4" t="inlineStr">
        <is>
          <t xml:space="preserve"> </t>
        </is>
      </c>
      <c r="C17" s="4" t="inlineStr">
        <is>
          <t xml:space="preserve"> </t>
        </is>
      </c>
      <c r="D17" s="4" t="inlineStr">
        <is>
          <t xml:space="preserve"> </t>
        </is>
      </c>
    </row>
    <row r="18">
      <c r="A18" s="3" t="inlineStr">
        <is>
          <t>Equity-Based Compensation Expense</t>
        </is>
      </c>
      <c r="B18" s="4" t="inlineStr">
        <is>
          <t xml:space="preserve"> </t>
        </is>
      </c>
      <c r="C18" s="4" t="inlineStr">
        <is>
          <t xml:space="preserve"> </t>
        </is>
      </c>
      <c r="D18" s="4" t="inlineStr">
        <is>
          <t xml:space="preserve"> </t>
        </is>
      </c>
    </row>
    <row r="19">
      <c r="A19" s="4" t="inlineStr">
        <is>
          <t>Total equity-based compensation expense</t>
        </is>
      </c>
      <c r="B19" s="5" t="n">
        <v>6907</v>
      </c>
      <c r="C19" s="5" t="n">
        <v>9341</v>
      </c>
      <c r="D19" s="5" t="n">
        <v>1592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4" customWidth="1" min="3" max="3"/>
    <col width="40" customWidth="1" min="4" max="4"/>
    <col width="40" customWidth="1" min="5" max="5"/>
    <col width="40" customWidth="1" min="6" max="6"/>
  </cols>
  <sheetData>
    <row r="1">
      <c r="A1" s="1" t="inlineStr">
        <is>
          <t>Net Loss Per Share - Basic and Diluted Net Loss Per Share (Details) $ / shares in Units, shares in Thousands, $ in Thousands</t>
        </is>
      </c>
      <c r="D1" s="2" t="inlineStr">
        <is>
          <t>12 Months Ended</t>
        </is>
      </c>
    </row>
    <row r="2">
      <c r="C2" s="2" t="inlineStr">
        <is>
          <t>Oct. 02, 2023</t>
        </is>
      </c>
      <c r="D2" s="2" t="inlineStr">
        <is>
          <t>Dec. 31, 2024 USD ($) $ / shares shares</t>
        </is>
      </c>
      <c r="E2" s="2" t="inlineStr">
        <is>
          <t>Dec. 31, 2023 USD ($) $ / shares shares</t>
        </is>
      </c>
      <c r="F2" s="2" t="inlineStr">
        <is>
          <t>Dec. 31, 2022 USD ($) $ / shares shares</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Net loss attributable to Class A Common Stockholders for basic net loss per share | $</t>
        </is>
      </c>
      <c r="C4" s="4" t="inlineStr">
        <is>
          <t xml:space="preserve"> </t>
        </is>
      </c>
      <c r="D4" s="5" t="n">
        <v>-95193</v>
      </c>
      <c r="E4" s="5" t="n">
        <v>-298703</v>
      </c>
      <c r="F4" s="5" t="n">
        <v>-177898</v>
      </c>
    </row>
    <row r="5">
      <c r="A5" s="4" t="inlineStr">
        <is>
          <t>Net loss attributable to Class A Common Stockholders for diluted net loss per share | $</t>
        </is>
      </c>
      <c r="C5" s="4" t="inlineStr">
        <is>
          <t xml:space="preserve"> </t>
        </is>
      </c>
      <c r="D5" s="5" t="n">
        <v>-95193</v>
      </c>
      <c r="E5" s="5" t="n">
        <v>-298703</v>
      </c>
      <c r="F5" s="5" t="n">
        <v>-177898</v>
      </c>
    </row>
    <row r="6">
      <c r="A6" s="4" t="inlineStr">
        <is>
          <t>Weighted-average basic shares (in shares) | shares</t>
        </is>
      </c>
      <c r="B6" s="4" t="inlineStr">
        <is>
          <t>[1]</t>
        </is>
      </c>
      <c r="C6" s="4" t="inlineStr">
        <is>
          <t xml:space="preserve"> </t>
        </is>
      </c>
      <c r="D6" s="6" t="n">
        <v>14934</v>
      </c>
      <c r="E6" s="6" t="n">
        <v>12202</v>
      </c>
      <c r="F6" s="6" t="n">
        <v>11171</v>
      </c>
    </row>
    <row r="7">
      <c r="A7" s="4" t="inlineStr">
        <is>
          <t>Weighted-average diluted shares (in shares) | shares</t>
        </is>
      </c>
      <c r="B7" s="4" t="inlineStr">
        <is>
          <t>[1]</t>
        </is>
      </c>
      <c r="C7" s="4" t="inlineStr">
        <is>
          <t xml:space="preserve"> </t>
        </is>
      </c>
      <c r="D7" s="6" t="n">
        <v>14934</v>
      </c>
      <c r="E7" s="6" t="n">
        <v>12202</v>
      </c>
      <c r="F7" s="6" t="n">
        <v>11171</v>
      </c>
    </row>
    <row r="8">
      <c r="A8" s="4" t="inlineStr">
        <is>
          <t>Basic loss per share of Class A Common Stock (in usd per share) | $ / shares</t>
        </is>
      </c>
      <c r="B8" s="4" t="inlineStr">
        <is>
          <t>[1]</t>
        </is>
      </c>
      <c r="C8" s="4" t="inlineStr">
        <is>
          <t xml:space="preserve"> </t>
        </is>
      </c>
      <c r="D8" s="8" t="n">
        <v>-6.37</v>
      </c>
      <c r="E8" s="8" t="n">
        <v>-24.48</v>
      </c>
      <c r="F8" s="8" t="n">
        <v>-15.92</v>
      </c>
    </row>
    <row r="9">
      <c r="A9" s="4" t="inlineStr">
        <is>
          <t>Diluted loss per share of Class A Common Stock (in usd per share) | $ / shares</t>
        </is>
      </c>
      <c r="B9" s="4" t="inlineStr">
        <is>
          <t>[1]</t>
        </is>
      </c>
      <c r="C9" s="4" t="inlineStr">
        <is>
          <t xml:space="preserve"> </t>
        </is>
      </c>
      <c r="D9" s="8" t="n">
        <v>-6.37</v>
      </c>
      <c r="E9" s="8" t="n">
        <v>-24.48</v>
      </c>
      <c r="F9" s="8" t="n">
        <v>-15.92</v>
      </c>
    </row>
    <row r="10">
      <c r="A10" s="4" t="inlineStr">
        <is>
          <t>Stockholders' equity note, stock split, conversion ratio</t>
        </is>
      </c>
      <c r="C10" s="9" t="n">
        <v>0.05</v>
      </c>
      <c r="D10" s="4" t="inlineStr">
        <is>
          <t xml:space="preserve"> </t>
        </is>
      </c>
      <c r="E10" s="4" t="inlineStr">
        <is>
          <t xml:space="preserve"> </t>
        </is>
      </c>
      <c r="F10" s="4" t="inlineStr">
        <is>
          <t xml:space="preserve"> </t>
        </is>
      </c>
    </row>
    <row r="11"/>
    <row r="12">
      <c r="A12" s="4" t="inlineStr">
        <is>
          <t>[1] Weighted-average shares outstanding used in the computation of basic and diluted loss per share reflect the 1-for-20 Reverse Stock Split that occurred on October 2, 2023. Refer to Note 16, Equity for additional information.</t>
        </is>
      </c>
    </row>
  </sheetData>
  <mergeCells count="4">
    <mergeCell ref="A1:B2"/>
    <mergeCell ref="D1:F1"/>
    <mergeCell ref="A11:E11"/>
    <mergeCell ref="A12:E1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s>
  <sheetData>
    <row r="1">
      <c r="A1" s="1" t="inlineStr">
        <is>
          <t>Net Loss Per Share - Stock Excluded Due to Anti-Dilutive Effects (Details) shares in Thousands</t>
        </is>
      </c>
      <c r="C1" s="2" t="inlineStr">
        <is>
          <t>12 Months Ended</t>
        </is>
      </c>
    </row>
    <row r="2">
      <c r="B2" s="2" t="inlineStr">
        <is>
          <t>Oct. 02, 2023</t>
        </is>
      </c>
      <c r="C2" s="2" t="inlineStr">
        <is>
          <t>Dec. 31, 2024 shares</t>
        </is>
      </c>
      <c r="D2" s="2" t="inlineStr">
        <is>
          <t>Dec. 31, 2023 shares</t>
        </is>
      </c>
      <c r="E2" s="2" t="inlineStr">
        <is>
          <t>Dec. 31, 2022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Common shares excluded from calculation of diluted net loss per share (in shares)</t>
        </is>
      </c>
      <c r="B4" s="4" t="inlineStr">
        <is>
          <t xml:space="preserve"> </t>
        </is>
      </c>
      <c r="C4" s="6" t="n">
        <v>21533</v>
      </c>
      <c r="D4" s="6" t="n">
        <v>11241</v>
      </c>
      <c r="E4" s="6" t="n">
        <v>11253</v>
      </c>
    </row>
    <row r="5">
      <c r="A5" s="4" t="inlineStr">
        <is>
          <t>Stockholders' equity note, stock split, conversion ratio</t>
        </is>
      </c>
      <c r="B5" s="9" t="n">
        <v>0.05</v>
      </c>
      <c r="C5" s="4" t="inlineStr">
        <is>
          <t xml:space="preserve"> </t>
        </is>
      </c>
      <c r="D5" s="4" t="inlineStr">
        <is>
          <t xml:space="preserve"> </t>
        </is>
      </c>
      <c r="E5" s="4" t="inlineStr">
        <is>
          <t xml:space="preserve"> </t>
        </is>
      </c>
    </row>
    <row r="6">
      <c r="A6" s="4" t="inlineStr">
        <is>
          <t>OpCo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Common shares excluded from calculation of diluted net loss per share (in shares)</t>
        </is>
      </c>
      <c r="B8" s="4" t="inlineStr">
        <is>
          <t xml:space="preserve"> </t>
        </is>
      </c>
      <c r="C8" s="6" t="n">
        <v>6750</v>
      </c>
      <c r="D8" s="6" t="n">
        <v>9341</v>
      </c>
      <c r="E8" s="6" t="n">
        <v>9872</v>
      </c>
    </row>
    <row r="9">
      <c r="A9" s="4" t="inlineStr">
        <is>
          <t>Restricted stock uni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Common shares excluded from calculation of diluted net loss per share (in shares)</t>
        </is>
      </c>
      <c r="B11" s="4" t="inlineStr">
        <is>
          <t xml:space="preserve"> </t>
        </is>
      </c>
      <c r="C11" s="6" t="n">
        <v>1177</v>
      </c>
      <c r="D11" s="6" t="n">
        <v>833</v>
      </c>
      <c r="E11" s="6" t="n">
        <v>269</v>
      </c>
    </row>
    <row r="12">
      <c r="A12" s="4" t="inlineStr">
        <is>
          <t>Performance stock unit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Common shares excluded from calculation of diluted net loss per share (in shares)</t>
        </is>
      </c>
      <c r="B14" s="4" t="inlineStr">
        <is>
          <t xml:space="preserve"> </t>
        </is>
      </c>
      <c r="C14" s="6" t="n">
        <v>709</v>
      </c>
      <c r="D14" s="6" t="n">
        <v>250</v>
      </c>
      <c r="E14" s="6" t="n">
        <v>105</v>
      </c>
    </row>
    <row r="15">
      <c r="A15" s="4" t="inlineStr">
        <is>
          <t>Stock appreciation right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Common shares excluded from calculation of diluted net loss per share (in shares)</t>
        </is>
      </c>
      <c r="B17" s="4" t="inlineStr">
        <is>
          <t xml:space="preserve"> </t>
        </is>
      </c>
      <c r="C17" s="6" t="n">
        <v>22</v>
      </c>
      <c r="D17" s="6" t="n">
        <v>45</v>
      </c>
      <c r="E17" s="6" t="n">
        <v>87</v>
      </c>
    </row>
    <row r="18">
      <c r="A18" s="4" t="inlineStr">
        <is>
          <t>Stock options</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Common shares excluded from calculation of diluted net loss per share (in shares)</t>
        </is>
      </c>
      <c r="B20" s="4" t="inlineStr">
        <is>
          <t xml:space="preserve"> </t>
        </is>
      </c>
      <c r="C20" s="6" t="n">
        <v>117</v>
      </c>
      <c r="D20" s="6" t="n">
        <v>156</v>
      </c>
      <c r="E20" s="6" t="n">
        <v>234</v>
      </c>
    </row>
    <row r="21">
      <c r="A21" s="4" t="inlineStr">
        <is>
          <t>Employee equity units</t>
        </is>
      </c>
      <c r="B21" s="4" t="inlineStr">
        <is>
          <t xml:space="preserve"> </t>
        </is>
      </c>
      <c r="C21" s="4" t="inlineStr">
        <is>
          <t xml:space="preserve"> </t>
        </is>
      </c>
      <c r="D21" s="4" t="inlineStr">
        <is>
          <t xml:space="preserve"> </t>
        </is>
      </c>
      <c r="E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row>
    <row r="23">
      <c r="A23" s="4" t="inlineStr">
        <is>
          <t>Common shares excluded from calculation of diluted net loss per share (in shares)</t>
        </is>
      </c>
      <c r="B23" s="4" t="inlineStr">
        <is>
          <t xml:space="preserve"> </t>
        </is>
      </c>
      <c r="C23" s="6" t="n">
        <v>0</v>
      </c>
      <c r="D23" s="6" t="n">
        <v>5</v>
      </c>
      <c r="E23" s="6" t="n">
        <v>101</v>
      </c>
    </row>
    <row r="24">
      <c r="A24" s="4" t="inlineStr">
        <is>
          <t>Employee stock purchase plan</t>
        </is>
      </c>
      <c r="B24" s="4" t="inlineStr">
        <is>
          <t xml:space="preserve"> </t>
        </is>
      </c>
      <c r="C24" s="4" t="inlineStr">
        <is>
          <t xml:space="preserve"> </t>
        </is>
      </c>
      <c r="D24" s="4" t="inlineStr">
        <is>
          <t xml:space="preserve"> </t>
        </is>
      </c>
      <c r="E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c r="E25" s="4" t="inlineStr">
        <is>
          <t xml:space="preserve"> </t>
        </is>
      </c>
    </row>
    <row r="26">
      <c r="A26" s="4" t="inlineStr">
        <is>
          <t>Common shares excluded from calculation of diluted net loss per share (in shares)</t>
        </is>
      </c>
      <c r="B26" s="4" t="inlineStr">
        <is>
          <t xml:space="preserve"> </t>
        </is>
      </c>
      <c r="C26" s="6" t="n">
        <v>0</v>
      </c>
      <c r="D26" s="6" t="n">
        <v>200</v>
      </c>
      <c r="E26" s="6" t="n">
        <v>174</v>
      </c>
    </row>
    <row r="27">
      <c r="A27" s="4" t="inlineStr">
        <is>
          <t>Convertible notes</t>
        </is>
      </c>
      <c r="B27" s="4" t="inlineStr">
        <is>
          <t xml:space="preserve"> </t>
        </is>
      </c>
      <c r="C27" s="4" t="inlineStr">
        <is>
          <t xml:space="preserve"> </t>
        </is>
      </c>
      <c r="D27" s="4" t="inlineStr">
        <is>
          <t xml:space="preserve"> </t>
        </is>
      </c>
      <c r="E27" s="4" t="inlineStr">
        <is>
          <t xml:space="preserve"> </t>
        </is>
      </c>
    </row>
    <row r="28">
      <c r="A28" s="3" t="inlineStr">
        <is>
          <t>Antidilutive Securities Excluded from Computation of Earnings Per Share [Line Items]</t>
        </is>
      </c>
      <c r="B28" s="4" t="inlineStr">
        <is>
          <t xml:space="preserve"> </t>
        </is>
      </c>
      <c r="C28" s="4" t="inlineStr">
        <is>
          <t xml:space="preserve"> </t>
        </is>
      </c>
      <c r="D28" s="4" t="inlineStr">
        <is>
          <t xml:space="preserve"> </t>
        </is>
      </c>
      <c r="E28" s="4" t="inlineStr">
        <is>
          <t xml:space="preserve"> </t>
        </is>
      </c>
    </row>
    <row r="29">
      <c r="A29" s="4" t="inlineStr">
        <is>
          <t>Common shares excluded from calculation of diluted net loss per share (in shares)</t>
        </is>
      </c>
      <c r="B29" s="4" t="inlineStr">
        <is>
          <t xml:space="preserve"> </t>
        </is>
      </c>
      <c r="C29" s="6" t="n">
        <v>7539</v>
      </c>
      <c r="D29" s="6" t="n">
        <v>0</v>
      </c>
      <c r="E29" s="6" t="n">
        <v>0</v>
      </c>
    </row>
    <row r="30">
      <c r="A30" s="4" t="inlineStr">
        <is>
          <t>Notes option</t>
        </is>
      </c>
      <c r="B30" s="4" t="inlineStr">
        <is>
          <t xml:space="preserve"> </t>
        </is>
      </c>
      <c r="C30" s="4" t="inlineStr">
        <is>
          <t xml:space="preserve"> </t>
        </is>
      </c>
      <c r="D30" s="4" t="inlineStr">
        <is>
          <t xml:space="preserve"> </t>
        </is>
      </c>
      <c r="E30" s="4" t="inlineStr">
        <is>
          <t xml:space="preserve"> </t>
        </is>
      </c>
    </row>
    <row r="31">
      <c r="A31" s="3" t="inlineStr">
        <is>
          <t>Antidilutive Securities Excluded from Computation of Earnings Per Share [Line Items]</t>
        </is>
      </c>
      <c r="B31" s="4" t="inlineStr">
        <is>
          <t xml:space="preserve"> </t>
        </is>
      </c>
      <c r="C31" s="4" t="inlineStr">
        <is>
          <t xml:space="preserve"> </t>
        </is>
      </c>
      <c r="D31" s="4" t="inlineStr">
        <is>
          <t xml:space="preserve"> </t>
        </is>
      </c>
      <c r="E31" s="4" t="inlineStr">
        <is>
          <t xml:space="preserve"> </t>
        </is>
      </c>
    </row>
    <row r="32">
      <c r="A32" s="4" t="inlineStr">
        <is>
          <t>Common shares excluded from calculation of diluted net loss per share (in shares)</t>
        </is>
      </c>
      <c r="B32" s="4" t="inlineStr">
        <is>
          <t xml:space="preserve"> </t>
        </is>
      </c>
      <c r="C32" s="6" t="n">
        <v>4808</v>
      </c>
      <c r="D32" s="6" t="n">
        <v>0</v>
      </c>
      <c r="E32" s="6" t="n">
        <v>0</v>
      </c>
    </row>
    <row r="33">
      <c r="A33" s="4" t="inlineStr">
        <is>
          <t>Class G Common Stock</t>
        </is>
      </c>
      <c r="B33" s="4" t="inlineStr">
        <is>
          <t xml:space="preserve"> </t>
        </is>
      </c>
      <c r="C33" s="4" t="inlineStr">
        <is>
          <t xml:space="preserve"> </t>
        </is>
      </c>
      <c r="D33" s="4" t="inlineStr">
        <is>
          <t xml:space="preserve"> </t>
        </is>
      </c>
      <c r="E33" s="4" t="inlineStr">
        <is>
          <t xml:space="preserve"> </t>
        </is>
      </c>
    </row>
    <row r="34">
      <c r="A34" s="3" t="inlineStr">
        <is>
          <t>Antidilutive Securities Excluded from Computation of Earnings Per Share [Line Items]</t>
        </is>
      </c>
      <c r="B34" s="4" t="inlineStr">
        <is>
          <t xml:space="preserve"> </t>
        </is>
      </c>
      <c r="C34" s="4" t="inlineStr">
        <is>
          <t xml:space="preserve"> </t>
        </is>
      </c>
      <c r="D34" s="4" t="inlineStr">
        <is>
          <t xml:space="preserve"> </t>
        </is>
      </c>
      <c r="E34" s="4" t="inlineStr">
        <is>
          <t xml:space="preserve"> </t>
        </is>
      </c>
    </row>
    <row r="35">
      <c r="A35" s="4" t="inlineStr">
        <is>
          <t>Common shares excluded from calculation of diluted net loss per share (in shares)</t>
        </is>
      </c>
      <c r="B35" s="4" t="inlineStr">
        <is>
          <t xml:space="preserve"> </t>
        </is>
      </c>
      <c r="C35" s="6" t="n">
        <v>411</v>
      </c>
      <c r="D35" s="6" t="n">
        <v>411</v>
      </c>
      <c r="E35" s="6" t="n">
        <v>411</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5" customWidth="1" min="5" max="5"/>
    <col width="15" customWidth="1" min="6" max="6"/>
  </cols>
  <sheetData>
    <row r="1">
      <c r="A1" s="1" t="inlineStr">
        <is>
          <t>Segment Reporting - Measure of Segment Profitability, Net Loss (Details) - USD ($)</t>
        </is>
      </c>
      <c r="C1" s="2" t="inlineStr">
        <is>
          <t>3 Months Ended</t>
        </is>
      </c>
      <c r="D1" s="2" t="inlineStr">
        <is>
          <t>12 Months Ended</t>
        </is>
      </c>
    </row>
    <row r="2">
      <c r="B2" s="2" t="inlineStr">
        <is>
          <t>Oct. 01, 2024</t>
        </is>
      </c>
      <c r="C2" s="2" t="inlineStr">
        <is>
          <t>Mar. 31, 2024</t>
        </is>
      </c>
      <c r="D2" s="2" t="inlineStr">
        <is>
          <t>Dec. 31, 2024</t>
        </is>
      </c>
      <c r="E2" s="2" t="inlineStr">
        <is>
          <t>Dec. 31, 2023</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4" t="inlineStr">
        <is>
          <t xml:space="preserve"> </t>
        </is>
      </c>
      <c r="D4" s="5" t="n">
        <v>910485000</v>
      </c>
      <c r="E4" s="5" t="n">
        <v>1117950000</v>
      </c>
      <c r="F4" s="5" t="n">
        <v>1187950000</v>
      </c>
    </row>
    <row r="5">
      <c r="A5" s="3" t="inlineStr">
        <is>
          <t>Less significant segment expen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ales and marketing</t>
        </is>
      </c>
      <c r="B6" s="4" t="inlineStr">
        <is>
          <t xml:space="preserve"> </t>
        </is>
      </c>
      <c r="C6" s="4" t="inlineStr">
        <is>
          <t xml:space="preserve"> </t>
        </is>
      </c>
      <c r="D6" s="6" t="n">
        <v>157623000</v>
      </c>
      <c r="E6" s="6" t="n">
        <v>212269000</v>
      </c>
      <c r="F6" s="6" t="n">
        <v>247167000</v>
      </c>
    </row>
    <row r="7">
      <c r="A7" s="4" t="inlineStr">
        <is>
          <t>Technology and development</t>
        </is>
      </c>
      <c r="B7" s="4" t="inlineStr">
        <is>
          <t xml:space="preserve"> </t>
        </is>
      </c>
      <c r="C7" s="4" t="inlineStr">
        <is>
          <t xml:space="preserve"> </t>
        </is>
      </c>
      <c r="D7" s="6" t="n">
        <v>51229000</v>
      </c>
      <c r="E7" s="6" t="n">
        <v>60800000</v>
      </c>
      <c r="F7" s="6" t="n">
        <v>68344000</v>
      </c>
    </row>
    <row r="8">
      <c r="A8" s="4" t="inlineStr">
        <is>
          <t>General and administrative</t>
        </is>
      </c>
      <c r="B8" s="4" t="inlineStr">
        <is>
          <t xml:space="preserve"> </t>
        </is>
      </c>
      <c r="C8" s="4" t="inlineStr">
        <is>
          <t xml:space="preserve"> </t>
        </is>
      </c>
      <c r="D8" s="6" t="n">
        <v>86441000</v>
      </c>
      <c r="E8" s="6" t="n">
        <v>81612000</v>
      </c>
      <c r="F8" s="6" t="n">
        <v>107624000</v>
      </c>
    </row>
    <row r="9">
      <c r="A9" s="3" t="inlineStr">
        <is>
          <t>Other segment disclosur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preciation</t>
        </is>
      </c>
      <c r="B10" s="4" t="inlineStr">
        <is>
          <t xml:space="preserve"> </t>
        </is>
      </c>
      <c r="C10" s="4" t="inlineStr">
        <is>
          <t xml:space="preserve"> </t>
        </is>
      </c>
      <c r="D10" s="6" t="n">
        <v>14943000</v>
      </c>
      <c r="E10" s="6" t="n">
        <v>21357000</v>
      </c>
      <c r="F10" s="6" t="n">
        <v>21706000</v>
      </c>
    </row>
    <row r="11">
      <c r="A11" s="4" t="inlineStr">
        <is>
          <t>Amortization of intangible assets</t>
        </is>
      </c>
      <c r="B11" s="4" t="inlineStr">
        <is>
          <t xml:space="preserve"> </t>
        </is>
      </c>
      <c r="C11" s="4" t="inlineStr">
        <is>
          <t xml:space="preserve"> </t>
        </is>
      </c>
      <c r="D11" s="6" t="n">
        <v>15016000</v>
      </c>
      <c r="E11" s="6" t="n">
        <v>56890000</v>
      </c>
      <c r="F11" s="6" t="n">
        <v>61629000</v>
      </c>
    </row>
    <row r="12">
      <c r="A12" s="4" t="inlineStr">
        <is>
          <t>Impairment of long-lived assets</t>
        </is>
      </c>
      <c r="B12" s="4" t="inlineStr">
        <is>
          <t xml:space="preserve"> </t>
        </is>
      </c>
      <c r="C12" s="5" t="n">
        <v>84000000</v>
      </c>
      <c r="D12" s="6" t="n">
        <v>84000000</v>
      </c>
      <c r="E12" s="6" t="n">
        <v>46000000</v>
      </c>
      <c r="F12" s="6" t="n">
        <v>0</v>
      </c>
    </row>
    <row r="13">
      <c r="A13" s="4" t="inlineStr">
        <is>
          <t>Impairment of goodwill</t>
        </is>
      </c>
      <c r="B13" s="5" t="n">
        <v>0</v>
      </c>
      <c r="C13" s="5" t="n">
        <v>0</v>
      </c>
      <c r="D13" s="6" t="n">
        <v>0</v>
      </c>
      <c r="E13" s="6" t="n">
        <v>411000000</v>
      </c>
      <c r="F13" s="6" t="n">
        <v>243991000</v>
      </c>
    </row>
    <row r="14">
      <c r="A14" s="4" t="inlineStr">
        <is>
          <t>Interest income</t>
        </is>
      </c>
      <c r="B14" s="4" t="inlineStr">
        <is>
          <t xml:space="preserve"> </t>
        </is>
      </c>
      <c r="C14" s="4" t="inlineStr">
        <is>
          <t xml:space="preserve"> </t>
        </is>
      </c>
      <c r="D14" s="6" t="n">
        <v>4582000</v>
      </c>
      <c r="E14" s="6" t="n">
        <v>7021000</v>
      </c>
      <c r="F14" s="6" t="n">
        <v>1991000</v>
      </c>
    </row>
    <row r="15">
      <c r="A15" s="4" t="inlineStr">
        <is>
          <t>Interest expense</t>
        </is>
      </c>
      <c r="B15" s="4" t="inlineStr">
        <is>
          <t xml:space="preserve"> </t>
        </is>
      </c>
      <c r="C15" s="4" t="inlineStr">
        <is>
          <t xml:space="preserve"> </t>
        </is>
      </c>
      <c r="D15" s="6" t="n">
        <v>-5905000</v>
      </c>
      <c r="E15" s="6" t="n">
        <v>-2447000</v>
      </c>
      <c r="F15" s="6" t="n">
        <v>-2576000</v>
      </c>
    </row>
    <row r="16">
      <c r="A16" s="4" t="inlineStr">
        <is>
          <t>Income tax expense</t>
        </is>
      </c>
      <c r="B16" s="4" t="inlineStr">
        <is>
          <t xml:space="preserve"> </t>
        </is>
      </c>
      <c r="C16" s="4" t="inlineStr">
        <is>
          <t xml:space="preserve"> </t>
        </is>
      </c>
      <c r="D16" s="6" t="n">
        <v>-859000</v>
      </c>
      <c r="E16" s="6" t="n">
        <v>-1586000</v>
      </c>
      <c r="F16" s="6" t="n">
        <v>-1022000</v>
      </c>
    </row>
    <row r="17">
      <c r="A17" s="3" t="inlineStr">
        <is>
          <t>Other segment expen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ther (expense) income, net</t>
        </is>
      </c>
      <c r="B18" s="4" t="inlineStr">
        <is>
          <t xml:space="preserve"> </t>
        </is>
      </c>
      <c r="C18" s="4" t="inlineStr">
        <is>
          <t xml:space="preserve"> </t>
        </is>
      </c>
      <c r="D18" s="6" t="n">
        <v>-5140000</v>
      </c>
      <c r="E18" s="6" t="n">
        <v>6115000</v>
      </c>
      <c r="F18" s="6" t="n">
        <v>60410000</v>
      </c>
    </row>
    <row r="19">
      <c r="A19" s="4" t="inlineStr">
        <is>
          <t>Net loss</t>
        </is>
      </c>
      <c r="B19" s="4" t="inlineStr">
        <is>
          <t xml:space="preserve"> </t>
        </is>
      </c>
      <c r="C19" s="4" t="inlineStr">
        <is>
          <t xml:space="preserve"> </t>
        </is>
      </c>
      <c r="D19" s="6" t="n">
        <v>-154943000</v>
      </c>
      <c r="E19" s="6" t="n">
        <v>-528232000</v>
      </c>
      <c r="F19" s="6" t="n">
        <v>-332149000</v>
      </c>
    </row>
    <row r="20">
      <c r="A20" s="4" t="inlineStr">
        <is>
          <t>Reportable Seg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t>
        </is>
      </c>
      <c r="B22" s="4" t="inlineStr">
        <is>
          <t xml:space="preserve"> </t>
        </is>
      </c>
      <c r="C22" s="4" t="inlineStr">
        <is>
          <t xml:space="preserve"> </t>
        </is>
      </c>
      <c r="D22" s="6" t="n">
        <v>910485000</v>
      </c>
      <c r="E22" s="6" t="n">
        <v>1117950000</v>
      </c>
      <c r="F22" s="6" t="n">
        <v>1187950000</v>
      </c>
    </row>
    <row r="23">
      <c r="A23" s="3" t="inlineStr">
        <is>
          <t>Less significant segment expen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Housekeeping</t>
        </is>
      </c>
      <c r="B24" s="4" t="inlineStr">
        <is>
          <t xml:space="preserve"> </t>
        </is>
      </c>
      <c r="C24" s="4" t="inlineStr">
        <is>
          <t xml:space="preserve"> </t>
        </is>
      </c>
      <c r="D24" s="6" t="n">
        <v>256519000</v>
      </c>
      <c r="E24" s="6" t="n">
        <v>313863000</v>
      </c>
      <c r="F24" s="6" t="n">
        <v>323587000</v>
      </c>
    </row>
    <row r="25">
      <c r="A25" s="4" t="inlineStr">
        <is>
          <t>Cost of revenue, other</t>
        </is>
      </c>
      <c r="B25" s="4" t="inlineStr">
        <is>
          <t xml:space="preserve"> </t>
        </is>
      </c>
      <c r="C25" s="4" t="inlineStr">
        <is>
          <t xml:space="preserve"> </t>
        </is>
      </c>
      <c r="D25" s="6" t="n">
        <v>170566000</v>
      </c>
      <c r="E25" s="6" t="n">
        <v>205788000</v>
      </c>
      <c r="F25" s="6" t="n">
        <v>240786000</v>
      </c>
    </row>
    <row r="26">
      <c r="A26" s="4" t="inlineStr">
        <is>
          <t>Field operations</t>
        </is>
      </c>
      <c r="B26" s="4" t="inlineStr">
        <is>
          <t xml:space="preserve"> </t>
        </is>
      </c>
      <c r="C26" s="4" t="inlineStr">
        <is>
          <t xml:space="preserve"> </t>
        </is>
      </c>
      <c r="D26" s="6" t="n">
        <v>149663000</v>
      </c>
      <c r="E26" s="6" t="n">
        <v>170196000</v>
      </c>
      <c r="F26" s="6" t="n">
        <v>189945000</v>
      </c>
    </row>
    <row r="27">
      <c r="A27" s="4" t="inlineStr">
        <is>
          <t>Customer experience</t>
        </is>
      </c>
      <c r="B27" s="4" t="inlineStr">
        <is>
          <t xml:space="preserve"> </t>
        </is>
      </c>
      <c r="C27" s="4" t="inlineStr">
        <is>
          <t xml:space="preserve"> </t>
        </is>
      </c>
      <c r="D27" s="6" t="n">
        <v>36330000</v>
      </c>
      <c r="E27" s="6" t="n">
        <v>42852000</v>
      </c>
      <c r="F27" s="6" t="n">
        <v>53575000</v>
      </c>
    </row>
    <row r="28">
      <c r="A28" s="4" t="inlineStr">
        <is>
          <t>Sales and marketing</t>
        </is>
      </c>
      <c r="B28" s="4" t="inlineStr">
        <is>
          <t xml:space="preserve"> </t>
        </is>
      </c>
      <c r="C28" s="4" t="inlineStr">
        <is>
          <t xml:space="preserve"> </t>
        </is>
      </c>
      <c r="D28" s="6" t="n">
        <v>157623000</v>
      </c>
      <c r="E28" s="6" t="n">
        <v>212269000</v>
      </c>
      <c r="F28" s="6" t="n">
        <v>247167000</v>
      </c>
    </row>
    <row r="29">
      <c r="A29" s="4" t="inlineStr">
        <is>
          <t>Technology and development</t>
        </is>
      </c>
      <c r="B29" s="4" t="inlineStr">
        <is>
          <t xml:space="preserve"> </t>
        </is>
      </c>
      <c r="C29" s="4" t="inlineStr">
        <is>
          <t xml:space="preserve"> </t>
        </is>
      </c>
      <c r="D29" s="6" t="n">
        <v>51229000</v>
      </c>
      <c r="E29" s="6" t="n">
        <v>60800000</v>
      </c>
      <c r="F29" s="6" t="n">
        <v>68344000</v>
      </c>
    </row>
    <row r="30">
      <c r="A30" s="4" t="inlineStr">
        <is>
          <t>General and administrative</t>
        </is>
      </c>
      <c r="B30" s="4" t="inlineStr">
        <is>
          <t xml:space="preserve"> </t>
        </is>
      </c>
      <c r="C30" s="4" t="inlineStr">
        <is>
          <t xml:space="preserve"> </t>
        </is>
      </c>
      <c r="D30" s="6" t="n">
        <v>86441000</v>
      </c>
      <c r="E30" s="6" t="n">
        <v>81612000</v>
      </c>
      <c r="F30" s="6" t="n">
        <v>107624000</v>
      </c>
    </row>
    <row r="31">
      <c r="A31" s="3" t="inlineStr">
        <is>
          <t>Other segment disclosu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preciation</t>
        </is>
      </c>
      <c r="B32" s="4" t="inlineStr">
        <is>
          <t xml:space="preserve"> </t>
        </is>
      </c>
      <c r="C32" s="4" t="inlineStr">
        <is>
          <t xml:space="preserve"> </t>
        </is>
      </c>
      <c r="D32" s="6" t="n">
        <v>14943000</v>
      </c>
      <c r="E32" s="6" t="n">
        <v>21357000</v>
      </c>
      <c r="F32" s="6" t="n">
        <v>21706000</v>
      </c>
    </row>
    <row r="33">
      <c r="A33" s="4" t="inlineStr">
        <is>
          <t>Amortization of intangible assets</t>
        </is>
      </c>
      <c r="B33" s="4" t="inlineStr">
        <is>
          <t xml:space="preserve"> </t>
        </is>
      </c>
      <c r="C33" s="4" t="inlineStr">
        <is>
          <t xml:space="preserve"> </t>
        </is>
      </c>
      <c r="D33" s="6" t="n">
        <v>15016000</v>
      </c>
      <c r="E33" s="6" t="n">
        <v>56890000</v>
      </c>
      <c r="F33" s="6" t="n">
        <v>61629000</v>
      </c>
    </row>
    <row r="34">
      <c r="A34" s="4" t="inlineStr">
        <is>
          <t>Impairment of long-lived assets</t>
        </is>
      </c>
      <c r="B34" s="4" t="inlineStr">
        <is>
          <t xml:space="preserve"> </t>
        </is>
      </c>
      <c r="C34" s="4" t="inlineStr">
        <is>
          <t xml:space="preserve"> </t>
        </is>
      </c>
      <c r="D34" s="6" t="n">
        <v>84000000</v>
      </c>
      <c r="E34" s="6" t="n">
        <v>46000000</v>
      </c>
      <c r="F34" s="6" t="n">
        <v>0</v>
      </c>
    </row>
    <row r="35">
      <c r="A35" s="4" t="inlineStr">
        <is>
          <t>Impairment of goodwill</t>
        </is>
      </c>
      <c r="B35" s="4" t="inlineStr">
        <is>
          <t xml:space="preserve"> </t>
        </is>
      </c>
      <c r="C35" s="4" t="inlineStr">
        <is>
          <t xml:space="preserve"> </t>
        </is>
      </c>
      <c r="D35" s="6" t="n">
        <v>0</v>
      </c>
      <c r="E35" s="6" t="n">
        <v>411000000</v>
      </c>
      <c r="F35" s="6" t="n">
        <v>243991000</v>
      </c>
    </row>
    <row r="36">
      <c r="A36" s="4" t="inlineStr">
        <is>
          <t>Interest income</t>
        </is>
      </c>
      <c r="B36" s="4" t="inlineStr">
        <is>
          <t xml:space="preserve"> </t>
        </is>
      </c>
      <c r="C36" s="4" t="inlineStr">
        <is>
          <t xml:space="preserve"> </t>
        </is>
      </c>
      <c r="D36" s="6" t="n">
        <v>4582000</v>
      </c>
      <c r="E36" s="6" t="n">
        <v>7021000</v>
      </c>
      <c r="F36" s="6" t="n">
        <v>1991000</v>
      </c>
    </row>
    <row r="37">
      <c r="A37" s="4" t="inlineStr">
        <is>
          <t>Interest expense</t>
        </is>
      </c>
      <c r="B37" s="4" t="inlineStr">
        <is>
          <t xml:space="preserve"> </t>
        </is>
      </c>
      <c r="C37" s="4" t="inlineStr">
        <is>
          <t xml:space="preserve"> </t>
        </is>
      </c>
      <c r="D37" s="6" t="n">
        <v>-5905000</v>
      </c>
      <c r="E37" s="6" t="n">
        <v>-2447000</v>
      </c>
      <c r="F37" s="6" t="n">
        <v>-2576000</v>
      </c>
    </row>
    <row r="38">
      <c r="A38" s="4" t="inlineStr">
        <is>
          <t>Income tax expense</t>
        </is>
      </c>
      <c r="B38" s="4" t="inlineStr">
        <is>
          <t xml:space="preserve"> </t>
        </is>
      </c>
      <c r="C38" s="4" t="inlineStr">
        <is>
          <t xml:space="preserve"> </t>
        </is>
      </c>
      <c r="D38" s="6" t="n">
        <v>-859000</v>
      </c>
      <c r="E38" s="6" t="n">
        <v>-1586000</v>
      </c>
      <c r="F38" s="6" t="n">
        <v>-1022000</v>
      </c>
    </row>
    <row r="39">
      <c r="A39" s="3" t="inlineStr">
        <is>
          <t>Other segment expens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perations and support, other</t>
        </is>
      </c>
      <c r="B40" s="4" t="inlineStr">
        <is>
          <t xml:space="preserve"> </t>
        </is>
      </c>
      <c r="C40" s="4" t="inlineStr">
        <is>
          <t xml:space="preserve"> </t>
        </is>
      </c>
      <c r="D40" s="6" t="n">
        <v>35776000</v>
      </c>
      <c r="E40" s="6" t="n">
        <v>32658000</v>
      </c>
      <c r="F40" s="6" t="n">
        <v>20548000</v>
      </c>
    </row>
    <row r="41">
      <c r="A41" s="4" t="inlineStr">
        <is>
          <t>Other (expense) income, net</t>
        </is>
      </c>
      <c r="B41" s="4" t="inlineStr">
        <is>
          <t xml:space="preserve"> </t>
        </is>
      </c>
      <c r="C41" s="4" t="inlineStr">
        <is>
          <t xml:space="preserve"> </t>
        </is>
      </c>
      <c r="D41" s="6" t="n">
        <v>-5140000</v>
      </c>
      <c r="E41" s="6" t="n">
        <v>6115000</v>
      </c>
      <c r="F41" s="6" t="n">
        <v>60410000</v>
      </c>
    </row>
    <row r="42">
      <c r="A42" s="4" t="inlineStr">
        <is>
          <t>Net loss</t>
        </is>
      </c>
      <c r="B42" s="4" t="inlineStr">
        <is>
          <t xml:space="preserve"> </t>
        </is>
      </c>
      <c r="C42" s="4" t="inlineStr">
        <is>
          <t xml:space="preserve"> </t>
        </is>
      </c>
      <c r="D42" s="5" t="n">
        <v>-154943000</v>
      </c>
      <c r="E42" s="5" t="n">
        <v>-528232000</v>
      </c>
      <c r="F42" s="5" t="n">
        <v>-332149000</v>
      </c>
    </row>
  </sheetData>
  <mergeCells count="2">
    <mergeCell ref="A1:A2"/>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mployer matching contribution</t>
        </is>
      </c>
      <c r="B4" s="10" t="n">
        <v>1</v>
      </c>
      <c r="C4" s="4" t="inlineStr">
        <is>
          <t xml:space="preserve"> </t>
        </is>
      </c>
      <c r="D4" s="4" t="inlineStr">
        <is>
          <t xml:space="preserve"> </t>
        </is>
      </c>
    </row>
    <row r="5">
      <c r="A5" s="4" t="inlineStr">
        <is>
          <t>Employer matching contribution, percent of employees eligible compensation</t>
        </is>
      </c>
      <c r="B5" s="10" t="n">
        <v>0.06</v>
      </c>
      <c r="C5" s="4" t="inlineStr">
        <is>
          <t xml:space="preserve"> </t>
        </is>
      </c>
      <c r="D5" s="4" t="inlineStr">
        <is>
          <t xml:space="preserve"> </t>
        </is>
      </c>
    </row>
    <row r="6">
      <c r="A6" s="4" t="inlineStr">
        <is>
          <t>Contribution expense</t>
        </is>
      </c>
      <c r="B6" s="12" t="n">
        <v>7.3</v>
      </c>
      <c r="C6" s="12" t="n">
        <v>9.199999999999999</v>
      </c>
      <c r="D6" s="12" t="n">
        <v>10.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USD ($) $ in Millions</t>
        </is>
      </c>
      <c r="B1" s="2" t="inlineStr">
        <is>
          <t>Dec. 31, 2024</t>
        </is>
      </c>
      <c r="C1" s="2" t="inlineStr">
        <is>
          <t>Jun. 30, 2024</t>
        </is>
      </c>
      <c r="D1" s="2" t="inlineStr">
        <is>
          <t>Dec. 31, 2023</t>
        </is>
      </c>
    </row>
    <row r="2">
      <c r="A2" s="3" t="inlineStr">
        <is>
          <t>Loss Contingencies [Line Items]</t>
        </is>
      </c>
      <c r="B2" s="4" t="inlineStr">
        <is>
          <t xml:space="preserve"> </t>
        </is>
      </c>
      <c r="C2" s="4" t="inlineStr">
        <is>
          <t xml:space="preserve"> </t>
        </is>
      </c>
      <c r="D2" s="4" t="inlineStr">
        <is>
          <t xml:space="preserve"> </t>
        </is>
      </c>
    </row>
    <row r="3">
      <c r="A3" s="4" t="inlineStr">
        <is>
          <t>Other contingent non-income tax related liabilities, including estimated penalties and interest</t>
        </is>
      </c>
      <c r="B3" s="12" t="n">
        <v>1.7</v>
      </c>
      <c r="C3" s="4" t="inlineStr">
        <is>
          <t xml:space="preserve"> </t>
        </is>
      </c>
      <c r="D3" s="12" t="n">
        <v>1.9</v>
      </c>
    </row>
    <row r="4">
      <c r="A4" s="4" t="inlineStr">
        <is>
          <t>Net impact</t>
        </is>
      </c>
      <c r="B4" s="4" t="inlineStr">
        <is>
          <t xml:space="preserve"> </t>
        </is>
      </c>
      <c r="C4" s="5" t="n">
        <v>1</v>
      </c>
      <c r="D4" s="4" t="inlineStr">
        <is>
          <t xml:space="preserve"> </t>
        </is>
      </c>
    </row>
    <row r="5">
      <c r="A5" s="4" t="inlineStr">
        <is>
          <t>Gross liability</t>
        </is>
      </c>
      <c r="B5" s="11" t="n">
        <v>6.3</v>
      </c>
      <c r="C5" s="4" t="inlineStr">
        <is>
          <t xml:space="preserve"> </t>
        </is>
      </c>
      <c r="D5" s="4" t="inlineStr">
        <is>
          <t xml:space="preserve"> </t>
        </is>
      </c>
    </row>
    <row r="6">
      <c r="A6" s="4" t="inlineStr">
        <is>
          <t>Insurance receivable</t>
        </is>
      </c>
      <c r="B6" s="11" t="n">
        <v>5.3</v>
      </c>
      <c r="C6" s="4" t="inlineStr">
        <is>
          <t xml:space="preserve"> </t>
        </is>
      </c>
      <c r="D6" s="4" t="inlineStr">
        <is>
          <t xml:space="preserve"> </t>
        </is>
      </c>
    </row>
    <row r="7">
      <c r="A7" s="4" t="inlineStr">
        <is>
          <t>Tax Matters</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Lodging taxes payable</t>
        </is>
      </c>
      <c r="B9" s="11" t="n">
        <v>13.4</v>
      </c>
      <c r="C9" s="4" t="inlineStr">
        <is>
          <t xml:space="preserve"> </t>
        </is>
      </c>
      <c r="D9" s="11" t="n">
        <v>14.7</v>
      </c>
    </row>
    <row r="10">
      <c r="A10" s="4" t="inlineStr">
        <is>
          <t>Estimated taxes, including estimated penalties and interest</t>
        </is>
      </c>
      <c r="B10" s="12" t="n">
        <v>8.9</v>
      </c>
      <c r="C10" s="4" t="inlineStr">
        <is>
          <t xml:space="preserve"> </t>
        </is>
      </c>
      <c r="D10" s="12" t="n">
        <v>10.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 (Details) - Davidson Kempner Capital Management LP - Subsequent Event - USD ($) $ / shares in Units, $ in Thousands</t>
        </is>
      </c>
      <c r="B1" s="2" t="inlineStr">
        <is>
          <t>Mar. 11, 2025</t>
        </is>
      </c>
      <c r="C1" s="2" t="inlineStr">
        <is>
          <t>Feb. 03, 2025</t>
        </is>
      </c>
    </row>
    <row r="2">
      <c r="A2" s="3" t="inlineStr">
        <is>
          <t>Subsequent Event [Line Items]</t>
        </is>
      </c>
      <c r="B2" s="4" t="inlineStr">
        <is>
          <t xml:space="preserve"> </t>
        </is>
      </c>
      <c r="C2" s="4" t="inlineStr">
        <is>
          <t xml:space="preserve"> </t>
        </is>
      </c>
    </row>
    <row r="3">
      <c r="A3" s="4" t="inlineStr">
        <is>
          <t>Share price (in usd per share)</t>
        </is>
      </c>
      <c r="B3" s="4" t="inlineStr">
        <is>
          <t xml:space="preserve"> </t>
        </is>
      </c>
      <c r="C3" s="8" t="n">
        <v>5.25</v>
      </c>
    </row>
    <row r="4">
      <c r="A4" s="4" t="inlineStr">
        <is>
          <t>Convertible notes</t>
        </is>
      </c>
      <c r="B4" s="5" t="n">
        <v>5000</v>
      </c>
      <c r="C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0:09:36Z</dcterms:created>
  <dcterms:modified xmlns:dcterms="http://purl.org/dc/terms/" xmlns:xsi="http://www.w3.org/2001/XMLSchema-instance" xsi:type="dcterms:W3CDTF">2025-03-13T20:09:36Z</dcterms:modified>
</cp:coreProperties>
</file>